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CONSOLIDATED STATEMENT OF EQUIT" sheetId="10" r:id="rId10"/>
    <s:sheet name="Organization and Summary of Sig" sheetId="11" r:id="rId11"/>
    <s:sheet name="Equity Method Investees" sheetId="12" r:id="rId12"/>
    <s:sheet name="Business Combinations" sheetId="13" r:id="rId13"/>
    <s:sheet name="Discontinued Operations and Div" sheetId="14" r:id="rId14"/>
    <s:sheet name="Inventories" sheetId="15" r:id="rId15"/>
    <s:sheet name="Property and Equipment" sheetId="16" r:id="rId16"/>
    <s:sheet name="Intangible Assets" sheetId="17" r:id="rId17"/>
    <s:sheet name="Vehicle Financing" sheetId="18" r:id="rId18"/>
    <s:sheet name="Long-Term Debt" sheetId="19" r:id="rId19"/>
    <s:sheet name="Derivatives and Hedging" sheetId="20" r:id="rId20"/>
    <s:sheet name="Commitments and Contingent Liab" sheetId="21" r:id="rId21"/>
    <s:sheet name="Related Party Transactions" sheetId="22" r:id="rId22"/>
    <s:sheet name="Stock-Based Compensation" sheetId="23" r:id="rId23"/>
    <s:sheet name="Equity" sheetId="24" r:id="rId24"/>
    <s:sheet name="Accumulated Other Comprehensive" sheetId="25" r:id="rId25"/>
    <s:sheet name="Income Taxes" sheetId="26" r:id="rId26"/>
    <s:sheet name="Segment Information" sheetId="27" r:id="rId27"/>
    <s:sheet name="Summary of Quarterly Financial " sheetId="28" r:id="rId28"/>
    <s:sheet name="Condensed Consolidating Financi" sheetId="29" r:id="rId29"/>
    <s:sheet name="Schedule II VALUATION AND QUALI" sheetId="30" r:id="rId30"/>
    <s:sheet name="Organization and Summary of S31" sheetId="31" r:id="rId31"/>
    <s:sheet name="Organization and Summary of S32" sheetId="32" r:id="rId32"/>
    <s:sheet name="Equity Method Investees (Table)" sheetId="33" r:id="rId33"/>
    <s:sheet name="Business Combinations (Tables)" sheetId="34" r:id="rId34"/>
    <s:sheet name="Discontinued Operations and D35" sheetId="35" r:id="rId35"/>
    <s:sheet name="Inventories (Tables)" sheetId="36" r:id="rId36"/>
    <s:sheet name="Property and Equipment (Tables)" sheetId="37" r:id="rId37"/>
    <s:sheet name="Intangible Assets (Tables)" sheetId="38" r:id="rId38"/>
    <s:sheet name="Long-Term Debt (Tables)" sheetId="39" r:id="rId39"/>
    <s:sheet name="Commitments and Contingent Li40" sheetId="40" r:id="rId40"/>
    <s:sheet name="Related Party Transactions (Tab" sheetId="41" r:id="rId41"/>
    <s:sheet name="Stock-Based Compensation (Table" sheetId="42" r:id="rId42"/>
    <s:sheet name="Equity (Tables)" sheetId="43" r:id="rId43"/>
    <s:sheet name="Accumulated Other Comprehensi44" sheetId="44" r:id="rId44"/>
    <s:sheet name="Income Taxes (Tables)" sheetId="45" r:id="rId45"/>
    <s:sheet name="Segment Information (Tables)" sheetId="46" r:id="rId46"/>
    <s:sheet name="Summary of Quarterly Financia47" sheetId="47" r:id="rId47"/>
    <s:sheet name="Condensed Consolidating Finan48" sheetId="48" r:id="rId48"/>
    <s:sheet name="Organization and Summary of S49" sheetId="49" r:id="rId49"/>
    <s:sheet name="Organization and Summary of S50" sheetId="50" r:id="rId50"/>
    <s:sheet name="Organization and Summary of S51" sheetId="51" r:id="rId51"/>
    <s:sheet name="Equity Method Investees (Detail" sheetId="52" r:id="rId52"/>
    <s:sheet name="Business Combinations (Details)" sheetId="53" r:id="rId53"/>
    <s:sheet name="Business Combinations (Details " sheetId="54" r:id="rId54"/>
    <s:sheet name="Business Combinations (Detail55" sheetId="55" r:id="rId55"/>
    <s:sheet name="Discontinued Operations and D56" sheetId="56" r:id="rId56"/>
    <s:sheet name="Inventories (Details)" sheetId="57" r:id="rId57"/>
    <s:sheet name="Inventories (Details 2)" sheetId="58" r:id="rId58"/>
    <s:sheet name="Property and Equipment (Details" sheetId="59" r:id="rId59"/>
    <s:sheet name="Intangible Assets (Details)" sheetId="60" r:id="rId60"/>
    <s:sheet name="Intangible Assets (Details 2)" sheetId="61" r:id="rId61"/>
    <s:sheet name="Vehicle Financing (Details)" sheetId="62" r:id="rId62"/>
    <s:sheet name="Long-Term Debt (Details)" sheetId="63" r:id="rId63"/>
    <s:sheet name="Derivatives and Hedging (Detail" sheetId="64" r:id="rId64"/>
    <s:sheet name="Commitments and Contingent Li65" sheetId="65" r:id="rId65"/>
    <s:sheet name="Related Party Transactions (Det" sheetId="66" r:id="rId66"/>
    <s:sheet name="Related Party Transactions (D67" sheetId="67" r:id="rId67"/>
    <s:sheet name="Stock-Based Compensation (Detai" sheetId="68" r:id="rId68"/>
    <s:sheet name="Equity (Details)" sheetId="69" r:id="rId69"/>
    <s:sheet name="Accumulated Other Comprehensi70" sheetId="70" r:id="rId70"/>
    <s:sheet name="Income Taxes (Details)" sheetId="71" r:id="rId71"/>
    <s:sheet name="Income Taxes (Details 2)" sheetId="72" r:id="rId72"/>
    <s:sheet name="Income Taxes (Details 3)" sheetId="73" r:id="rId73"/>
    <s:sheet name="Segment Information (Details)" sheetId="74" r:id="rId74"/>
    <s:sheet name="Segment Information (Details 2)" sheetId="75" r:id="rId75"/>
    <s:sheet name="Segment Informations (Details 3" sheetId="76" r:id="rId76"/>
    <s:sheet name="Summary of Quarterly Financia77" sheetId="77" r:id="rId77"/>
    <s:sheet name="Condensed Consolidating Finan78" sheetId="78" r:id="rId78"/>
    <s:sheet name="Condensed Consolidating Finan79" sheetId="79" r:id="rId79"/>
    <s:sheet name="Condensed Consolidating Finan80" sheetId="80" r:id="rId80"/>
    <s:sheet name="Schedule II VALUATION AND QUA81" sheetId="81" r:id="rId81"/>
  </s:sheets>
  <s:definedNames/>
  <s:calcPr calcId="124519" calcMode="auto" fullCalcOnLoad="1"/>
</s:workbook>
</file>

<file path=xl/sharedStrings.xml><?xml version="1.0" encoding="utf-8"?>
<sst xmlns="http://schemas.openxmlformats.org/spreadsheetml/2006/main" uniqueCount="862">
  <si>
    <t>Document and Entity Information - USD ($)</t>
  </si>
  <si>
    <t>12 Months Ended</t>
  </si>
  <si>
    <t>Dec. 31, 2015</t>
  </si>
  <si>
    <t>Feb. 16, 2016</t>
  </si>
  <si>
    <t>Jun. 30, 2015</t>
  </si>
  <si>
    <t>Document and Entity Information</t>
  </si>
  <si>
    <t>Entity Registrant Name</t>
  </si>
  <si>
    <t>PENSKE AUTOMOTIVE GROU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CONDENSED BALANCE SHEETS - USD ($) $ in Millions</t>
  </si>
  <si>
    <t>Dec. 31, 2014</t>
  </si>
  <si>
    <t>ASSETS</t>
  </si>
  <si>
    <t>Cash and cash equivalents</t>
  </si>
  <si>
    <t>Accounts receivable, net of allowance for doubtful accounts of $4.2 and $3.5</t>
  </si>
  <si>
    <t>Inventories</t>
  </si>
  <si>
    <t>Other current assets</t>
  </si>
  <si>
    <t>Assets held for sale</t>
  </si>
  <si>
    <t>Total current assets</t>
  </si>
  <si>
    <t>Property and equipment, net</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t>
  </si>
  <si>
    <t>Current portion of long-term debt</t>
  </si>
  <si>
    <t>Liabilities held for sale</t>
  </si>
  <si>
    <t>Total current liabilities</t>
  </si>
  <si>
    <t>Long-term debt</t>
  </si>
  <si>
    <t>Deferred tax liabilities</t>
  </si>
  <si>
    <t>Other long-term liabilities</t>
  </si>
  <si>
    <t>Total liabilities</t>
  </si>
  <si>
    <t>Commitments and contingent liabilities (Note 9)</t>
  </si>
  <si>
    <t xml:space="preserve"> </t>
  </si>
  <si>
    <t>Penske Automotive Group stockholders' equity:</t>
  </si>
  <si>
    <t>Preferred Stock, $0.0001 par value; 100,000 shares authorized; none issued and outstanding</t>
  </si>
  <si>
    <t>Common Stock</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INCOME - USD ($) $ in Millions</t>
  </si>
  <si>
    <t>Dec. 31, 2013</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Gain on investment</t>
  </si>
  <si>
    <t>Equity in earnings of affiliates</t>
  </si>
  <si>
    <t>Income from continuing operations before income taxes</t>
  </si>
  <si>
    <t>Income taxes</t>
  </si>
  <si>
    <t>Income from continuing operations</t>
  </si>
  <si>
    <t>Loss from discontinued operations, net of tax</t>
  </si>
  <si>
    <t>Net income</t>
  </si>
  <si>
    <t>Le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Note 6) (in shares)</t>
  </si>
  <si>
    <t>Diluted earnings per share attributable to Penske Automotive Group common stockholders:</t>
  </si>
  <si>
    <t>Shares used in determining diluted earnings per share (Note 6)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CONDENSED STATEMENTS OF COMPREHENSIVE INCOME - USD ($) $ in Millions</t>
  </si>
  <si>
    <t>CONSOLIDATED CONDENSED STATEMENTS OF COMPREHENSIVE INCOME</t>
  </si>
  <si>
    <t>Other comprehensive income:</t>
  </si>
  <si>
    <t>Foreign currency translation adjustment</t>
  </si>
  <si>
    <t>Unrealized gain (loss) on interest rate swaps:</t>
  </si>
  <si>
    <t>Unrealized loss arising during the period, net of tax benefit of $0.0, $0.1, and $0.3, respectively</t>
  </si>
  <si>
    <t>Reclassification adjustment for loss included in floor plan interest expense, net of tax provision of $0.0, $3.2, and $2.9, respectively</t>
  </si>
  <si>
    <t>Unrealized gain (loss) on interest rate swaps, net of tax</t>
  </si>
  <si>
    <t>Other adjustments to comprehensive income, net</t>
  </si>
  <si>
    <t>Other comprehensive income (loss), net of tax</t>
  </si>
  <si>
    <t>Comprehensive income</t>
  </si>
  <si>
    <t>Less: Comprehensive income attributable to non-controlling interests</t>
  </si>
  <si>
    <t>Comprehensive income attributable to Penske Automotive Group common stockholders</t>
  </si>
  <si>
    <t>CONSOLIDATED CONDENSED STATEMENTS OF COMPREHENSIVE INCOME (Parenthetical) - USD ($) $ in Millions</t>
  </si>
  <si>
    <t>Unrealized loss arising during the period, tax benefit</t>
  </si>
  <si>
    <t>Reclassification adjustment for loss included in floor plan interest expense, tax provision</t>
  </si>
  <si>
    <t>CONSOLIDATED CONDENSED STATEMENTS OF CASH FLOWS - USD ($) $ in Millions</t>
  </si>
  <si>
    <t>Operating Activities:</t>
  </si>
  <si>
    <t>Adjustments to reconcile net income to net cash from continuing operating activities:</t>
  </si>
  <si>
    <t>Earnings of equity method investments</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Acquisitions net, including repayment of sellers’ floor plan notes payable of $60.3, $117.8 and $29.6, respectively</t>
  </si>
  <si>
    <t>Net cash used in continuing investing activities</t>
  </si>
  <si>
    <t>Financing Activities:</t>
  </si>
  <si>
    <t>Proceeds from borrowings under U.S. credit agreement revolving credit line</t>
  </si>
  <si>
    <t>Repayments under U.S. credit agreement revolving credit line</t>
  </si>
  <si>
    <t>Repayment of U.S credit agreement term loan</t>
  </si>
  <si>
    <t>Repayment of U.S. commercial truck capital loan</t>
  </si>
  <si>
    <t>Net (repayments) borrowings of other long-term debt</t>
  </si>
  <si>
    <t>Net borrowings of floor plan notes payable - non-trade</t>
  </si>
  <si>
    <t>Payment of deferred financing fees</t>
  </si>
  <si>
    <t>Repurchases of common stock</t>
  </si>
  <si>
    <t>Dividends</t>
  </si>
  <si>
    <t>Net cash (used in) provided by continuing financing activities</t>
  </si>
  <si>
    <t>Discontinued operations:</t>
  </si>
  <si>
    <t>Net cash (used in) provided by discontinued operating activities</t>
  </si>
  <si>
    <t>Net cash provided by (used in) discontinued investing activities</t>
  </si>
  <si>
    <t>Net cash (used in) provided by discontinued financing activities</t>
  </si>
  <si>
    <t>Net cash provided by (used in) discontinued operations</t>
  </si>
  <si>
    <t>Effect of exchange rate changes on cash and cash equivalents</t>
  </si>
  <si>
    <t>Net change in cash and cash equivalents</t>
  </si>
  <si>
    <t>Cash and cash equivalents, beginning of period</t>
  </si>
  <si>
    <t>Cash and cash equivalents, end of period</t>
  </si>
  <si>
    <t>Cash paid for:</t>
  </si>
  <si>
    <t>Interest</t>
  </si>
  <si>
    <t>Seller financed/assumed debt</t>
  </si>
  <si>
    <t>5.375% Senior Subordinated Notes Due 2024</t>
  </si>
  <si>
    <t>Issuance of senior subordinated notes</t>
  </si>
  <si>
    <t>CONSOLIDATED CONDENSED STATEMENTS OF CASH FLOWS (Parenthetical) - USD ($) $ in Millions</t>
  </si>
  <si>
    <t>Repayment of Sellers' Floor Plan Notes Payable Dealership Acquisitions</t>
  </si>
  <si>
    <t>Interest rate (as a percent)</t>
  </si>
  <si>
    <t>5.375%</t>
  </si>
  <si>
    <t>CONSOLIDATED CONDENSED STATEMENT OF EQUITY - USD ($) $ in Millions</t>
  </si>
  <si>
    <t>Total Penske Automotive Group Stockholders' Equity</t>
  </si>
  <si>
    <t>Additional Paid-in Capital</t>
  </si>
  <si>
    <t>Retained Earnings</t>
  </si>
  <si>
    <t>Accumulated Other Comprehensive Income (Loss)</t>
  </si>
  <si>
    <t>Non-controlling Interest</t>
  </si>
  <si>
    <t>Total</t>
  </si>
  <si>
    <t>Balance at Dec. 31, 2012</t>
  </si>
  <si>
    <t>Balance (in shares) at Dec. 31, 2012</t>
  </si>
  <si>
    <t>Increase (decrease) in stockholders' equity</t>
  </si>
  <si>
    <t>Equity compensation</t>
  </si>
  <si>
    <t>Equity compensation (in shares)</t>
  </si>
  <si>
    <t>Repurchases of common stock (in shares)</t>
  </si>
  <si>
    <t>Distributions to non-controlling interests</t>
  </si>
  <si>
    <t>Sale of subsidiary shares to non-controlling interest</t>
  </si>
  <si>
    <t>Deconsolidation of Italian investment</t>
  </si>
  <si>
    <t>Reconsolidation of Italian investment</t>
  </si>
  <si>
    <t>Foreign currency translation</t>
  </si>
  <si>
    <t>Interest rate swaps</t>
  </si>
  <si>
    <t>Balance at Dec. 31, 2013</t>
  </si>
  <si>
    <t>Balance (in shares) at Dec. 31, 2013</t>
  </si>
  <si>
    <t>Purchase of controlling interest</t>
  </si>
  <si>
    <t>Balance at Dec. 31, 2014</t>
  </si>
  <si>
    <t>Balance (in shares) at Dec. 31, 2014</t>
  </si>
  <si>
    <t>Purchase of subsidiary shares from non-controlling interest</t>
  </si>
  <si>
    <t>Balance at Dec. 31, 2015</t>
  </si>
  <si>
    <t>Balance (in shares) at Dec. 31, 2015</t>
  </si>
  <si>
    <t>CONSOLIDATED STATEMENT OF EQUITY (Parenthetical) - $ / shares</t>
  </si>
  <si>
    <t>CONSOLIDATED CONDENSED STATEMENT OF EQUITY</t>
  </si>
  <si>
    <t>Dividends per share (in dollars per share)</t>
  </si>
  <si>
    <t>Organization and Summary of Significant Accounting Policies</t>
  </si>
  <si>
    <t>1. Organization and Summary of Significant Accounting Policies
Unless the context otherwise requires, the use of the terms “PAG,” “we,” “us,” and “our” in these Notes to the Consolidated Financial Statements refers to Penske Automotive Group, Inc. and its consolidated subsidiaries.
Business Overview and Concentrations
We are an international transportation services company that operates automotive and commercial truck dealerships principally in the United States and Western Europe, and distributes commercial vehicles, diesel engines, gas engines, power systems and related parts and services principally in Australia and New Zealand.
In 2015 , our business generated $ 19.3 billion in total revenue, which is comprised of $17.9 billion from retail automotive dealerships, $944.1 million from retail commercial truck dealerships and $444.5 million from commercial vehicle distribution and other operations.
Retail Automotive Dealership. We believe we are the second largest automotive retailer headquartered in the U.S. as measured by the $17.9 billion in total retail automotive dealership revenue we generated in 2015 . As of December 31, 2015 , we operated 355 automotive retail franchises, of which 181 franchises are located in the U.S. and 174 franchises are located outside of the U.S. The franchises outside the U.S. are located primarily in the U.K.
We are engaged in the sale of new and used motor vehicles and related products and services, including vehicle service, collision repair, and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the industry. The ability of the manufacturers to influence the operations of the dealerships, or the loss of a significant number of franchise agreements, could have a material impact on our results of operations, financial position and cash flows.
For the year ended December 31, 2015, BMW/MINI franchises accounted for 27% of our total retail automotive dealership revenues, Audi/Volkswagen/Porsche/Bentley franchises accounted for 22% , Toyota/Lexus/Scion franchises accounted for 15% , and Mercedes-Benz/Sprinter/smart accounted for 10 % . No other manufacturers’ franchises accounted for more than 10% of our total retail automotive dealership revenues. At December 31, 2015 and 2014, we had receivables from manufacturers of $178.9 million and $172.0 million, respectively. In addition, a large portion of our contracts in transit, which are included in accounts receivable, are due from manufacturers’ captive finance companies.
During the year ended December 31, 2015, we acquired five U.S. retail automotive franchises and were also awarded one U.S. retail automotive franchise. We disposed of six retail automotive franchises. Additionally, in 2015, we acquired an additional 10% interest in one of our automotive dealership joint ventures located in Germany. We now own a 60% controlling interest in this joint venture, and therefore this entity is now consolidated in our financial results for the year ended December 31, 2015, representing 27 franchises.
Retail Commercial Truck Dealership. In November 2014, we acquired a controlling interest in a heavy and medium duty truck dealership group located primarily in Texas and Oklahoma, which we renamed Premier Truck Group (“PTG”). During 2015, we acquired an additional 5% of PTG, bringing our total ownership interest to 96% . Prior to the 2014 transaction, we held a 32% interest in PTG and accounted for this investment under the equity method.
PTG operates fourteen locations, including ten full-service dealerships offering primarily Freightliner and Western Star branded trucks. Two of these locations, Chattanooga and Knoxville, were acquired in February 2015 . PTG also offers a full range of used trucks available for sale as well as service and parts departments, many of which are open 24 hours a day, seven days a week.
Commercial Vehicle Distribution . We are the exclusive importer and distributor of Western Star heavy-duty trucks (a Daimler brand), MAN heavy and medium duty trucks and buses (a VW Group brand), and Dennis Eagle refuse collection vehicles, together with associated parts across Australia, New Zealand and portions of the Pacific. This business, known as Penske Commercial Vehicles Australia, distributes commercial vehicles and parts to a network of more than 70 dealership locations, including three company-owned retail commercial vehicle dealerships.
In October 2014, we acquired MTU Detroit Diesel Australia Pty Ltd., a leading distributor of diesel and gas engines and power systems, principally representing MTU, Detroit Diesel, Mercedes-Benz Industrial, Allison Transmission and MTU Onsite Energy. We have renamed this business Penske Power Systems. Penske Power Systems offers products across the on- and off-highway markets in Australia, New Zealand and portions of the Pacific and supports full parts and aftersales service through a network of branches, field locations and dealers across the region. The on-highway portion of this business complements our existing Penske Commercial Vehicles distribution business.
Penske Truck Leasing. We hold a 9.0% ownership interest in Penske Truck Leasing Co., L.P. (“PTL”), a leading provider of transportation and supply chain services.
Basis of Presentation
The consolidated financial statements include all majority ‑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We changed the presentation of revenue and cost of sales within the Consolidated Statements of Income to reflect the addition of the retail commercial truck dealership business for the current and comparative periods presented. We also identified the retail commercial truck dealership business as a new reportable segment and have retroactively presented the segment data for all periods presented within the segment information footnote. The consolidated financial statements, including the comparative periods presented, have been adjusted for entities that have been treated as discontinued operations prior to adoption of ASU No. 2014-08 in accordance with generally accepted accounting principles.
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Cash and Cash Equivalents
Cash and cash equivalents include all highly ‑liquid investments that have an original maturity of three months or less at the date of purchase.
Contracts in Transit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61.7 million and $264.8 million as of December 31, 2015 and 2014, respectively.
Inventory Valuation
Inventories are stated at the lower of cost or market. Cost for new and used vehicle inventories includes acquisition, reconditioning, dealer installed accessories, and transportation expenses and is determined using the specific identification method. Inventories of dealership parts and accessories are accounted for using the “first ‑in, first ‑out” (“FIFO”) method of inventory accounting and the cost is based on factory list prices.
Property and Equipment
Property and equipment are recorded at cost and depreciated over estimated useful lives using the straight ‑line method. Useful lives for purposes of computing depreciation for assets, other than leasehold improvements, range between 3 and 15 years. Leasehold improvements and equipment under capital lease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Intangible Assets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
Impairment Testing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three reportable segments as defined in generally accepted accounting principles for segment reporting: (i) Retail Automotive, consisting of our retail automotive dealership operations, (ii) Retail Commercial Truck, consisting of our U.S. retail commercial truck dealership operations, and (iii) Other, consisting of our commercial vehicle and power systems distribution operations and our other investments in non-automotive operations. We have determined that the dealerships in each of our operating segments within the Retail Automotive reportable segment are components that are aggregated into four geographical reporting units for the purpose of goodwill impairment testing, as they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geographic reporting units are Eastern, Central, and Western United States and International. Our Retail Commercial Truck reportable segment has been determined to represent one operating segment and reporting unit. The goodwill included in our Other reportable segment relates primarily to our commercial vehicle distribution operating segment.
For our Retail Automotive reporting units, we prepare a qualitative assessment of the carrying value of goodwill using the criteria in ASC 350-20-35-3 to determine whether it is more likely than not that a reporting unit’ s fair value is less than its carrying value. If it were determined through the qualitative assessment that a reporting unit’s fair value is more likely than not greater than its carrying value, additional analysis would be unnecessary. During 2015, we concluded that it was not more likely than not that any of the retail automotive reporting units’ fair values were less than their carrying amount. If additional impairment testing was necessary, we would hav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In connection with this process, we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
For our Retail Commercial Truck and Other reportable segments, we performed our initial impairment test by comparing the estimated fair value of each reporting unit with its carrying value. We estimated the fair value of these reporting units using an “income” valuation approach, as described above. We concluded that the fair value of each of these reporting units exceeded its carrying value.
Investments
We account for each of our investments under the equity method, pursuant to which we record our proportionate share of the investee’s income each period. The net book value of our investments was $336.4 million and $352.8 million as of December 31, 2015 and 2014, respectively.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
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 ‑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the carrying values and fair values of our 5.75% senior subordinated notes, 5.375% senior subordinated notes and our fixed rate mortgage facilities are as follows:
December 31, 2015
December 31, 2014
Carrying Value
Fair Value
Carrying Value
Fair Value
5.75% senior subordinated notes due 2022
$
$
$
$
5.375% senior subordinated notes due 2024
Mortgage facilities
Revenue Recognition
Dealership Vehicle, Parts and Service Sales
We record revenue when vehicles are delivered and title has passed to the customer, when vehicle service or repair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Dealership Finance and Insurance Sales
Subsequent to the sale of a vehicle to a customer, we sell installment sale contracts to various financial institutions on a non ‑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the time the customer enters into the contract.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3.8 million and $25.8 million as of December 31, 2015 and 2014, respectively.
Commercial Vehicle Distribution
Revenue from the distribution of vehicles, engines, power systems and parts is recognized at the time of delivery of goods to the retailer or the ultimate customer.
Defined Contribution Plans
We sponsor a number of defined contribution plans covering a significant majority of our employees. Our contributions to such plans are discretionary and are based on the level of compensation and contributions by plan participants. We incurred expense of $16.0 million, $17.7 million, and $15.1 million relating to such plans during the years ended December 31, 2015, 2014, and 2013, respectively.
Advertising
Advertising costs are expensed as incurred or when such advertising takes place. We incurred net advertising costs of $101.0 million, $93.7 million, and $81.1 million during the years ended December 31, 2015, 2014, and 2013, respectively. Qualified advertising expenditures reimbursed by manufacturers, which are treated as a reduction of advertising expense, were $17.2 million, $14.3 million, and $13.1 million during the years ended December 31, 2015, 2014, and 2013, respectively.
Self-Insurance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 ‑determined maximum loss limits for certain individual claims and/or insurance periods. Losses, if any, above the pre ‑determined loss limits are paid by third ‑party insurance carriers. Certain insurers have limited available property coverage in response to the natural catastrophes experienced in recent years. Our estimate of future losses is prepared by management using our historical loss experience and industry ‑based development factors. Aggregate reserves relating to retained risk were $26.4 million and $24.6 million as of December 31, 2015 and 2014, respectively. Changes in the reserve estimate during 2015 relate primarily to our workers’ compensation program.
Earnings Per Share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years ended December 31, 2015, 2014, and 2013 follows:
Year Ended December 31,
2015
2014
2013
Weighted average number of common shares outstanding
Effect of non-participatory equity compensation
—
Weighted average number of common shares outstanding, including effect of dilutive securities
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in a fair ‑value hedge, the changes in the fair value of the derivative and the hedged item are recorded in earnings. If the derivative is designated as a cash ‑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
Stock ‑Based Compensation
Generally accepted accounting principles relating to share ‑based payments require us to record compensation expense for all awards based on their grant ‑date fair value. Our share ‑based payments have generally been in the form of “non ‑vested shares,” the fair value of which are measured as if they were vested and issued on the grant date.
Recent Accounting Pronouncements
In April 2014, the Financial Accounting Standards Board (“FASB”) issued ASU No. 2014-8, “Presentation of Financial Statements (Topic 205) and Property, Plant, and Equipment (Topic 360) — Reporting Discontinued Operations and Disclosures of Disposals of Components of an Entity.” ASU No. 2014-8 changed the requirements for reporting discontinued operations to only allow presentation of a disposal of an entity or component of an entity as a discontinued operation if it represents a strategic shift that has (or will have) a major effect on an entity’s operations or financial results. We adopted this accounting standard update effective January 1, 2015. See Note 4 “Discontinued Operations and Divestitures” below for additional discussion.
In May 2014, the FASB issued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contracts with customers. This ASU can be adopted either retrospectively to each prior reporting period presented or as a cumulative-effect adjustment as of the date of adoption. In August 2015, the FASB issued ASU 2015-14 “Revenue from Contracts with Customers (Topic 606) — Deferral of the Effective Date” providing for a one-year deferral of the effective date of ASU 2014-09 from January 1, 2017 to January 1, 2018; however, early adoption is still permissible as of January 1, 2017 for public entities. We are currently assessing the impact the adoption of these accounting standard updates will have on our consolidated financial position, results of operations, and cash flows.
In April 2015, the FASB issued ASU No.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These updates are effective for us beginning after January 1, 2016. We do not expect the adoption of these accounting standard updates to have a material impact on our consolidated financial position, results of operations, and cash flows.
In July 2015, the FASB issued ASU No. 2015-11, “Simplifying the Measurement of Inventory (Topic 330).” Under ASU 2015-11, inventory that is measured using the first-in, first-out (FIFO) or average cost methods should be measured at the lower of cost or net realizable value. This ASU does not impact inventory measurement under the last-in, first-out (LIFO) or retail inventory methods. This ASU is effective for us beginning after January 1, 2017. We do not expect the adoption of this accounting standard update to have a material impact on our consolidated financial position, results of operations, and cash flows.
In September 2015, the FASB issued ASU No. 2015-16, “Business Combinations (Topic 805) — Simplifying the Accounting for Measurement-Period Adjustments.” Under ASU 2015-16, acquirers will be required to recognize adjustments to provisional amounts that are identified during the measurement period in the reporting period in which the adjustment amounts are determined, eliminating the requirement to retrospectively account for such adjustments. This ASU is effective for us beginning after January 1, 2016. We do not expect the adoption of this accounting standard update to have a material impact on our consolidated financial position, results of operations, and cash flows.
In November 2015, the FASB issued ASU No. 2015-17, “Income Taxes (Topic 740) — Balance Sheet Classification of Deferred Taxes.” Under ASU 2015-17, entities will be required to classify all deferred tax liabilities and assets as noncurrent in a classified statement of financial position. This ASU is effective for us beginning after January 1, 2017. Other than the revised presentation of our consolidated balance sheets, we do not expect the adoption of this accounting standard update to have a material impact on our consolidated financial position, results of operations, and cash flows.</t>
  </si>
  <si>
    <t>Equity Method Investees</t>
  </si>
  <si>
    <t>2. Equity Method Investees
As of December 31, 2015, we have investments in the following companies that are accounted for under the equity method: the Nix Group (50%) , Ibericar Keldinich SL (50%) , Penske Commercial Leasing Australia (45%) , Penske Vehicle Services (31%) , and National Powersport Auctions (7%) . Nix Group and Ibericar Keldinich SL are engaged in the sale and servicing of automobiles. Penske Commercial Leasing Australia rents heavy-duty commercial vehicles in Australia, Penske Vehicle Services is an automotive fleet management company, and National Powersport Auctions is an auctionee r of powersport vehicles. I nvestments in entities accounted for under the equity method amounted to $45.8 million and $73.3 million at December 31, 2015 and 2014, respectively.
In September 2015, we sold our 50% interest in our Max Cycles non-automotive joint venture, which operates BMW motorcycle dealerships. In October 2015, our Penske-Wynn Ferrari/Maserati joint venture sold substantially all of its assets to a third party. We accounted for both of these investments using the equity method of accounting. The equity earnings associated with these investments is included within continuing operations under the caption “Equity in earnings of affiliates” for the three years ended December 31, 2015. Additionally, in September 2015 we acquired an additional 10% interest in the Jacobs Group, which was previously accounted for under the equity method. We now own a 60% controlling interest in this joint venture , and therefore this entity is consolidated in our financial results for the year ended December 31, 2015 . T he equity earnings associated with this investment prior to consolidation were included within continuing operations under the caption “Equity in earnings of affiliates” through September 2015 and for the years ended December 31, 2014 and 2013 .
We also have a 9.0% ownership interest in PTL, a leading provider of transportation and supply chain services. Our investment in PTL, which is accounted for under the equity method, amounted to $290.6 million and $279.5 million at December 31, 2015 and 2014, respectively.
The combined results of operations and financial position of our equity method investees as of December 31 for each of the years presented are summarized as follows:
Condensed income statement information:
Year Ended December 31,
2015
2014
2013
Revenues
$
$
$
Gross margin
Net income
Equity in earnings of affiliates
Condensed balance sheet information:
December 31,
2015
2014
Current assets
$
$
Noncurrent assets
Total assets
$
$
Current liabilities
$
$
Noncurrent liabilities
Equity
Total liabilities and equity
$
$</t>
  </si>
  <si>
    <t>Business Combinations</t>
  </si>
  <si>
    <t>3. Business Combinations
During 2015, we acquired five retail automotive franchises and two retail commercial truck dealerships, and made an additional investment to gain control of an automotive joint venture previously accounted for under the equity method. The companies acquired in 2015 generated $553.9 million of revenue and $12.5 million of pre-tax income from our date of acquisition through December 31, 2015. During 2014, in addition to acquiring two automotive retail franchises, we acquired a distributor of diesel and gas engines and power systems to complement our commercial vehicle distribution business, acquired a controlling interest in a commercial truck dealership group in the U.S., as well as made an additional investment in an entity previously accounted under the equity method. Our financial statements include the results of operations of the acquired entities from the date of acquisition. The fair value of the assets acquired and liabilities assumed have been recorded in our consolidated financial statements, and may be subject to adjustment pending completion of final valuation. A summary of the aggregate consideration paid and the aggregate amounts of the assets acquired and liabilities assumed for the years ended December 31, 2015 and 2014 follows:
December 31,
2015
2014
Accounts receivable
$
$
Inventory
Other current assets
Property and equipment
Indefinite-lived intangibles
Other non-current assets
Current liabilities
Non-current liabilities
Total consideration
$
$
Seller financed/assumed debt
Seller assumed floorplan
—
Fair value of previously held interest
Fair value of non-controlling interest
Total cash used in acquisitions
$
$
The following unaudited consolidated pro forma results of operations of PAG for the years ended December 31, 2015 and 2014 give effect to acquisitions consummated during 2015 and 2014 as if they had occurred on January 1, 2014:
Year Ended December 31,
2015
2014
Revenues
$
$
Income from continuing operations
Net income
Income from continuing operations per diluted common share
$
$
Net income per diluted common share
$
$</t>
  </si>
  <si>
    <t>Discontinued Operations and Divestitures</t>
  </si>
  <si>
    <t>4. Discontinued Operations and Divestitures
Assets Held for Sale and Discontinued Operations
We classify an entity as held for sale in the period in which all of the following criteria are met:
 management, having the authority to approve the action, commits to a plan to sell the entity;
 the entity is available for immediate sale in its present condition;
 an active program to locate a buyer and other actions required to complete the plan to sell have been initiated;
 the sale is probable and transfer is expected to be completed within one year;
 the entity is being actively marketed for sale at a price that is reasonable in relation to its current fair value; and
 actions required to complete the plan indicate that it is unlikely that significant changes to the plan will be made or that the plan will be withdrawn.
As discussed previously, in April 2014, the FASB issued ASU No. 2014-08 that changed the definition of a discontinued operation to include only those disposals of components of an entity or components of an entity that are classified as held for sale that represent a strategic shift that has (or will have) a major effect on an entity’s operations and financial results. We adopted this accounting standard update effective January 1, 2015.
Prior to the adoption of ASU No. 2014-08, we accounted for dispositions as discontinued operations when it was evident that the operations and cash flows of an entity being disposed of would be eliminated from ongoing operations and we would not have any significant continuing involvement in its operations. The results of operations for those entities that were classified as discontinued operations prior to adoption of ASU No. 2014-08 are included in “Loss from discontinued operations” in the accompanying Consolidated Statements of Income for all periods presented and will continue to be reported within discontinued operations in the future. Beginning with disposals or entities classified as held for sale subsequent to January 1, 2015, only those that represent a strategic shift that has, or will have, a major impact on our operations and financial results will be included in discontinued operations.
We had no entities newly classified as held for sale in 2015. As such, the combined financial information presented below represents only retail automotive dealerships and our car rental business that were classified as discontinued operations prior to adoption of ASU No. 2014-08:
Year Ended December 31,
2015
2014
2013
Revenues
$
$
$
Pre-tax loss
Pre-tax gain on disposal
December 31,
2015
2014
Inventories
$
$
Other assets
Total assets
$
$
Floor plan notes payable (including non-trade)
$
$
Other liabilities
Total liabilities
$
$
In September 2015, one of our dealerships that previously met the criteria for classification as discontinued operations prior to the adoption of ASU No. 2014-08, that had been classified as held for sale, was reclassified as held and used. Combined financial information for the dealership returned to held and used is as follows:
Year Ended December 31,
2015
2014
2013
Revenues
$
$
$
Pre-tax loss
Divestitures
In February 2015, we divested our car rental business that included Hertz car rental franchises in the Memphis, Tennessee market and certain markets throughout Indiana. We received proceeds of $17.8 million from the sale excluding sales of car rental vehicles. In June 2015, we disposed of two U.S. retail automotive franchises: Nissan and Infiniti of San Francisco, California. The results of operations of these franchises and our car rental business are included in discontinued operations for the years ended December 31, 2015, 2014, and 2013.
In September 2015, we sold our 50% interest in our Max Cycles non-automotive joint venture, which operates BMW motorcycle dealerships. In October 2015, our Penske-Wynn Ferrari/Maserati joint venture sold substantially all of its assets to a third party. We accounted for both of these investments using the equity method of accounting. The equity earnings associated with these investments is included within continuing operations under the caption “Equity in earnings of affiliates” for the years ended December 31, 2015, 2014, and 2013.
In December 2015, we closed of one of our retail commercial truck used truck locations in New Mexico. Additionally, in January 2016, we closed of one of our retail commercial truck parts locations in Oklahoma. The results of operations for these businesses are included in continuing operations for the years ended December 31, 2015 and 2014, as these businesses did not meet the criteria described above for discontinued operations treatment.</t>
  </si>
  <si>
    <t>5. Inventories
Inventories consisted of the following:
December 31,
2015
2014
Retail automotive dealership new vehicles
$
$
Retail automotive dealership used vehicles
Retail automotive parts, accessories and other
Retail commercial truck dealership vehicles and parts
Commercial vehicle distribution vehicles and parts
Total inventories
$
$
We receive credits from certain vehicle manufacturers that reduce cost of sales when the vehicles are sold. Such credits amounted to $43.7 million, $39.7 million, and $34.1 million during the years ended December 31, 2015 , 2014 , and 2013 , respectively.</t>
  </si>
  <si>
    <t>Property and Equipment</t>
  </si>
  <si>
    <t>6. Property and Equipment
Property and equipment consisted of the following:
December 31,
2015
2014
Buildings and leasehold improvements
$
$
Furniture, fixtures and equipment
Total
$
$
Less: Accumulated depreciation
Property and equipment, net
$
$
Approximately $27.1 million and $27.0 million of capitalized interest is included in buildings and leasehold improvements as of December 31, 2015 and 2014, respectively, and is being depreciated over the useful life of the related assets.</t>
  </si>
  <si>
    <t>Intangible Assets</t>
  </si>
  <si>
    <t>7. Intangible Assets
Following is a summary of the changes in the carrying amount of goodwill and other indefinite-lived intangible assets during the years ended December 31, 2015 and 2014, net of accumulated impairment losses recorded prior to December 31, 2012 of $606.3 million and $37.1 million, respectively:
Other Indefinite ‑
Lived Intangible
Goodwill
Assets
Balance — December 31, 2013
$
$
Additions
Foreign currency translation
Balance — December 31, 2014
$
$
Additions
Foreign currency translation
Balance — December 31, 2015
$
$
Goodwill for our Retail Automotive reportable segment was $1,095.3 million and $1,053.6 million for the years ended December 31, 2015 and 2014, respectively. The changes to goodwill during 2015 represented additions of $63.9 million and adjustments for foreign currency translation of $23.5 million. The changes to goodwill during 2014 represented additions of $53.7 million and adjustments for foreign currency translation of $24.7 million. The additions in 2015 and 2014 related to our dealership acquisitions during those years.
Goodwill for our Retail Commercial Truck reportable segment was $147.5 million and $127.7 million for the years ended December 31, 2015 and 2014, respectively. The changes to goodwill during 2015 represented additions of $19.8 million related to our dealership acquisitions during the year. We acquired Premier Truck Group in 2014 and recorded $127.7 million of goodwill.
Goodwill for our Other reportable segment was $80.0 million and $89.1 million for the years ended December 31, 2015 and 2014, respectively. The changes to goodwill during 2015 represented adjustments for foreign currency translation.
We test for impairment of our intangible assets at least annually. We did not record any impairment charges relating to our intangible assets in 2015, 2014 or 2013.</t>
  </si>
  <si>
    <t>Vehicle Financing</t>
  </si>
  <si>
    <t>8. Vehicle Financing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nk Rate, the Euro Interbank Offered Rate, or the Australian or New Zealand Bank Bill Swap Rate (“BBSW”).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1.5% , 1.7% , and 1.9% for 2015, 2014, and 2013, respectively, including for 2014 and 2013 the effect of the interest rate swap discussed in Note 10. We classify floor plan notes payable to a party other than the manufacturer of a particular new vehicle, and all floor plan notes payable relating to pre-owned vehicles, as “Floor plan notes payable—non-trade” on our consolidated balance sheets and classify related cash flows as a financing activity on our consolidated statements of cash flows.</t>
  </si>
  <si>
    <t>Long-Term Debt</t>
  </si>
  <si>
    <t>9. Long ‑Term Debt
Long ‑term debt consisted of the following:
December 31,
2015
2014
U.S. credit agreement — revolving credit line
$
$
—
U.S. credit agreement — term loan
—
U.K. credit agreement — revolving credit line
U.K. credit agreement — term loan
—
U.K. credit agreement — overdraft line of credit
—
5.375% senior subordinated notes due 2024
5.75% senior subordinated notes due 2022
U.S. commercial truck capital loan
—
Australia working capital loan agreement
—
Mortgage facilities
Other
Total long-term debt
$
$
Less: current portion
Net long-term debt
$
$
Scheduled maturities of long ‑term debt for each of the next five years and thereafter are as follows:
2016
$
2017
2018
2019
2020
2021 and thereafter
Total long-term debt reported
$
U.S. Credit Agreement
On May 1, 2015, we amended and restated our U.S. credit agreement (the “U.S. credit agreement”) with Mercedes-Benz Financial Services USA LLC and Toyota Motor Credit Corporation, principally to increase the revolving borrowing capacity from $450.0 million to $700.0 million, to extend the term through September of 2018, and to eliminate the term loan. The amounts previously owing under the term loan have been repaid using the expanded revolving capacity.
As amended, the U.S. credit agreement provides for up to $700.0 million in revolving loans for working capital, acquisitions, capital expenditures, investments and other general corporate purposes, which includes $250.0 million in revolving loans solely for future U.S. acquisitions. The loans mature on the termination date of the facility, which is September 30, 2018. The revolving loans bear interest at LIBOR plus 2.00% , subject to an incremental 1.50% for uncollateralized borrowings in excess of a defined borrowing base.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December 31, 2015, we had $160.0 million of revolver borrowings outstanding under the U.S. credit agreement.
U.K. Credit Agreement
Our subsidiaries in the U.K. (the “U.K. subsidiaries”) are party to a revolving credit agreement with the Royal Bank of Scotland plc (RBS) and BMW Financial Services (GB) Limited, and an additional demand overdraft line of credit with RBS (collectively, the “U.K. credit agreement”) to be used for working capital, acquisitions, capital expenditures, investments and general corporate purposes. In April 2015, we amended the U.K. credit agreement principally to increase the revolving borrowing capacity from £100.0 million to £150.0 million. The loans mature on the termination date of the facility, which is December 19, 2019. The revolving loans bear interest between defined LIBOR plus 1.35% and defined LIBOR plus 3.0% and the demand overdraft line of credit bears interest at the Bank of England Base Rate plus 1.75% . As of December 31, 2015, outstanding loans under the U.K. credit agreement amounted to £48.0 million ($70.7 million).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In 2012, our U.K. subsidiaries entered into a separate agreement with RBS, as agent for National Westminster Bank plc, providing for a £30.0 million term loan which was used for working capital and an acquisition. The term loan was repayable in £1.5 million quarterly installments through 2015 with a final payment of £7.5 million that was due December 31, 2015. Interest on the term loan was between 2.675% and 4.325% , depending on the U.K. subsidiaries’ ratio of net borrowings to earnings before interest, taxes, depreciation and amortization (as defined). As of December 31, 2015, the term loan was fully repaid and no amounts were outstanding under the U.K. term loan.
5.375% Senior Subordinated Notes
In November 2014, we issued $300.0 million in aggregate principal amount of 5.375% Senior Subordinated Notes due 2024 (the “ 5.375% Notes”). Interest on the 5.375% Notes is payable semi-annually on June 1 and December 1 of each year. The 5.375% Notes mature on December 1, 2024, unless earlier redeemed or purchased by us. The 5.375% Notes are unsecured senior subordinated obligations and are guaranteed on an unsecured senior subordinated basis by our existing 100% owned U.S. subsidiaries. The 5.375% Notes also contain customary negative covenants and events of default.
On or after December 1, 2019, we may redeem the 5.375% Notes for cash at the redemption prices noted in the indenture, plus any accrued and unpaid interest. We may also redeem up to 40% of the 5.375% Notes using the proceeds of specified equity offerings at any time prior to December 1, 2017 at a price specified in the indenture. If we experience certain “change of control” events specified in the indenture, holders of the 5.3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5.75% Senior Subordinated Notes
In August 2012, we issued $550.0 million in aggregate principal amount of 5.75% Senior Subordinated Notes due 2022 (the “ 5.75% Notes”). Interest on the 5.75% Notes is payable semi ‑annually on April 1 and October 1 of each year. The 5.75% Notes mature on October 1, 2022, unless earlier redeemed or purchased by us. The 5.75% Notes are unsecured senior subordinated obligations and are guaranteed on an unsecured senior subordinated basis by our existing 100% owned U.S. subsidiaries. The 5.75% Notes also contain customary negative covenants and events of default.
On or after October 1, 2017, we may redeem the 5.75% Notes for cash at the redemption prices noted in the indenture, plus any accrued and unpaid interest. If we experience certain “change of control” events specified in the indenture, holders of the 5.75%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U.S. Commercial Truck Capital Loan
Through February 2015, the principal source of working capital of our PTG business was a working capital loan agreement with Mercedes-Benz Financial Services USA LLC with an amount outstanding of $60.5 million as of December 31, 2014. In February 2015, we repaid the outstanding principal balance using our U.S. revolving credit facility and we intend to continue to use the U.S. revolving credit facility to address PTG’s working capital needs.
Australia Working Capital Loan Agreement
Penske Commercial Vehicles Australia is party to a working capital loan agreement with Mercedes ‑Benz Financial Services Australia Pty Ltd that provides it with up to AU $28.0 million ($20.4 million) of working capital availability. This agreement provides the lender with a secured interest in certain inventory and receivables of our commercial vehicle distribution business. The loan bears interest at the Australian BBSW 30-day Bill Rate plus 2.35% . As of December 31, 2015, we had $ 5.5 million outstanding under the working capital loan agreement.
Mortgage Facilities
We are party to several mortgages that bear interest at defined rates and require monthly principal and interest payments. These mortgage facilities also contain typical events of default, including non ‑payment of obligations, cross ‑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December 31, 2015, we owed $165.8 million of principal under our mortgage facilities.</t>
  </si>
  <si>
    <t>Derivatives and Hedging</t>
  </si>
  <si>
    <t>10. Derivatives and Hedging
Penske Commercial Vehicles Australia and Penske Power Systems sell vehicles, engines, parts and other products purchased from manufacturers in the U.S., Germany, and the U.K. In order to protect against exchange rate movements, Penske Commercial Vehicles Australia and Penske Power Systems enter into foreign exchange forward contracts against anticipated cash flows. The contracts are timed to mature when major shipments are scheduled to arrive in Australia and when receipt of payment from customers is expected. We classify our foreign exchange forward contracts as cash flow hedges and state them at fair value. We used Level 2 inputs to estimate the fair value of the foreign exchange forward contracts. The fair value of the contracts designated as hedging instruments was estimated to be a liability of $1.1 million and an asset of $1.1 million as of December 31, 2015 and 2014, respectively.
We previously were party to interest rate swap agreements through December 2014 pursuant to which the LIBOR portion of $300.0 million of our floating rate floor plan debt was fixed at a rate of 2.135% and $100.0 million of our floating rate floor plan debt was fixed at a rate of 1.55% . During the year ended December 31, 2014, the swaps increased the weighted average interest rate on our floor plan borrowings by approximately 30 basis points. We are not party to any interest rate swap agreements, and were not party to any such agreements during 2015.</t>
  </si>
  <si>
    <t>Commitments and Contingent Liabilities</t>
  </si>
  <si>
    <t>11. Commitments and Contingent Liabilities
We are involved in litigation which may relate to claims brought by governmental authorities, issues with customers, and employment related matters, including class action claims and purported class action claims. As of December 31, 2015,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effect on our results of operations, financial condition or cash flows.
We have historically structured our operations so as to minimize ownership of real property. As a result, we lease or sublease substantially all of our facilities. These leases are generally for a period of between 5 and 20 years, and are typically structured to include renewal options at our election. We estimate the total rent obligations under these leases, including any extension periods we may exercise at our discretion and assuming constant consumer price indices, to be $5.1 billion. Pursuant to the leases for some of our larger facilities, we are required to comply with specified financial ratios, including a “rent coverage” ratio and a debt to EBITDA ratio, each as defined. For these leases, non ‑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Minimum future rental payments required under operating leases in effect as of December 31, 2015 are as follows:
2016
$
2017
2018
2019
2020
2021 and thereafter
$
Rent expense for the years ended December 31, 2015, 2014, and 2013 amounted to $201.8 million, $191.3 million, and $173.7 million, respectively.
We have sold a number of dealerships to third parties and, as a condition to certain of those sales, remain liable for the lease payments relating to the properties on which those businesses operate in the event of non ‑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We believe we have made appropriate reserves relating to these locations. The aggregate rent paid by the tenants on those properties in 2015 was approximately $23.7 million, and, in aggregate, we currently guarantee or are otherwise liable for approximately $248.2 million of these lease payments, including lease payments during available renewal periods.
We hold a 9.0% ownership interest in PTL. Historically, General Electric Capital Corporation (“GECC”) provided PTL with a majority of its financing though PTL has refinanced all of its GECC indebtedness. As part of that refinancing, we and the other PTL partners created a new company (“Holdings”), which, together with GECC, co ‑issued $700.0 million of 3.8% senior unsecured notes due 2019 (the “Holdings Bonds”). GECC agreed to be a co ‑obligor of the Holdings Bonds in order to achieve lower interest rates on the Holdings Bonds. Additional capital contributions from the members may be required to fund interest and principal payments on the Holdings Bonds to the extent Holdings is unable to pay those amounts. We have agreed to indemnify GECC for 9.0% of any principal or interest that GECC is required to pay on these bonds and pay GECC an annual fee of approximately $0.95 million for acting as obligor. The maximum amount of our contingent obligations to GECC under this agreement is 9.0% of the required principal repayment due in 2019 (which is expected to be $63.1 million) and 9.0 % of interest payments under the Holdings Bonds, plus fees and default interest, if any.
In March 2015, Mitsui &amp; Co. purchased a 20% ownership interest in PTL from GECC. PTL is currently owned 41.1% by Penske Corporation, 9.0% by us, 29.9% by GECC and 20.0% by Mitsui &amp; Co.
Our floor plan credit agreement with Mercedes Benz Financial Services Australia (“MBA”) provides us revolving loans for the acquisition of commercial vehicles for distribution to our retail network. This facility includes a limited parent guarantee and a commitment to repurchase dealer vehicles in the event the dealer’s floor plan agreement with MBA is terminated.
We have $24.1 million of letters of credit outstanding as of December 31, 2015, and have posted $17.2 million of surety bonds in the ordinary course of business.</t>
  </si>
  <si>
    <t>Related Party Transactions</t>
  </si>
  <si>
    <t>12. Related Party Transactions
We sometimes pay to and/or receive fees from Penske Corporation and its affiliates for services rendered in the normal course of business, or to reimburse payments made to third parties on each other’s behalf. These transactions are reviewed periodically by our Audit Committee and reflect the provider’s cost or an amount mutually agreed upon by both parties. During 2015, 2014, and 2013, Penske Corporation and its affiliates billed us $6.7 million, $7.3 million, and $6.3 million, respectively, and we billed Penske Corporation and its affiliates $101 thousand, $56 thousand, and $24 thousand, respectively, for such services. As of December 31, 2015 and 2014, we had $64 thousand and $14 thousand of receivables from and $0.6 million and $0.7 million of payables to Penske Corporation and its subsidiaries, respectively.
PAG, Penske Corporation and certain affiliates have entered into a joint insurance agreement which provides that, with respect to any joint insurance (such as our joint commercial crime insurance policy), available coverage with respect to a loss shall be paid to each party per occurrence as stipulated in the policies. In the event of losses by us and Penske Corporation that exceed the limit of liability for any policy or policy period, the total policy proceeds will be allocated based on the ratio of premiums paid.
We are a 9.0% limited partner of PTL, a leading provider of transportation and supply chain services. PTL is owned 41.1% by Penske Corporation, 9.0% by us, 29.9% by GECC and 20.0% by Mitsui &amp; Co. Among other things, the relevant agreements provide us with specified distribution and governance rights and restrict our ability to transfer our interests. In 2015, 2014, and 2013, we received $13.8 million, $11.6 million, and $9.9 million, respectively, from PTL in pro rata cash dividends. In 2014, we formed a venture with PTL, Penske Commercial Leasing Australia. The venture combines PTL’s fleet operations expertise with our market knowledge of commercial vehicles to rent heavy-duty commercial vehicles in Australia. This venture is accounted for as an equity method investment as discussed in Note 2.
In 2014, we acquired Transportation Resource Partners’ (“TRP”) ownership interest in PTG for $58.8 million, increasing our ownership to 91% . TRP is an organization that invests in transportation-related industries in which our CEO, Roger S. Penske, is a managing member.
From time to time we enter into joint venture relationships in the ordinary course of business, pursuant to which we own and operate automotive dealerships together with other investors. We may also provide these dealerships with working capital and other debt financing at costs that are based on our incremental borrowing rate. As of December 31, 2015, our automotive joint venture relationships were as follows:
Ownership
Location
Dealerships
Interest
Fairfield, Connecticut
Audi, Mercedes-Benz, Sprinter, Porsche, smart
% (A) (C)
Greenwich, Connecticut
Mercedes-Benz
% (B) (C)
Northern Italy
BMW, MINI, Maserati
% (C)
Aachen, Germany
Audi, Citroën, Kia, Maserati, SEAT, Skoda, Toyota, Volkswagen
% (D)
Frankfurt, Germany
Lexus, Toyota, Volkswagen
% (E)
Barcelona, Spain
BMW, MINI
% (E)
(a)
An entity controlled by one of our directors, Lucio A. Noto (the “Investor”), owns an 18.97% interest in this joint venture which entitles the Investor to 20% of the joint venture’s operating profits. In addition, the Investor has an option to purchase up to a total 20% interest in the joint venture for specified amounts.
(b)
An entity controlled by one of our directors, Lucio A. Noto, owns a 20% interest in this joint venture.
(c)
Entity is consolidated in our financial statements.
(d)
Entity is consolidated in our financial statements as a result of our purchase of an additional 10% interest in this joint venture in the third quarter of 2015.
(e)
Entity is accounted for using the equity method of accounting.
Additionally, we are party to non-automotive joint ventures including our investments in Penske Commercial Leasing Australia ( 45% ) , Penske Vehicle Services ( 31% ) , and National Powersport Auctions ( 7% ) that are accounted for under the equity method as more fully discussed in Note 2, and our controlling interests in PTG ( 96% ) and i.M. Branded ( 90% ) that are consolidated in our financial statements.</t>
  </si>
  <si>
    <t>Stock-Based Compensation</t>
  </si>
  <si>
    <t>13. Stock ‑Based Compensation
Key employees, outside directors, consultants and advisors of PAG are eligible to receive stock ‑based compensation pursuant to the terms of our new 2015 Equity Incentive Plan (the “2015 Plan”) and our expired 2012 Equity Incentive Plan (the “2012 Plan”). Each of these plans allow for the issuance of shares for stock options, stock appreciation rights, restricted stock, restricted stock units, performance shares and other awards. The 2015 Plan is a five year plan which allows for up to 4,000,000 awards of which 3,959,566 shares of common stock were available for grant as of December 31, 2015. The 2012 Plan was a three year plan which originally allowed for 2,000,000 awards of which, as of December 31, 2015, no shares were available for grant due to the 2012 Plan’s expiration in 2015; however, outstanding awards granted under this plan will remain subject to the terms of the 2012 Plan. Compensation expense related to these plans was $14.1 million, $12.8 million, and $9.8 million during 2015, 2014, and 2013, respectively.
Restricted Stock
During 2015, 2014, and 2013, we granted 295,148 , 314,677 , and 448,026 shares, respectively, of restricted common stock and restricted stock units at no cost to participants under the plan. These awards provide the holder voting and dividend rights prior to vesting. The awards are subject to forfeiture and are non ‑transferable, which restrictions generally lapse over a four year period from the grant date at a rate of 15% , 15% , 20% and 50% per year. We have determined that the grant date quoted market price of the underlying common stock is the appropriate measure of compensation cost. This cost is amortized as expense over the restriction period. As of December 31, 2015, there was $ 20.6 million of unrecognized compensation cost related to the restricted stock, which is expected to be recognized over the restricted period.
Presented below is a summary of the status of our restricted stock as of December 31, 2015 and 2014, and changes during the year ended December 31, 2015:
Weighted Average
Aggregate
Shares
Grant ‑Date Fair Value
Intrinsic ‑Value
December 31, 2014
$
Granted
Vested
Forfeited
December 31, 2015
$
$</t>
  </si>
  <si>
    <t>Equity</t>
  </si>
  <si>
    <t>14. Equity
A summary of shares repurchased under our securities repurchase program, and shares acquired, is as follows:
Year Ended December 31,
2015
2014
2013
Shares repurchased (1)
Aggregate purchase price
$
$
$
Average purchase price per share
$
$
$
Shares acquired (2)
Aggregate purchase price
$
$
$
Average purchase price per share
$
$
$
(1)
Shares were repurchased under our securities repurchase program. As of December 31, 2015, we have $200.0 million in repurchase authorization under the repurchase program .
(2)
Shares were acquired from employees in connection with a net share settlement feature of employee equity awards .</t>
  </si>
  <si>
    <t>Accumulated Other Comprehensive Income/(Loss)</t>
  </si>
  <si>
    <t>15. Accumulated Other Comprehensive Income/(Loss)
Changes in accumulated other comprehensive income/(loss) by component and the reclassifications out of accumulated other comprehensive income/(loss) during the years ended December 31, 2015 , 2014 , and 2013 attributable to Penske Automotive Group common stockholders follows:
Accumulated
Foreign
Other
Currency
Comprehensive
Translation
Other
Income (Loss)
Balance at January 1, 2013
$
$
$
Other comprehensive income before reclassifications
Amounts reclassified from accumulated other comprehensive income — net of tax provision (benefit) of ($0.5) and $2.9 , respectively
Net current-period other comprehensive income
Balance at December 31, 2013
$
$
$
Other comprehensive income before reclassifications
Amounts reclassified from accumulated other comprehensive income — net of tax provision $3.2
—
Net current-period other comprehensive income
Balance at December 31, 2014
$
$
$
Other comprehensive income before reclassifications
Amounts reclassified from accumulated other comprehensive income — net of tax provision of $0.0
—
—
—
Net current-period other comprehensive income
Balance at December 31, 2015
$
$
$
Within the amounts reclassified from accumulated other comprehensive income in 2014 and 2013, the amounts associated with “Other” relate to interest rate swaps and are included in floor plan interest expense, and the amounts associated with “Foreign Currency Translation” are included in selling, general and administrative expenses.</t>
  </si>
  <si>
    <t>Income Taxes</t>
  </si>
  <si>
    <t>16. Income Taxes
Income taxes relating to income from continuing operations consisted of the following:
Year Ended December 31,
2015
2014
2013
Current:
Federal
$
$
$
State and local
Foreign
Total current
$
$
$
Deferred:
Federal
State and local
Foreign
Total deferred
$
$
$
Income taxes relating to continuing operations
$
$
$
Income taxes relating to income from continuing operations varied from the U.S. federal statutory income tax rate due to the following:
Year Ended December 31,
2015
2014
2013
Income taxes relating to continuing operations at federal statutory rate of 35%
$
$
$
State and local income taxes, net of federal taxes
Non-U.S. income taxed at other rates
Other
Income taxes relating to continuing operations
$
$
$
The components of deferred tax assets and liabilities as of December 31, 2015 and 2014 were as follows:
2015
2014
Deferred Tax Assets
Accrued liabilities
$
$
Net operating loss carryforwards
Other
Total deferred tax assets
Valuation allowance
Net deferred tax assets
Deferred Tax Liabilities
Depreciation and amortization
Partnership investments
Convertible notes
Other
Total deferred tax liabilities
Net deferred tax liabilities
$
$
We do not provide for U.S. taxes relating to undistributed earnings or losses of our non-U.S. subsidiaries. Income from continuing operations before income taxes of non-U.S. subsidiaries (which subsidiaries are predominately in the U.K.) was $182.5 million, $170.6 million, and $134.7 million during 2015, 2014, and 2013, respectively. It is our belief that such earnings will be indefinitely reinvested in the companies that produced them. As of December 31, 2015, we have not provided U.S. federal income taxes on a total temporary difference of $790.0 million related to the excess of financial reporting basis over tax basis in the non-U.S. subsidiaries.
As of December 31, 2015, we have $63.4 million of state net operating loss carryforwards in the U.S. that expire at various dates beginning in 2016 through 2035, U.S. federal and state credit carryforwards of $2.5 million that will not expire, U.K. net operating loss carryforwards of $0.2 million that will not expire, U.K. capital loss carryforwards of $5.6 million that will not expire, German net operating loss carryforwards of $18.5 million that will not expire, Australia net operating loss carryforwards of $21.5 million that will not expire, New Zealand net operating loss carryforwards of $ 1.7 million that will not expire and Italian net operating loss carryforwards of $0.1 million that will not expire. We utilized $20.3 million of state net operating loss carryforwards in the U.S. in 2015.
A valuation allowance of $2.0 million has been recorded against the state net operating loss carryforwards in the U.S. and a valuation allowance of $0.3 million has been recorded against the state credit carryforwards in the U.S. as of December 31, 2015. A valuation allowance of $7.2 million has been recorded against German net operating losses and other deferred tax assets. A valuation allowance of $7.8 million has been recorded against U.K. deferred tax assets related to buildings as of December 31, 2015.
Generally accepted accounting principles relating to uncertain income tax positions prescribe a minimum recognition threshold a tax position is required to meet before being recognized, and provides guidance on the derecognition, measurement, classification, and disclosure relating to income taxes. The movement in uncertain tax positions for the years ended December 31, 2015, 2014, and 2013 were as follows:
2015
2014
2013
Uncertain tax positions—January 1
$
$
$
Gross increase—tax position in prior periods
Gross decrease—tax position in prior periods
—
Gross increase—current period tax position
—
Settlements
—
—
Lapse in statute of limitations
—
—
Foreign exchange
Uncertain tax positions—December 31
$
$
$
We have elected to include interest and penalties in our income tax expense. The total interest and penalties included within uncertain tax positions at December 31, 2015 was $2.9 million. We do not expect a significant change to the amount of uncertain tax positions within the next twelve months. Our U.S. federal returns remain open to examination for 2012 through 2014 and various non-U.S. and U.S. state jurisdictions are open for periods ranging from 2002 through 2014. The portion of the total amount of uncertain tax positions as of December 31, 2015 that would, if recognized, impact the effective tax rate was $12.6 million.
We have classified our tax reserves as a long ‑term obligation on the basis that management does not expect to make payments relating to those reserves within the next twelve months.</t>
  </si>
  <si>
    <t>Segment Information</t>
  </si>
  <si>
    <t>17. Segment Information
Our operations are organized by management into operating segments by line of business and geography. We have determined that we have three reportable segments as defined in generally accepted accounting principles for segment reporting: (i) Retail Automotive, consisting of retail automotive dealership operations, (ii) Retail Commercial Truck, consisting of our U.S. retail commercial truck dealership operations, and (iii) Other, consisting of our commercial vehicle and power systems distribution operations and our other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have been grouped into four geographic operating segments: Eastern, Central, and Western United States and International. The geographic operating segments have been aggregated into one reportable segment as their operations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accounting policies of the segments are the same and are described in Note 1.
The following table summarizes revenues, floor plan interest expense, other interest expense, depreciation, equity in earnings of affiliates, and income (loss) from continuing operations before certain non ‑recurring items and income taxes, which is the measure by which management allocates resources to its segments and which we refer to as adjusted segment income (loss), for each of our reportable segments. Adjusted segment income excludes the items in the table below in order to enhance the comparability of segment income from period to period.
Retail
Retail
Commercial
Intersegment
Automotive
Truck
Other
Elimination
Total
Revenues
2015
$
$
$
$
$
2014
2013
—
—
Floor plan interest expense
2015
$
$
$
$
—
$
2014
—
2013
—
—
Other interest expense
2015
$
$
$
$
—
$
2014
—
2013
—
—
Depreciation
2015
$
$
$
$
—
$
2014
—
2013
—
—
Equity in earnings of affiliates
2015
$
$
—
$
$
—
$
2014
—
2013
—
Adjusted segment income
2015
$
$
$
$
—
$
2014
—
2013
—
The following table reconciles total adjusted segment income to consolidated income from continuing operations before income taxes:
Year Ended December 31,
2015
2014
2013
Adjusted segment income
$
$
$
Gain on investment
—
—
Income from continuing operations before income taxes
$
$
$
Total assets, equity method investments, and capital expenditures by reporting segment are as set forth in the table below:
Retail
Retail
Commercial
Intersegment
Automotive
Truck
Other
Elimination
Total
Total assets (1)
2015
$
$
$
$
—
$
2014
Equity method investments
2015
$
$
—
$
$
—
$
2014
—
—
Capital expenditures
2015
$
$
$
$
—
$
2014
—
2013
—
—
—
(1) As discussed in Note 4, we treated the operations of our car rental business as discontinued operations. The associated assets have been reclassified to “Assets held for sale” as of December 31, 2015 and 2014 on the Consolidated Balance Sheets and therefore are still included within the Other segment in total assets above.
The following table presents certain data by geographic area:
Year Ended December 31,
2015
2014
2013
Revenue from external customers:
U.S.
$
$
$
Non-U.S.
Total revenue from external customers
$
$
$
Long-lived assets, net:
U.S.
$
$
Non-U.S.
Total long-lived assets
$
$
The Company’s non-U.S. operations are predominantly based in the U.K.
The following tables present our revenue from external customers by product type for our Retail Automotive and Retail Commercial Truck segments:
Year Ended December 31,
Retail Automotive Dealership Revenue
2015
2014
2013
New vehicle
$
$
$
Used vehicle
Finance and insurance, net
Service and parts
Fleet and wholesale
Total retail automotive dealership revenue
$
$
$
Year Ended December 31,
Retail Commercial Truck Dealership Revenue
2015
2014 (1)
2013 (1)
New truck
$
$
$
—
Used truck
—
Finance and insurance, net
—
Service and parts
—
Lease, rental and wholesale
—
Total retail commercial truck dealership revenue
$
$
$
—
(1)
As we acquired a controlling interest in Premier Truck Group in November 2014, information for the year ended December 31, 2014 represents revenues since our date of acquisition in November 2014. We reported no revenues for this segment for the year ended December 31, 2013.</t>
  </si>
  <si>
    <t>Summary of Quarterly Financial Data (Unaudited)</t>
  </si>
  <si>
    <t>18. Summary of Quarterly Financial Data (Unaudited)
First
Second
Third
Fourth
Quarter
Quarter
Quarter
Quarter
2015 (1)(2)
Total revenues
$
$
$
$
Gross profit
Net income
Net income attributable to Penske Automotive Group common stockholders
Diluted earnings per share attributable to Penske Automotive Group common stockholders
$
$
$
$
2014 (1)(2)
Total revenues
$
$
$
$
Gross profit
Net income
Net income attributable to Penske Automotive Group common stockholders
Diluted earnings per share attributable to Penske Automotive Group common stockholders
$
$
$
$
(1)
As discussed in Note 4, we have treated the operations of certain entities as discontinued operations. The results for all periods have been restated to reflect such treatment.
(2)
Per share amounts are calculated independently for each of the quarters presented. The sum of the quarters may not equal the full year per share amounts due to rounding.</t>
  </si>
  <si>
    <t>Condensed Consolidating Financial Information</t>
  </si>
  <si>
    <t>19. Condensed Consolidating Financial Information
The following tables include condensed consolidating financial information as of December 31, 2015 and 2014 and for the years ended December 31, 2015, 2014, and 2013 for Penske Automotive Group, Inc. (as the issuer of the 5.75% and 5.375%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CONDENSED CONSOLIDATING BALANCE SHEET
December 31, 2015
Penske
Total
Automotive
Guarantor
Non ‑Guarantor
Company
Eliminations
Group
Subsidiaries
Subsidiaries
(In millions)
Cash and cash equivalents
$
$
—
$
—
$
—
$
Accounts receivable, net
Inventories
—
—
Other current assets
—
Assets held for sale
—
—
Total current assets
Property and equipment, net
—
Intangible assets
—
—
Equity method investments
—
—
Other long-term assets
Total assets
$
$
$
$
$
Floor plan notes payable
$
$
—
$
—
$
$
Floor plan notes payable—non-trade
—
Accounts payable
—
Accrued expenses
Current portion of long-term debt
—
—
Liabilities held for sale
—
—
Total current liabilities
Long-term debt
Deferred tax liabilities
—
—
Other long-term liabilities
—
—
Total liabilities
Total equity
Total liabilities and equity
$
$
$
$
$
CONDENSED CONSOLIDATING BALANCE SHEET
December 31, 2014
Penske
Total
Automotive
Guarantor
Non ‑Guarantor
Company
Eliminations
Group
Subsidiaries
Subsidiaries
(In millions)
Cash and cash equivalents
$
$
—
$
—
$
—
$
Accounts receivable, net
Inventories
—
—
Other current assets
—
Assets held for sale
—
—
Total current assets
Property and equipment, net
—
Intangible assets
—
—
Equity method investments
—
—
Other long-term assets
Total assets
$
$
$
$
$
Floor plan notes payable
$
$
—
$
—
$
$
Floor plan notes payable—non-trade
—
Accounts payable
—
Accrued expenses
—
Current portion of long-term debt
—
—
Liabilities held for sale
—
—
Total current liabilities
Long-term debt
Deferred tax liabilities
—
—
Other long-term liabilities
—
—
Total liabilities
Total equity
Total liabilities and equity
$
$
$
$
$
CONDENSED CONSOLIDATING STATEMENT OF INCOME
Year Ended December 31, 2015
Penske
Total
Automotive
Guarantor
Non ‑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
Comprehensive income
Less: Comprehensive income attributable to non-controlling interests
—
Comprehensive income attributable to Penske Automotive Group common stockholders
$
$
$
$
$
CONDENSED CONSOLIDATING STATEMENT OF INCOME
Year Ended December 31, 2014
Penske
Total
Automotive
Guarantor
Non ‑Guarantor
Company
Eliminations
Group
Subsidiaries
Subsidiaries
(In millions)
Revenues
$
$
—
$
—
$
$
Cost of sales
—
—
Gross profit
—
—
Selling, general and administrative expenses
—
Depreciation
—
Operating income
—
Floor plan interest expense
—
Other interest expense
—
Gain on investment
—
—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Comprehensive income
Less: Comprehensive income attributable to non-controlling interests
—
Comprehensive income attributable to Penske Automotive Group common stockholders
$
$
$
$
$
CONDENSED CONSOLIDATING STATEMENT OF INCOME
Year Ended December 31, 2013
Penske
Total
Automotive
Guarantor
Non ‑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Comprehensive income
Less: Comprehensive income attributable to non-controlling interests
—
Comprehensive income attributable to Penske Automotive Group common stockholders
$
$
$
$
$
CONDENSED CONSOLIDATING STATEMENT OF CASH FLOWS
Year Ended December 31, 2015
Penske
Total
Automotive
Guarantor
Non ‑Guarantor
Company
Group
Subsidiaries
Subsidiaries
(In millions)
Net cash provided by (used in) continuing operating activities
$
$
$
$
Investing activities:
Purchase of equipment and improvements
Acquisitions, net
—
Other
—
—
Net cash used in continuing investing activities
Financing activities:
Net (repayments) borrowings of long-term debt
Net borrowings (repayments) of floor plan notes payable—non-trade
Payment of deferred financing fees
—
—
Repurchases of common stock
—
—
Dividends
—
—
Other
—
—
Distributions from (to) parent
—
—
Net cash (used in) provided by continuing financing activities
Net cash provided by discontinued operations
—
—
Effect of exchange rate changes on cash and cash equivalents
—
—
Net change in cash and cash equivalents
—
—
Cash and cash equivalents, beginning of period
—
—
Cash and cash equivalents, end of period
$
$
—
$
—
$
CONDENSED CONSOLIDATING STATEMENT OF CASH FLOWS
Year Ended December 31, 2014
Penske
Total
Automotive
Guarantor
Non ‑Guarantor
Company
Group
Subsidiaries
Subsidiaries
(In millions)
Net cash provided by (used in) continuing operating activities
$
$
$
$
Investing activities:
Purchase of equipment and improvements
Acquisitions, net
—
Other
—
Net cash (used in) provided by continuing investing activities
Financing activities:
Issuance of 5.375% senior subordinated notes
—
—
Net (repayments) borrowings of long-term debt
Net borrowings (repayments) of floor plan notes payable—non-trade
Payment of deferred financing fees
—
—
Repurchases of common stock
—
—
Dividends
—
—
Other
—
—
Distributions from (to) parent
—
—
Net cash provided by continuing financing activities
Net cash provided by discontinued operations
—
Effect of exchange rate changes on cash and cash equivalents
—
—
Net change in cash and cash equivalents
—
Cash and cash equivalents, beginning of period
—
Cash and cash equivalents, end of period
$
$
—
$
—
$
CONDENSED CONSOLIDATING STATEMENT OF CASH FLOWS
Year Ended December 31, 2013
Penske
Total
Automotive
Guarantor
Non ‑Guarantor
Company
Group
Subsidiaries
Subsidiaries
(In millions)
Net cash provided by continuing operating activities
$
$
$
$
Investing activities:
Purchase of equipment and improvements
Acquisitions, net
—
Other
Net cash used in continuing investing activities
Financing activities:
Net borrowings of long-term debt
Net borrowings (repayments) of floor plan notes payable—non-trade
Repurchases of common stock
—
—
Dividends
—
—
Other
—
—
Distributions from (to) parent
—
—
Net cash provided by (used in) continuing financing activities
Net cash (used in) provided by discontinued operations
—
Net change in cash and cash equivalents
—
Cash and cash equivalents, beginning of period
—
Cash and cash equivalents, end of period
$
$
—
$
$</t>
  </si>
  <si>
    <t>Schedule II VALUATION AND QUALIFYING ACCOUNTS</t>
  </si>
  <si>
    <t>Schedule II
PENSKE AUTOMOTIVE GROUP, INC.
VALUATION AND QUALIFYING ACCOUNTS
(In millions)
Balance at
Balance
Beginning
Deductions,
at End
Description
of Year
Additions
Recoveries, &amp; Other
of Year
Year Ended December 31, 2015
Allowance for doubtful accounts
$
$
$
$
Tax valuation allowance
Year Ended December 31, 2014
Allowance for doubtful accounts
$
$
$
$
Tax valuation allowance
Year Ended December 31, 2013
Allowance for doubtful accounts
$
$
$
$
Tax valuation allowance</t>
  </si>
  <si>
    <t>Organization and Summary of Significant Accounting Policies (Policies)</t>
  </si>
  <si>
    <t>Business Overview and Concentrations</t>
  </si>
  <si>
    <t>Business Overview and Concentrations
We are an international transportation services company that operates automotive and commercial truck dealerships principally in the United States and Western Europe, and distributes commercial vehicles, diesel engines, gas engines, power systems and related parts and services principally in Australia and New Zealand.
In 2015 , our business generated $ 19.3 billion in total revenue, which is comprised of $17.9 billion from retail automotive dealerships, $944.1 million from retail commercial truck dealerships and $444.5 million from commercial vehicle distribution and other operations.
Retail Automotive Dealership. We believe we are the second largest automotive retailer headquartered in the U.S. as measured by the $17.9 billion in total retail automotive dealership revenue we generated in 2015 . As of December 31, 2015 , we operated 355 automotive retail franchises, of which 181 franchises are located in the U.S. and 174 franchises are located outside of the U.S. The franchises outside the U.S. are located primarily in the U.K.
We are engaged in the sale of new and used motor vehicles and related products and services, including vehicle service, collision repair, and placement of finance and lease contracts, third-party insurance products and other aftermarket products. We operate dealerships under franchise agreements with a number of automotive manufacturers and distributors. In accordance with individual franchise agreements, each dealership is subject to certain rights and restrictions typical of the industry. The ability of the manufacturers to influence the operations of the dealerships, or the loss of a significant number of franchise agreements, could have a material impact on our results of operations, financial position and cash flows.
For the year ended December 31, 2015, BMW/MINI franchises accounted for 27% of our total retail automotive dealership revenues, Audi/Volkswagen/Porsche/Bentley franchises accounted for 22% , Toyota/Lexus/Scion franchises accounted for 15% , and Mercedes-Benz/Sprinter/smart accounted for 10 % . No other manufacturers’ franchises accounted for more than 10% of our total retail automotive dealership revenues. At December 31, 2015 and 2014, we had receivables from manufacturers of $178.9 million and $172.0 million, respectively. In addition, a large portion of our contracts in transit, which are included in accounts receivable, are due from manufacturers’ captive finance companies.
During the year ended December 31, 2015, we acquired five U.S. retail automotive franchises and were also awarded one U.S. retail automotive franchise. We disposed of six retail automotive franchises. Additionally, in 2015, we acquired an additional 10% interest in one of our automotive dealership joint ventures located in Germany. We now own a 60% controlling interest in this joint venture, and therefore this entity is now consolidated in our financial results for the year ended December 31, 2015, representing 27 franchises.
Retail Commercial Truck Dealership. In November 2014, we acquired a controlling interest in a heavy and medium duty truck dealership group located primarily in Texas and Oklahoma, which we renamed Premier Truck Group (“PTG”). During 2015, we acquired an additional 5% of PTG, bringing our total ownership interest to 96% . Prior to the 2014 transaction, we held a 32% interest in PTG and accounted for this investment under the equity method.
PTG operates fourteen locations, including ten full-service dealerships offering primarily Freightliner and Western Star branded trucks. Two of these locations, Chattanooga and Knoxville, were acquired in February 2015 . PTG also offers a full range of used trucks available for sale as well as service and parts departments, many of which are open 24 hours a day, seven days a week.
Commercial Vehicle Distribution . We are the exclusive importer and distributor of Western Star heavy-duty trucks (a Daimler brand), MAN heavy and medium duty trucks and buses (a VW Group brand), and Dennis Eagle refuse collection vehicles, together with associated parts across Australia, New Zealand and portions of the Pacific. This business, known as Penske Commercial Vehicles Australia, distributes commercial vehicles and parts to a network of more than 70 dealership locations, including three company-owned retail commercial vehicle dealerships.
In October 2014, we acquired MTU Detroit Diesel Australia Pty Ltd., a leading distributor of diesel and gas engines and power systems, principally representing MTU, Detroit Diesel, Mercedes-Benz Industrial, Allison Transmission and MTU Onsite Energy. We have renamed this business Penske Power Systems. Penske Power Systems offers products across the on- and off-highway markets in Australia, New Zealand and portions of the Pacific and supports full parts and aftersales service through a network of branches, field locations and dealers across the region. The on-highway portion of this business complements our existing Penske Commercial Vehicles distribution business.
Penske Truck Leasing. We hold a 9.0% ownership interest in Penske Truck Leasing Co., L.P. (“PTL”), a leading provider of transportation and supply chain services.</t>
  </si>
  <si>
    <t>Basis of Presentation</t>
  </si>
  <si>
    <t>Basis of Presentation
The consolidated financial statements include all majority ‑owned subsidiaries. Investments in affiliated companies, representing an ownership interest in the voting stock of the affiliate of between 20% and 50% or an investment in a limited partnership or a limited liability corporation for which our investment is more than minor, are stated at the cost of acquisition plus our equity in undistributed net earnings since acquisition. All intercompany accounts and transactions have been eliminated in consolidation.
We changed the presentation of revenue and cost of sales within the Consolidated Statements of Income to reflect the addition of the retail commercial truck dealership business for the current and comparative periods presented. We also identified the retail commercial truck dealership business as a new reportable segment and have retroactively presented the segment data for all periods presented within the segment information footnote. The consolidated financial statements, including the comparative periods presented, have been adjusted for entities that have been treated as discontinued operations prior to adoption of ASU No. 2014-08 in accordance with generally accepted accounting principles.</t>
  </si>
  <si>
    <t>Estimates</t>
  </si>
  <si>
    <t>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Cash and Cash Equivalents</t>
  </si>
  <si>
    <t>Cash and Cash Equivalents
Cash and cash equivalents include all highly ‑liquid investments that have an original maturity of three months or less at the date of purchase.</t>
  </si>
  <si>
    <t>Contracts in Transit</t>
  </si>
  <si>
    <t>Contracts in Transit
Contracts in transit represent receivables from unaffiliated finance companies relating to the sale of customers’ installment sales and lease contracts arising in connection with the sale of a vehicle by us. Contracts in transit, included in accounts receivable, net in our consolidated balance sheets, amounted to $261.7 million and $264.8 million as of December 31, 2015 and 2014, respectively.</t>
  </si>
  <si>
    <t>Inventory Valuation</t>
  </si>
  <si>
    <t>Inventory Valuation
Inventories are stated at the lower of cost or market. Cost for new and used vehicle inventories includes acquisition, reconditioning, dealer installed accessories, and transportation expenses and is determined using the specific identification method. Inventories of dealership parts and accessories are accounted for using the “first ‑in, first ‑out” (“FIFO”) method of inventory accounting and the cost is based on factory list prices.</t>
  </si>
  <si>
    <t>Property and Equipment
Property and equipment are recorded at cost and depreciated over estimated useful lives using the straight ‑line method. Useful lives for purposes of computing depreciation for assets, other than leasehold improvements, range between 3 and 15 years. Leasehold improvements and equipment under capital lease are depreciated over the shorter of the term of the lease or the estimated useful life of the asset, not to exceed 40 years.
Expenditures relating to recurring repair and maintenance are expensed as incurred. Expenditures that increase the useful life or substantially increase the serviceability of an existing asset are capitalized. When equipment is sold or otherwise disposed of, the cost and related accumulated depreciation are removed from the balance sheet, with any resulting gain or loss being reflected in income.</t>
  </si>
  <si>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t>
  </si>
  <si>
    <t>Intangible Assets
Our principal intangible assets relate to our franchise agreements with vehicle manufacturers and distributors, which represent the estimated value of franchises acquired in business combinations, our distribution agreements with commercial vehicle manufacturers, which represent the estimated value of distribution rights acquired in business combinations, and goodwill, which represents the excess of cost over the fair value of tangible and identified intangible assets acquired in business combinations. We believe the franchise values of our automotive dealerships and the distribution agreements of our commercial vehicle distribution operations have an indefinite useful life based on the following:
·
Automotive retailing and commercial vehicle distribution are mature industries and are based on franchise and distribution agreements with the vehicle manufacturers and distributors;
·
There are no known changes or events that would alter the automotive retailing franchise or commercial vehicle distribution environments;
·
Certain franchise agreement terms are indefinite;
·
Franchise and distribution agreements that have limited terms have historically been renewed by us without substantial cost; and
·
Our history shows that manufacturers and distributors have not terminated our franchise or distribution agreements.</t>
  </si>
  <si>
    <t>Impairment Testing</t>
  </si>
  <si>
    <t>Impairment Testing
Other indefinite-lived intangible assets are assessed for impairment annually on October 1 and upon the occurrence of an indicator of impairment through a comparison of its carrying amount and estimated fair value. An indicator of impairment exists if the carrying value exceeds its estimated fair value and an impairment loss may be recognized up to that excess. The fair value is determined using a discounted cash flow approach, which includes assumptions about revenue and profitability growth, profit margins, and the cost of capital. We also evaluate in connection with the annual impairment testing whether events and circumstances continue to support our assessment that the other indefinite-lived intangible assets continue to have an indefinite life.
Goodwill impairment is assessed at the reporting unit level annually on October 1 and upon the occurrence of an indicator of impairment. Our operations are organized by management into operating segments by line of business and geography. We have determined that we have three reportable segments as defined in generally accepted accounting principles for segment reporting: (i) Retail Automotive, consisting of our retail automotive dealership operations, (ii) Retail Commercial Truck, consisting of our U.S. retail commercial truck dealership operations, and (iii) Other, consisting of our commercial vehicle and power systems distribution operations and our other investments in non-automotive operations. We have determined that the dealerships in each of our operating segments within the Retail Automotive reportable segment are components that are aggregated into four geographical reporting units for the purpose of goodwill impairment testing, as they (A) have similar economic characteristics (all are automotive dealerships having similar margins), (B) offer similar products and services (all sell new and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The geographic reporting units are Eastern, Central, and Western United States and International. Our Retail Commercial Truck reportable segment has been determined to represent one operating segment and reporting unit. The goodwill included in our Other reportable segment relates primarily to our commercial vehicle distribution operating segment.
For our Retail Automotive reporting units, we prepare a qualitative assessment of the carrying value of goodwill using the criteria in ASC 350-20-35-3 to determine whether it is more likely than not that a reporting unit’ s fair value is less than its carrying value. If it were determined through the qualitative assessment that a reporting unit’s fair value is more likely than not greater than its carrying value, additional analysis would be unnecessary. During 2015, we concluded that it was not more likely than not that any of the retail automotive reporting units’ fair values were less than their carrying amount. If additional impairment testing was necessary, we would have estimated the fair value of our reporting units using an “income” valuation approach. The “income” valuation approach estimates our enterprise value using a net present value model, which discounts projected free cash flows of our business using the weighted average cost of capital as the discount rate. In connection with this process, we also reconcile the estimated aggregate fair values of our reporting units to our market capitalization. We believe this reconciliation process is consistent with a market participant perspective. This consideration would also include a control premium that represents the estimated amount an investor would pay for our equity securities to obtain a controlling interest, and other significant assumptions including revenue and profitability growth, franchise profit margins, residual values and the cost of capital.
For our Retail Commercial Truck and Other reportable segments, we performed our initial impairment test by comparing the estimated fair value of each reporting unit with its carrying value. We estimated the fair value of these reporting units using an “income” valuation approach, as described above. We concluded that the fair value of each of these reporting units exceeded its carrying value.</t>
  </si>
  <si>
    <t>Investments</t>
  </si>
  <si>
    <t>Investments
We account for each of our investments under the equity method, pursuant to which we record our proportionate share of the investee’s income each period. The net book value of our investments was $336.4 million and $352.8 million as of December 31, 2015 and 2014, respectively. Investments for which there is not a liquid, actively traded market are reviewed periodically by management for indicators of impairment. If an indicator of impairment is identified, management estimates the fair value of the investment using a discounted cash flow approach, which includes assumptions relating to revenue and profitability growth, profit margins, residual values and our cost of capital. Declines in investment values that are deemed to be other than temporary may result in an impairment charge reducing the investments’ carrying value to fair value.</t>
  </si>
  <si>
    <t>Foreign Currency Translation</t>
  </si>
  <si>
    <t>Foreign Currency Translation
For all of our non-U.S. operations, the functional currency is the local currency. The revenue and expense accounts of our non-U.S. operations are translated into U.S. dollars using the average exchange rates that prevailed during the period. Assets and liabilities of non-U.S. operations are translated into U.S. dollars using period end exchange rates. Cumulative translation adjustments relating to foreign functional currency assets and liabilities are recorded in accumulated other comprehensive income (loss), a separate component of equity.</t>
  </si>
  <si>
    <t>Fair Value of Financial Instruments</t>
  </si>
  <si>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 ‑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the carrying values and fair values of our 5.75% senior subordinated notes, 5.375% senior subordinated notes and our fixed rate mortgage facilities are as follows:
December 31, 2015
December 31, 2014
Carrying Value
Fair Value
Carrying Value
Fair Value
5.75% senior subordinated notes due 2022
$
$
$
$
5.375% senior subordinated notes due 2024
Mortgage facilities</t>
  </si>
  <si>
    <t>Revenue Recognition</t>
  </si>
  <si>
    <t>Revenue Recognition
Dealership Vehicle, Parts and Service Sales
We record revenue when vehicles are delivered and title has passed to the customer, when vehicle service or repair work is completed and when parts are delivered to our customers. Sales promotions that we offer to customers are accounted for as a reduction of revenues at the time of sale. Rebates and other incentives offered directly to us by manufacturers are recognized as a reduction of cost of sales. Reimbursements of qualified advertising expenses are treated as a reduction of selling, general and administrative expenses. The amounts received under certain manufacturer rebate and incentive programs are based on the attainment of program objectives, and such earnings are recognized either upon the sale of the vehicle for which the award was received, or upon attainment of the particular program goals if not associated with individual vehicles. Taxes collected from customers and remitted to governmental authorities are recorded on a net basis (excluded from revenue).
Dealership Finance and Insurance Sales
Subsequent to the sale of a vehicle to a customer, we sell installment sale contracts to various financial institutions on a non ‑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the time the customer enters into the contract.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23.8 million and $25.8 million as of December 31, 2015 and 2014, respectively.
Commercial Vehicle Distribution
Revenue from the distribution of vehicles, engines, power systems and parts is recognized at the time of delivery of goods to the retailer or the ultimate customer.</t>
  </si>
  <si>
    <t>Defined Contribution Plans</t>
  </si>
  <si>
    <t>Defined Contribution Plans
We sponsor a number of defined contribution plans covering a significant majority of our employees. Our contributions to such plans are discretionary and are based on the level of compensation and contributions by plan participants. We incurred expense of $16.0 million, $17.7 million, and $15.1 million relating to such plans during the years ended December 31, 2015, 2014, and 2013, respectively.</t>
  </si>
  <si>
    <t>Advertising</t>
  </si>
  <si>
    <t>Advertising
Advertising costs are expensed as incurred or when such advertising takes place. We incurred net advertising costs of $101.0 million, $93.7 million, and $81.1 million during the years ended December 31, 2015, 2014, and 2013, respectively. Qualified advertising expenditures reimbursed by manufacturers, which are treated as a reduction of advertising expense, were $17.2 million, $14.3 million, and $13.1 million during the years ended December 31, 2015, 2014, and 2013, respectively.</t>
  </si>
  <si>
    <t>Self-Insurance</t>
  </si>
  <si>
    <t>Self-Insurance
We retain risk relating to certain of our general liability insurance, workers’ compensation insurance, vehicle physical damage insurance, property insurance, employment practices liability insurance, directors and officers insurance and employee medical benefits in the U.S. As a result, we are likely to be responsible for a significant portion of the claims and losses incurred under these programs. The amount of risk we retain varies by program, and, for certain exposures, we have pre ‑determined maximum loss limits for certain individual claims and/or insurance periods. Losses, if any, above the pre ‑determined loss limits are paid by third ‑party insurance carriers. Certain insurers have limited available property coverage in response to the natural catastrophes experienced in recent years. Our estimate of future losses is prepared by management using our historical loss experience and industry ‑based development factors. Aggregate reserves relating to retained risk were $26.4 million and $24.6 million as of December 31, 2015 and 2014, respectively. Changes in the reserve estimate during 2015 relate primarily to our workers’ compensation program.</t>
  </si>
  <si>
    <t>Earnings Per Share</t>
  </si>
  <si>
    <t>Earnings Per Share
Basic earnings per share is computed using net income attributable to Penske Automotive Group common stockholders and the number of weighted average shares of voting common stock outstanding, including outstanding unvested restricted stock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years ended December 31, 2015, 2014, and 2013 follows:
Year Ended December 31,
2015
2014
2013
Weighted average number of common shares outstanding
Effect of non-participatory equity compensation
—
Weighted average number of common shares outstanding, including effect of dilutive securities</t>
  </si>
  <si>
    <t>Hedging</t>
  </si>
  <si>
    <t>Hedging
Generally accepted accounting principles relating to derivative instruments and hedging activities require all derivatives, whether designated in hedging relationships or not, to be recorded on the balance sheet at fair value. These accounting principles also define requirements for designation and documentation of hedging relationships, as well as ongoing effectiveness assessments, which must be met in order to qualify for hedge accounting. For a derivative that does not qualify as a hedge, changes in fair value are recorded in earnings immediately. If the derivative is designated in a fair ‑value hedge, the changes in the fair value of the derivative and the hedged item are recorded in earnings. If the derivative is designated as a cash ‑flow hedge, effective changes in the fair value of the derivative are recorded in accumulated other comprehensive income (loss), a separate component of equity, and recorded in the income statement only when the hedged item affects earnings. Changes in the fair value of the derivative attributable to hedge ineffectiveness are recorded in earnings immediately.</t>
  </si>
  <si>
    <t>Stock ‑Based Compensation
Generally accepted accounting principles relating to share ‑based payments require us to record compensation expense for all awards based on their grant ‑date fair value. Our share ‑based payments have generally been in the form of “non ‑vested shares,” the fair value of which are measured as if they were vested and issued on the grant date.</t>
  </si>
  <si>
    <t>Recent Accounting Pronouncements</t>
  </si>
  <si>
    <t>Recent Accounting Pronouncements
In April 2014, the Financial Accounting Standards Board (“FASB”) issued ASU No. 2014-8, “Presentation of Financial Statements (Topic 205) and Property, Plant, and Equipment (Topic 360) — Reporting Discontinued Operations and Disclosures of Disposals of Components of an Entity.” ASU No. 2014-8 changed the requirements for reporting discontinued operations to only allow presentation of a disposal of an entity or component of an entity as a discontinued operation if it represents a strategic shift that has (or will have) a major effect on an entity’s operations or financial results. We adopted this accounting standard update effective January 1, 2015. See Note 4 “Discontinued Operations and Divestitures” below for additional discussion.
In May 2014, the FASB issued ASU No. 2014-09, “Revenue from Contracts with Customers (Topic 606).”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contracts with customers. This ASU can be adopted either retrospectively to each prior reporting period presented or as a cumulative-effect adjustment as of the date of adoption. In August 2015, the FASB issued ASU 2015-14 “Revenue from Contracts with Customers (Topic 606) — Deferral of the Effective Date” providing for a one-year deferral of the effective date of ASU 2014-09 from January 1, 2017 to January 1, 2018; however, early adoption is still permissible as of January 1, 2017 for public entities. We are currently assessing the impact the adoption of these accounting standard updates will have on our consolidated financial position, results of operations, and cash flows.
In April 2015, the FASB issued ASU No.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These updates are effective for us beginning after January 1, 2016. We do not expect the adoption of these accounting standard updates to have a material impact on our consolidated financial position, results of operations, and cash flows.
In July 2015, the FASB issued ASU No. 2015-11, “Simplifying the Measurement of Inventory (Topic 330).” Under ASU 2015-11, inventory that is measured using the first-in, first-out (FIFO) or average cost methods should be measured at the lower of cost or net realizable value. This ASU does not impact inventory measurement under the last-in, first-out (LIFO) or retail inventory methods. This ASU is effective for us beginning after January 1, 2017. We do not expect the adoption of this accounting standard update to have a material impact on our consolidated financial position, results of operations, and cash flows.
In September 2015, the FASB issued ASU No. 2015-16, “Business Combinations (Topic 805) — Simplifying the Accounting for Measurement-Period Adjustments.” Under ASU 2015-16, acquirers will be required to recognize adjustments to provisional amounts that are identified during the measurement period in the reporting period in which the adjustment amounts are determined, eliminating the requirement to retrospectively account for such adjustments. This ASU is effective for us beginning after January 1, 2016. We do not expect the adoption of this accounting standard update to have a material impact on our consolidated financial position, results of operations, and cash flows.
In November 2015, the FASB issued ASU No. 2015-17, “Income Taxes (Topic 740) — Balance Sheet Classification of Deferred Taxes.” Under ASU 2015-17, entities will be required to classify all deferred tax liabilities and assets as noncurrent in a classified statement of financial position. This ASU is effective for us beginning after January 1, 2017. Other than the revised presentation of our consolidated balance sheets, we do not expect the adoption of this accounting standard update to have a material impact on our consolidated financial position, results of operations, and cash flows.</t>
  </si>
  <si>
    <t>Organization and Summary of Significant Accounting Policies (Tables)</t>
  </si>
  <si>
    <t>Summary of carrying values and fair values of senior subordinated notes and fixed rate mortgage facilities</t>
  </si>
  <si>
    <t>December 31, 2015
December 31, 2014
Carrying Value
Fair Value
Carrying Value
Fair Value
5.75% senior subordinated notes due 2022
$
$
$
$
5.375% senior subordinated notes due 2024
Mortgage facilities</t>
  </si>
  <si>
    <t>Reconciliation of number of shares used in calculation of basic and diluted earning per share</t>
  </si>
  <si>
    <t>Year Ended December 31,
2015
2014
2013
Weighted average number of common shares outstanding
Effect of non-participatory equity compensation
—
Weighted average number of common shares outstanding, including effect of dilutive securities</t>
  </si>
  <si>
    <t>Equity Method Investees (Table)</t>
  </si>
  <si>
    <t>Equity method investment statement of operation and financial position</t>
  </si>
  <si>
    <t>Condensed income statement information:
Year Ended December 31,
2015
2014
2013
Revenues
$
$
$
Gross margin
Net income
Equity in earnings of affiliates
Condensed balance sheet information:
December 31,
2015
2014
Current assets
$
$
Noncurrent assets
Total assets
$
$
Current liabilities
$
$
Noncurrent liabilities
Equity
Total liabilities and equity
$
$</t>
  </si>
  <si>
    <t>Business Combinations (Tables)</t>
  </si>
  <si>
    <t>Summary of the aggregate consideration paid and the aggregate amounts of the assets acquired and liabilities assumed</t>
  </si>
  <si>
    <t>December 31,
2015
2014
Accounts receivable
$
$
Inventory
Other current assets
Property and equipment
Indefinite-lived intangibles
Other non-current assets
Current liabilities
Non-current liabilities
Total consideration
$
$
Seller financed/assumed debt
Seller assumed floorplan
—
Fair value of previously held interest
Fair value of non-controlling interest
Total cash used in acquisitions
$
$</t>
  </si>
  <si>
    <t>Summary of unaudited consolidated pro forma results of operations</t>
  </si>
  <si>
    <t>Year Ended December 31,
2015
2014
Revenues
$
$
Income from continuing operations
Net income
Income from continuing operations per diluted common share
$
$
Net income per diluted common share
$
$</t>
  </si>
  <si>
    <t>Discontinued Operations and Divestitures (Tables)</t>
  </si>
  <si>
    <t>Combined financial information regarding entities accounted for as discontinued operations</t>
  </si>
  <si>
    <t>Year Ended December 31,
2015
2014
2013
Revenues
$
$
$
Pre-tax loss
Pre-tax gain on disposal
December 31,
2015
2014
Inventories
$
$
Other assets
Total assets
$
$
Floor plan notes payable (including non-trade)
$
$
Other liabilities
Total liabilities
$
$</t>
  </si>
  <si>
    <t>Combined financial information for the dealership returned to held and used</t>
  </si>
  <si>
    <t>Year Ended December 31,
2015
2014
2013
Revenues
$
$
$
Pre-tax loss</t>
  </si>
  <si>
    <t>Inventories (Tables)</t>
  </si>
  <si>
    <t>December 31,
2015
2014
Retail automotive dealership new vehicles
$
$
Retail automotive dealership used vehicles
Retail automotive parts, accessories and other
Retail commercial truck dealership vehicles and parts
Commercial vehicle distribution vehicles and parts
Total inventories
$
$</t>
  </si>
  <si>
    <t>Property and Equipment (Tables)</t>
  </si>
  <si>
    <t>Schedule of components of property and equipment</t>
  </si>
  <si>
    <t>December 31,
2015
2014
Buildings and leasehold improvements
$
$
Furniture, fixtures and equipment
Total
$
$
Less: Accumulated depreciation
Property and equipment, net
$
$</t>
  </si>
  <si>
    <t>Intangible Assets (Tables)</t>
  </si>
  <si>
    <t>Summary of the changes in the carrying amount of goodwill and other indefinite-lived intangible assets</t>
  </si>
  <si>
    <t>Other Indefinite ‑
Lived Intangible
Goodwill
Assets
Balance — December 31, 2013
$
$
Additions
Foreign currency translation
Balance — December 31, 2014
$
$
Additions
Foreign currency translation
Balance — December 31, 2015
$
$</t>
  </si>
  <si>
    <t>Long-Term Debt (Tables)</t>
  </si>
  <si>
    <t>Long Term Debt</t>
  </si>
  <si>
    <t>December 31,
2015
2014
U.S. credit agreement — revolving credit line
$
$
—
U.S. credit agreement — term loan
—
U.K. credit agreement — revolving credit line
U.K. credit agreement — term loan
—
U.K. credit agreement — overdraft line of credit
—
5.375% senior subordinated notes due 2024
5.75% senior subordinated notes due 2022
U.S. commercial truck capital loan
—
Australia working capital loan agreement
—
Mortgage facilities
Other
Total long-term debt
$
$
Less: current portion
Net long-term debt
$
$</t>
  </si>
  <si>
    <t>Scheduled maturities of long-term debt for each of the next five years and thereafter</t>
  </si>
  <si>
    <t>2016
$
2017
2018
2019
2020
2021 and thereafter
Total long-term debt reported
$</t>
  </si>
  <si>
    <t>Commitments and Contingent Liabilities (Tables)</t>
  </si>
  <si>
    <t>Minimum future rental payments required under operating leases</t>
  </si>
  <si>
    <t>Minimum future rental payments required under operating leases in effect as of December 31, 2015 are as follows:
2016
$
2017
2018
2019
2020
2021 and thereafter
$</t>
  </si>
  <si>
    <t>Related Party Transactions (Tables)</t>
  </si>
  <si>
    <t>Schedule of automotive joint venture relationships</t>
  </si>
  <si>
    <t>Ownership
Location
Dealerships
Interest
Fairfield, Connecticut
Audi, Mercedes-Benz, Sprinter, Porsche, smart
% (A) (C)
Greenwich, Connecticut
Mercedes-Benz
% (B) (C)
Northern Italy
BMW, MINI, Maserati
% (C)
Aachen, Germany
Audi, Citroën, Kia, Maserati, SEAT, Skoda, Toyota, Volkswagen
% (D)
Frankfurt, Germany
Lexus, Toyota, Volkswagen
% (E)
Barcelona, Spain
BMW, MINI
% (E)
(a)
An entity controlled by one of our directors, Lucio A. Noto (the “Investor”), owns an 18.97% interest in this joint venture which entitles the Investor to 20% of the joint venture’s operating profits. In addition, the Investor has an option to purchase up to a total 20% interest in the joint venture for specified amounts.
(b)
An entity controlled by one of our directors, Lucio A. Noto, owns a 20% interest in this joint venture.
(c)
Entity is consolidated in our financial statements.
(d)
Entity is consolidated in our financial statements as a result of our purchase of an additional 10% interest in this joint venture in the third quarter of 2015.
(e)
Entity is accounted for using the equity method of accounting.</t>
  </si>
  <si>
    <t>Stock-Based Compensation (Tables)</t>
  </si>
  <si>
    <t>Summary of the Company's restricted stock activity</t>
  </si>
  <si>
    <t>Weighted Average
Aggregate
Shares
Grant ‑Date Fair Value
Intrinsic ‑Value
December 31, 2014
$
Granted
Vested
Forfeited
December 31, 2015
$
$</t>
  </si>
  <si>
    <t>Equity (Tables)</t>
  </si>
  <si>
    <t>Schedule of shares repurchased under our securities repurchase program and shares acquired</t>
  </si>
  <si>
    <t>Year Ended December 31,
2015
2014
2013
Shares repurchased (1)
Aggregate purchase price
$
$
$
Average purchase price per share
$
$
$
Shares acquired (2)
Aggregate purchase price
$
$
$
Average purchase price per share
$
$
$
(1)
Shares were repurchased under our securities repurchase program. As of December 31, 2015, we have $200.0 million in repurchase authorization under the repurchase program .
Shares were acquired from employees in connection with a net share settlement feature of employee equity awards .</t>
  </si>
  <si>
    <t>Accumulated Other Comprehensive Income/(Loss) (Tables)</t>
  </si>
  <si>
    <t>Schedule of the changes in accumulated other comprehensive income/(loss) by component and the reclassifications out of accumulated other comprehensive income/(loss) attributable to the entity's common stockholders</t>
  </si>
  <si>
    <t>Accumulated
Foreign
Other
Currency
Comprehensive
Translation
Other
Income (Loss)
Balance at January 1, 2013
$
$
$
Other comprehensive income before reclassifications
Amounts reclassified from accumulated other comprehensive income — net of tax provision (benefit) of ($0.5) and $2.9 , respectively
Net current-period other comprehensive income
Balance at December 31, 2013
$
$
$
Other comprehensive income before reclassifications
Amounts reclassified from accumulated other comprehensive income — net of tax provision $3.2
—
Net current-period other comprehensive income
Balance at December 31, 2014
$
$
$
Other comprehensive income before reclassifications
Amounts reclassified from accumulated other comprehensive income — net of tax provision of $0.0
—
—
—
Net current-period other comprehensive income
Balance at December 31, 2015
$
$
$</t>
  </si>
  <si>
    <t>Income Taxes (Tables)</t>
  </si>
  <si>
    <t>Schedule of income taxes relating to income from continuing operations</t>
  </si>
  <si>
    <t>Year Ended December 31,
2015
2014
2013
Current:
Federal
$
$
$
State and local
Foreign
Total current
$
$
$
Deferred:
Federal
State and local
Foreign
Total deferred
$
$
$
Income taxes relating to continuing operations
$
$
$</t>
  </si>
  <si>
    <t>Schedule of reconciliation of income taxes from continuing operations at federal statutory rate</t>
  </si>
  <si>
    <t>Year Ended December 31,
2015
2014
2013
Income taxes relating to continuing operations at federal statutory rate of 35%
$
$
$
State and local income taxes, net of federal taxes
Non-U.S. income taxed at other rates
Other
Income taxes relating to continuing operations
$
$
$</t>
  </si>
  <si>
    <t>Schedule of components of deferred tax assets and liabilities</t>
  </si>
  <si>
    <t>2015
2014
Deferred Tax Assets
Accrued liabilities
$
$
Net operating loss carryforwards
Other
Total deferred tax assets
Valuation allowance
Net deferred tax assets
Deferred Tax Liabilities
Depreciation and amortization
Partnership investments
Convertible notes
Other
Total deferred tax liabilities
Net deferred tax liabilities
$
$</t>
  </si>
  <si>
    <t>Schedule of movement in uncertain tax positions</t>
  </si>
  <si>
    <t>2015
2014
2013
Uncertain tax positions—January 1
$
$
$
Gross increase—tax position in prior periods
Gross decrease—tax position in prior periods
—
Gross increase—current period tax position
—
Settlements
—
—
Lapse in statute of limitations
—
—
Foreign exchange
Uncertain tax positions—December 31
$
$
$</t>
  </si>
  <si>
    <t>Segment Information (Tables)</t>
  </si>
  <si>
    <t>Revenues and segment income by reportable segment</t>
  </si>
  <si>
    <t>Retail
Retail
Commercial
Intersegment
Automotive
Truck
Other
Elimination
Total
Revenues
2015
$
$
$
$
$
2014
2013
—
—
Floor plan interest expense
2015
$
$
$
$
—
$
2014
—
2013
—
—
Other interest expense
2015
$
$
$
$
—
$
2014
—
2013
—
—
Depreciation
2015
$
$
$
$
—
$
2014
—
2013
—
—
Equity in earnings of affiliates
2015
$
$
—
$
$
—
$
2014
—
2013
—
Adjusted segment income
2015
$
$
$
$
—
$
2014
—
2013
—</t>
  </si>
  <si>
    <t>Schedule of total adjusted segment income to consolidated income from continuing operations before income taxes reconciliation</t>
  </si>
  <si>
    <t>Year Ended December 31,
2015
2014
2013
Adjusted segment income
$
$
$
Gain on investment
—
—
Income from continuing operations before income taxes
$
$
$</t>
  </si>
  <si>
    <t>Total assets, equity method investments, and capital expenditures by reporting segment</t>
  </si>
  <si>
    <t>Retail
Retail
Commercial
Intersegment
Automotive
Truck
Other
Elimination
Total
Total assets (1)
2015
$
$
$
$
—
$
2014
Equity method investments
2015
$
$
—
$
$
—
$
2014
—
—
Capital expenditures
2015
$
$
$
$
—
$
2014
—
2013
—
—
—
(1) As discussed in Note 4, we treated the operations of our car rental business as discontinued operations. The associated assets have been reclassified to “Assets held for sale” as of December 31, 2015 and 2014 on the Consolidated Balance Sheets and therefore are still included within the Other segment in total assets above.</t>
  </si>
  <si>
    <t>Schedule of revenue and long-lived assets by geographic area</t>
  </si>
  <si>
    <t>Year Ended December 31,
2015
2014
2013
Revenue from external customers:
U.S.
$
$
$
Non-U.S.
Total revenue from external customers
$
$
$
Long-lived assets, net:
U.S.
$
$
Non-U.S.
Total long-lived assets
$
$</t>
  </si>
  <si>
    <t>Schedule of revenue from external customers by product type for the Retail Automotive and Retail Commercial Truck segments</t>
  </si>
  <si>
    <t>Year Ended December 31,
Retail Automotive Dealership Revenue
2015
2014
2013
New vehicle
$
$
$
Used vehicle
Finance and insurance, net
Service and parts
Fleet and wholesale
Total retail automotive dealership revenue
$
$
$
Year Ended December 31,
Retail Commercial Truck Dealership Revenue
2015
2014 (1)
2013 (1)
New truck
$
$
$
—
Used truck
—
Finance and insurance, net
—
Service and parts
—
Lease, rental and wholesale
—
Total retail commercial truck dealership revenue
$
$
$
—
As we acquired a controlling interest in Premier Truck Group in November 2014, information for the year ended December 31, 2014 represents revenues since our date of acquisition in November 2014. We reported no revenues for this segment for the year ended December 31, 2013.</t>
  </si>
  <si>
    <t>Summary of Quarterly Financial Data (Unaudited) (Tables)</t>
  </si>
  <si>
    <t>First
Second
Third
Fourth
Quarter
Quarter
Quarter
Quarter
2015 (1)(2)
Total revenues
$
$
$
$
Gross profit
Net income
Net income attributable to Penske Automotive Group common stockholders
Diluted earnings per share attributable to Penske Automotive Group common stockholders
$
$
$
$
2014 (1)(2)
Total revenues
$
$
$
$
Gross profit
Net income
Net income attributable to Penske Automotive Group common stockholders
Diluted earnings per share attributable to Penske Automotive Group common stockholders
$
$
$
$
(1)
As discussed in Note 4, we have treated the operations of certain entities as discontinued operations. The results for all periods have been restated to reflect such treatment.
(2)
Per share amounts are calculated independently for each of the quarters presented. The sum of the quarters may not equal the full year per share amounts due to rounding.</t>
  </si>
  <si>
    <t>Condensed Consolidating Financial Information (Tables)</t>
  </si>
  <si>
    <t>CONDENSED CONSOLIDATING BALANCE SHEET</t>
  </si>
  <si>
    <t>CONDENSED CONSOLIDATING BALANCE SHEET
December 31, 2015
Penske
Total
Automotive
Guarantor
Non ‑Guarantor
Company
Eliminations
Group
Subsidiaries
Subsidiaries
(In millions)
Cash and cash equivalents
$
$
—
$
—
$
—
$
Accounts receivable, net
Inventories
—
—
Other current assets
—
Assets held for sale
—
—
Total current assets
Property and equipment, net
—
Intangible assets
—
—
Equity method investments
—
—
Other long-term assets
Total assets
$
$
$
$
$
Floor plan notes payable
$
$
—
$
—
$
$
Floor plan notes payable—non-trade
—
Accounts payable
—
Accrued expenses
Current portion of long-term debt
—
—
Liabilities held for sale
—
—
Total current liabilities
Long-term debt
Deferred tax liabilities
—
—
Other long-term liabilities
—
—
Total liabilities
Total equity
Total liabilities and equity
$
$
$
$
$
CONDENSED CONSOLIDATING BALANCE SHEET
December 31, 2014
Penske
Total
Automotive
Guarantor
Non ‑Guarantor
Company
Eliminations
Group
Subsidiaries
Subsidiaries
(In millions)
Cash and cash equivalents
$
$
—
$
—
$
—
$
Accounts receivable, net
Inventories
—
—
Other current assets
—
Assets held for sale
—
—
Total current assets
Property and equipment, net
—
Intangible assets
—
—
Equity method investments
—
—
Other long-term assets
Total assets
$
$
$
$
$
Floor plan notes payable
$
$
—
$
—
$
$
Floor plan notes payable—non-trade
—
Accounts payable
—
Accrued expenses
—
Current portion of long-term debt
—
—
Liabilities held for sale
—
—
Total current liabilities
Long-term debt
Deferred tax liabilities
—
—
Other long-term liabilities
—
—
Total liabilities
Total equity
Total liabilities and equity
$
$
$
$
$</t>
  </si>
  <si>
    <t>CONDENSED CONSOLIDATING STATEMENT OF INCOME</t>
  </si>
  <si>
    <t>CONDENSED CONSOLIDATING STATEMENT OF INCOME
Year Ended December 31, 2015
Penske
Total
Automotive
Guarantor
Non ‑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
Comprehensive income
Less: Comprehensive income attributable to non-controlling interests
—
Comprehensive income attributable to Penske Automotive Group common stockholders
$
$
$
$
$
CONDENSED CONSOLIDATING STATEMENT OF INCOME
Year Ended December 31, 2014
Penske
Total
Automotive
Guarantor
Non ‑Guarantor
Company
Eliminations
Group
Subsidiaries
Subsidiaries
(In millions)
Revenues
$
$
—
$
—
$
$
Cost of sales
—
—
Gross profit
—
—
Selling, general and administrative expenses
—
Depreciation
—
Operating income
—
Floor plan interest expense
—
Other interest expense
—
Gain on investment
—
—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Comprehensive income
Less: Comprehensive income attributable to non-controlling interests
—
Comprehensive income attributable to Penske Automotive Group common stockholders
$
$
$
$
$
CONDENSED CONSOLIDATING STATEMENT OF INCOME
Year Ended December 31, 2013
Penske
Total
Automotive
Guarantor
Non ‑Guarantor
Company
Eliminations
Group
Subsidiaries
Subsidiaries
(In millions)
Revenues
$
$
—
$
—
$
$
Cost of sales
—
—
Gross profit
—
—
Selling, general and administrative expenses
—
Depreciation
—
Operating income
—
Floor plan interest expense
—
Other interest expense
—
Equity in earnings of affiliates
—
—
Equity in earnings of subsidiaries
—
—
—
Income from continuing operations before income taxes
Income taxes
Income from continuing operations
(Loss) income from discontinued operations, net of tax
Net income
Other comprehensive income (loss), net of tax
Comprehensive income
Less: Comprehensive income attributable to non-controlling interests
—
Comprehensive income attributable to Penske Automotive Group common stockholders
$
$
$
$
$</t>
  </si>
  <si>
    <t>CONDENSED CONSOLIDATING STATEMENT OF CASH FLOWS</t>
  </si>
  <si>
    <t>CONDENSED CONSOLIDATING STATEMENT OF CASH FLOWS
Year Ended December 31, 2015
Penske
Total
Automotive
Guarantor
Non ‑Guarantor
Company
Group
Subsidiaries
Subsidiaries
(In millions)
Net cash provided by (used in) continuing operating activities
$
$
$
$
Investing activities:
Purchase of equipment and improvements
Acquisitions, net
—
Other
—
—
Net cash used in continuing investing activities
Financing activities:
Net (repayments) borrowings of long-term debt
Net borrowings (repayments) of floor plan notes payable—non-trade
Payment of deferred financing fees
—
—
Repurchases of common stock
—
—
Dividends
—
—
Other
—
—
Distributions from (to) parent
—
—
Net cash (used in) provided by continuing financing activities
Net cash provided by discontinued operations
—
—
Effect of exchange rate changes on cash and cash equivalents
—
—
Net change in cash and cash equivalents
—
—
Cash and cash equivalents, beginning of period
—
—
Cash and cash equivalents, end of period
$
$
—
$
—
$
CONDENSED CONSOLIDATING STATEMENT OF CASH FLOWS
Year Ended December 31, 2014
Penske
Total
Automotive
Guarantor
Non ‑Guarantor
Company
Group
Subsidiaries
Subsidiaries
(In millions)
Net cash provided by (used in) continuing operating activities
$
$
$
$
Investing activities:
Purchase of equipment and improvements
Acquisitions, net
—
Other
—
Net cash (used in) provided by continuing investing activities
Financing activities:
Issuance of 5.375% senior subordinated notes
—
—
Net (repayments) borrowings of long-term debt
Net borrowings (repayments) of floor plan notes payable—non-trade
Payment of deferred financing fees
—
—
Repurchases of common stock
—
—
Dividends
—
—
Other
—
—
Distributions from (to) parent
—
—
Net cash provided by continuing financing activities
Net cash provided by discontinued operations
—
Effect of exchange rate changes on cash and cash equivalents
—
—
Net change in cash and cash equivalents
—
Cash and cash equivalents, beginning of period
—
Cash and cash equivalents, end of period
$
$
—
$
—
$
CONDENSED CONSOLIDATING STATEMENT OF CASH FLOWS
Year Ended December 31, 2013
Penske
Total
Automotive
Guarantor
Non ‑Guarantor
Company
Group
Subsidiaries
Subsidiaries
(In millions)
Net cash provided by continuing operating activities
$
$
$
$
Investing activities:
Purchase of equipment and improvements
Acquisitions, net
—
Other
Net cash used in continuing investing activities
Financing activities:
Net borrowings of long-term debt
Net borrowings (repayments) of floor plan notes payable—non-trade
Repurchases of common stock
—
—
Dividends
—
—
Other
—
—
Distributions from (to) parent
—
—
Net cash provided by (used in) continuing financing activities
Net cash (used in) provided by discontinued operations
—
Net change in cash and cash equivalents
—
Cash and cash equivalents, beginning of period
—
Cash and cash equivalents, end of period
$
$
—
$
$</t>
  </si>
  <si>
    <t>Organization and Summary of Significant Accounting Policies (Details) $ in Millions</t>
  </si>
  <si>
    <t>Feb. 01, 2016item</t>
  </si>
  <si>
    <t>Sep. 30, 2015</t>
  </si>
  <si>
    <t>Feb. 28, 2015item</t>
  </si>
  <si>
    <t>Dec. 31, 2015USD ($)item</t>
  </si>
  <si>
    <t>Sep. 30, 2015USD ($)</t>
  </si>
  <si>
    <t>Jun. 30, 2015USD ($)</t>
  </si>
  <si>
    <t>Mar. 31, 2015USD ($)</t>
  </si>
  <si>
    <t>Dec. 31, 2014USD ($)</t>
  </si>
  <si>
    <t>Sep. 30, 2014USD ($)</t>
  </si>
  <si>
    <t>Jun. 30, 2014USD ($)</t>
  </si>
  <si>
    <t>Mar. 31, 2014USD ($)</t>
  </si>
  <si>
    <t>Dec. 31, 2013USD ($)</t>
  </si>
  <si>
    <t>Oct. 31, 2014</t>
  </si>
  <si>
    <t>Receivables from manufacturers | $</t>
  </si>
  <si>
    <t>Significant Accounting Policies</t>
  </si>
  <si>
    <t>Total revenues | $</t>
  </si>
  <si>
    <t>German Automotive Dealership Group</t>
  </si>
  <si>
    <t>Number of acquired franchises</t>
  </si>
  <si>
    <t>Ownership acquired (as a percentage)</t>
  </si>
  <si>
    <t>10.00%</t>
  </si>
  <si>
    <t>Ownership interest (as a percent)</t>
  </si>
  <si>
    <t>60.00%</t>
  </si>
  <si>
    <t>Penske Truck Leasing Co., L.P.</t>
  </si>
  <si>
    <t>Limited partnership interest (as a percent)</t>
  </si>
  <si>
    <t>9.00%</t>
  </si>
  <si>
    <t>Total number of owned and operated franchises</t>
  </si>
  <si>
    <t>Number of owned and operated franchises in US</t>
  </si>
  <si>
    <t>Number of owned and operated franchises outside US</t>
  </si>
  <si>
    <t>Number of franchises awarded to the reporting entity</t>
  </si>
  <si>
    <t>Number of franchises disposed of</t>
  </si>
  <si>
    <t>Retail Commercial Truck Dealership | PTG</t>
  </si>
  <si>
    <t>5.00%</t>
  </si>
  <si>
    <t>Number of operating franchises</t>
  </si>
  <si>
    <t>96.00%</t>
  </si>
  <si>
    <t>Number of full service retail locations operated</t>
  </si>
  <si>
    <t>Number of full service retail locations acquired</t>
  </si>
  <si>
    <t>Ownership percentage of Equity Method Investment</t>
  </si>
  <si>
    <t>32.00%</t>
  </si>
  <si>
    <t>Commercial Vehicle Distribution</t>
  </si>
  <si>
    <t>Minimum number of dealership locations</t>
  </si>
  <si>
    <t>Number of retail dealerships owned by the reporting entity</t>
  </si>
  <si>
    <t>BMW/Mini | Revenues</t>
  </si>
  <si>
    <t>Percentage of total</t>
  </si>
  <si>
    <t>27.00%</t>
  </si>
  <si>
    <t>Audi/Volkswagen/Porsche/Bentley | Revenues</t>
  </si>
  <si>
    <t>22.00%</t>
  </si>
  <si>
    <t>Toyota/Lexus/Scion | Revenues</t>
  </si>
  <si>
    <t>15.00%</t>
  </si>
  <si>
    <t>Mercedes-Benz/Sprinter/smart | Revenues</t>
  </si>
  <si>
    <t>Organization and Summary of Significant Accounting Policies (Details 2) $ in Millions</t>
  </si>
  <si>
    <t>Contracts in transit, included in accounts receivable</t>
  </si>
  <si>
    <t>Number of reportable Segments | item</t>
  </si>
  <si>
    <t>Net book value of investments</t>
  </si>
  <si>
    <t>Debt instrument, Carrying Value</t>
  </si>
  <si>
    <t>Minimum</t>
  </si>
  <si>
    <t>Ownership interest in the voting stock of the affiliate (as a percent)</t>
  </si>
  <si>
    <t>20.00%</t>
  </si>
  <si>
    <t>Minimum | Property and equipment other than leasehold improvements</t>
  </si>
  <si>
    <t>Useful life of property and equipment</t>
  </si>
  <si>
    <t>3 years</t>
  </si>
  <si>
    <t>Maximum</t>
  </si>
  <si>
    <t>50.00%</t>
  </si>
  <si>
    <t>Maximum | Property and equipment other than leasehold improvements</t>
  </si>
  <si>
    <t>15 years</t>
  </si>
  <si>
    <t>Maximum | Leasehold improvements and equipment under capital lease</t>
  </si>
  <si>
    <t>40 years</t>
  </si>
  <si>
    <t>5.75% Senior Subordinated Notes Due 2022</t>
  </si>
  <si>
    <t>5.75%</t>
  </si>
  <si>
    <t>5.75% Senior Subordinated Notes Due 2022 | Level 2</t>
  </si>
  <si>
    <t>Debt instrument, Fair Value</t>
  </si>
  <si>
    <t>5.75% Senior Subordinated Notes Due 2022 | Penske Automotive Group</t>
  </si>
  <si>
    <t>5.375% Senior Subordinated Notes Due 2024 | Level 2</t>
  </si>
  <si>
    <t>5.375% Senior Subordinated Notes Due 2024 | Penske Automotive Group</t>
  </si>
  <si>
    <t>Mortgage Facilities</t>
  </si>
  <si>
    <t>Mortgage Facilities | Level 2</t>
  </si>
  <si>
    <t>Organization and Summary of Significant Accounting Policies (Details 3) - USD ($) $ in Millions</t>
  </si>
  <si>
    <t>Finance and Insurance Sales</t>
  </si>
  <si>
    <t>Aggregate reserves relating to chargeback activity</t>
  </si>
  <si>
    <t>Expense incurred relating to defined contribution plans</t>
  </si>
  <si>
    <t>Net advertising costs</t>
  </si>
  <si>
    <t>Reimbursement of advertising expense</t>
  </si>
  <si>
    <t>Self Insurance</t>
  </si>
  <si>
    <t>Aggregate reserves relating to retained risk</t>
  </si>
  <si>
    <t>Weighted average number of common shares outstanding</t>
  </si>
  <si>
    <t>Effect of non-participatory equity compensation (in shares)</t>
  </si>
  <si>
    <t>Weighted average number of common shares outstanding, including effect of dilutive securities</t>
  </si>
  <si>
    <t>Equity Method Investees (Details) - USD ($) $ in Millions</t>
  </si>
  <si>
    <t>1 Months Ended</t>
  </si>
  <si>
    <t>Equity Method Investment</t>
  </si>
  <si>
    <t>Condensed income statement information</t>
  </si>
  <si>
    <t>Revenues</t>
  </si>
  <si>
    <t>Gross margin</t>
  </si>
  <si>
    <t>Equity in net income of affiliates</t>
  </si>
  <si>
    <t>Condensed balance sheet information</t>
  </si>
  <si>
    <t>Current assets</t>
  </si>
  <si>
    <t>Noncurrent assets</t>
  </si>
  <si>
    <t>Current liabilities</t>
  </si>
  <si>
    <t>Noncurrent liabilities</t>
  </si>
  <si>
    <t>The Nix Group</t>
  </si>
  <si>
    <t>Ibericar Keldinich SL</t>
  </si>
  <si>
    <t>Penske Commercial Leasing Australia</t>
  </si>
  <si>
    <t>45.00%</t>
  </si>
  <si>
    <t>Penske Vehicle Services</t>
  </si>
  <si>
    <t>31.00%</t>
  </si>
  <si>
    <t>National Powersport Auctions</t>
  </si>
  <si>
    <t>7.00%</t>
  </si>
  <si>
    <t>Max Cycles</t>
  </si>
  <si>
    <t>Ownership interest sold (as a percent)</t>
  </si>
  <si>
    <t>Penske Truck Leasing Co., L.P. ("PTL")</t>
  </si>
  <si>
    <t>Nix Group, Ibericar Keldinich SL, Penske Commercial Leasing Australia, Penske Vehicle Services and National Powersport Auctions</t>
  </si>
  <si>
    <t>Jacobs Group, Nix Group, Ibericar Keldinich SL, Penske Wynn Ferrari Maserati, Penske Commercial Leasing Australia, Penske Vehicle Services and National Powersport Auctions</t>
  </si>
  <si>
    <t>Business Combinations (Details) $ in Millions</t>
  </si>
  <si>
    <t>Dec. 31, 2014item</t>
  </si>
  <si>
    <t>Business combinations</t>
  </si>
  <si>
    <t>Revenue from acquisition | $</t>
  </si>
  <si>
    <t>Pre-tax income from acquisition | $</t>
  </si>
  <si>
    <t>Retail Automotive Franchise</t>
  </si>
  <si>
    <t>Number of acquired franchises | item</t>
  </si>
  <si>
    <t>Number of dealerships acquired | item</t>
  </si>
  <si>
    <t>Business Combinations (Details 2) - USD ($) $ in Millions</t>
  </si>
  <si>
    <t>Inventory</t>
  </si>
  <si>
    <t>Property and equipment</t>
  </si>
  <si>
    <t>Indefinite-lived intangibles</t>
  </si>
  <si>
    <t>Other non-current assets</t>
  </si>
  <si>
    <t>Non-current liabilities</t>
  </si>
  <si>
    <t>Total Consideration</t>
  </si>
  <si>
    <t>Seller assumed floorplan</t>
  </si>
  <si>
    <t>Fair value of previously held interest</t>
  </si>
  <si>
    <t>Fair value of non-controlling interest</t>
  </si>
  <si>
    <t>Total cash used in acquisitions</t>
  </si>
  <si>
    <t>Business Combinations (Details 3) - USD ($) $ / shares in Units, $ in Millions</t>
  </si>
  <si>
    <t>Income from continuing operations per diluted common share (in dollars per share)</t>
  </si>
  <si>
    <t>Net income per diluted common share (in dollars per share)</t>
  </si>
  <si>
    <t>Discontinued Operations and Divestitures (Details) $ in Millions</t>
  </si>
  <si>
    <t>3 Months Ended</t>
  </si>
  <si>
    <t>Jan. 31, 2016item</t>
  </si>
  <si>
    <t>Jun. 30, 2015item</t>
  </si>
  <si>
    <t>Dec. 31, 2015USD ($)entity</t>
  </si>
  <si>
    <t>Number of entities newly classified as held for sale | entity</t>
  </si>
  <si>
    <t>Balance Sheet information regarding entities accounted for as discontinued operations</t>
  </si>
  <si>
    <t>Divestitures</t>
  </si>
  <si>
    <t>Held-for-sale</t>
  </si>
  <si>
    <t>Pre-tax loss</t>
  </si>
  <si>
    <t>Pre-tax gain on disposal</t>
  </si>
  <si>
    <t>Other assets</t>
  </si>
  <si>
    <t>Floor plan notes payable (including non-trade)</t>
  </si>
  <si>
    <t>Other liabilities</t>
  </si>
  <si>
    <t>Disposal group reclassified as held and used</t>
  </si>
  <si>
    <t>Discontinued Operation, Reclassified as Held and Used</t>
  </si>
  <si>
    <t>Revenue</t>
  </si>
  <si>
    <t>Hertz car rental franchise | Disposed of by sale</t>
  </si>
  <si>
    <t>Proceeds from sale of business</t>
  </si>
  <si>
    <t>Retail Automotive Franchise | Disposed of by sale</t>
  </si>
  <si>
    <t>Number of franchises disposed | item</t>
  </si>
  <si>
    <t>Retail Commercial Truck Used Truck Locations | Disposal group, not discontinued operations</t>
  </si>
  <si>
    <t>Number of locations disposed of | item</t>
  </si>
  <si>
    <t>Retail Commercial Truck Parts Locations | Disposal group, not discontinued operations</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and parts</t>
  </si>
  <si>
    <t>Total inventories</t>
  </si>
  <si>
    <t>Inventories (Details 2) - USD ($) $ in Millions</t>
  </si>
  <si>
    <t>Interest credits and advertising assistance</t>
  </si>
  <si>
    <t>Property and Equipment (Details) - USD ($) $ in Millions</t>
  </si>
  <si>
    <t>Less: Accumulated depreciation</t>
  </si>
  <si>
    <t>Buildings and leasehold improvements</t>
  </si>
  <si>
    <t>Capitalized interest included in buildings and leasehold improvements</t>
  </si>
  <si>
    <t>Furniture, fixtures and equipment</t>
  </si>
  <si>
    <t>Intangible Assets (Details) - USD ($) $ in Millions</t>
  </si>
  <si>
    <t>Dec. 31, 2012</t>
  </si>
  <si>
    <t>Goodwill, Accumulated impairment loss</t>
  </si>
  <si>
    <t>Other indefinite-lived intangible assets, Accumulated impairment loss</t>
  </si>
  <si>
    <t>Goodwill, Beginning Balance</t>
  </si>
  <si>
    <t>Goodwill, Additions</t>
  </si>
  <si>
    <t>Goodwill, Foreign currency translation</t>
  </si>
  <si>
    <t>Goodwill, Ending Balance</t>
  </si>
  <si>
    <t>Other indefinite-lived intangible assets, Beginning Balance</t>
  </si>
  <si>
    <t>Other indefinite-lived intangible assets, Additions</t>
  </si>
  <si>
    <t>Other indefinite-lived intangible assets, Foreign currency translation</t>
  </si>
  <si>
    <t>Other indefinite-lived intangible assets, Ending Balance</t>
  </si>
  <si>
    <t>Intangible Assets (Details 2) - USD ($) $ in Millions</t>
  </si>
  <si>
    <t>Summary of the changes in the carrying amount of goodwill by reportable segment</t>
  </si>
  <si>
    <t>Impairment of intangible assets</t>
  </si>
  <si>
    <t>Retail Automotive</t>
  </si>
  <si>
    <t>Vehicle Financing (Details)</t>
  </si>
  <si>
    <t>Weighted average interest rate on floor plan borrowings (as a percent)</t>
  </si>
  <si>
    <t>1.50%</t>
  </si>
  <si>
    <t>1.70%</t>
  </si>
  <si>
    <t>1.90%</t>
  </si>
  <si>
    <t>Long-Term Debt (Details) £ in Millions, AUD in Millions, $ in Millions</t>
  </si>
  <si>
    <t>May. 01, 2015USD ($)</t>
  </si>
  <si>
    <t>Apr. 30, 2015GBP (£)</t>
  </si>
  <si>
    <t>Nov. 30, 2014USD ($)</t>
  </si>
  <si>
    <t>Aug. 31, 2012USD ($)</t>
  </si>
  <si>
    <t>Dec. 31, 2015GBP (£)</t>
  </si>
  <si>
    <t>Dec. 31, 2015AUD</t>
  </si>
  <si>
    <t>Dec. 31, 2015USD ($)</t>
  </si>
  <si>
    <t>Mar. 31, 2015GBP (£)</t>
  </si>
  <si>
    <t>Dec. 31, 2012GBP (£)</t>
  </si>
  <si>
    <t>Total long-term debt</t>
  </si>
  <si>
    <t>Less: current portion</t>
  </si>
  <si>
    <t>Net long-term debt</t>
  </si>
  <si>
    <t>2021 and thereafter</t>
  </si>
  <si>
    <t>Letters of credit outstanding</t>
  </si>
  <si>
    <t>U.S. Credit Agreement Revolving Credit Line</t>
  </si>
  <si>
    <t>Initial borrowing capacity</t>
  </si>
  <si>
    <t>Maximum credit available</t>
  </si>
  <si>
    <t>Balance outstanding under credit agreement</t>
  </si>
  <si>
    <t>Revolving loans solely for future U.S. acquisitions</t>
  </si>
  <si>
    <t>U.S. Credit Agreement Revolving Credit Line | LIBOR portion</t>
  </si>
  <si>
    <t>Base rate of interest on loans</t>
  </si>
  <si>
    <t>LIBOR</t>
  </si>
  <si>
    <t>Line of credit basis spread on variable rate (as a percent)</t>
  </si>
  <si>
    <t>2.00%</t>
  </si>
  <si>
    <t>Incremental interest rate for uncollateralized borrowings in excess of maximum limit (as a percent)</t>
  </si>
  <si>
    <t>U.S. Credit Agreement Term Loan</t>
  </si>
  <si>
    <t>U.K. Credit Agreement Revolving Credit Line</t>
  </si>
  <si>
    <t>Maximum credit available | £</t>
  </si>
  <si>
    <t>U.K. Credit Agreement Revolving Credit Line | LIBOR portion</t>
  </si>
  <si>
    <t>U.K. Credit Agreement Revolving Credit Line | Minimum | LIBOR portion</t>
  </si>
  <si>
    <t>1.35%</t>
  </si>
  <si>
    <t>U.K. Credit Agreement Revolving Credit Line | Maximum | LIBOR portion</t>
  </si>
  <si>
    <t>3.00%</t>
  </si>
  <si>
    <t>U.K. Agreement Term Loan</t>
  </si>
  <si>
    <t>Repayment of term loan, quarterly installments | £</t>
  </si>
  <si>
    <t>Frequency of principal repayments</t>
  </si>
  <si>
    <t>Quarterly</t>
  </si>
  <si>
    <t>Final payment due December 31, 2015 | £</t>
  </si>
  <si>
    <t>U.K. Agreement Term Loan | Minimum</t>
  </si>
  <si>
    <t>Low end of interest rate, depending on UK subsidiaries ratios (as a percent)</t>
  </si>
  <si>
    <t>2.675%</t>
  </si>
  <si>
    <t>U.K. Agreement Term Loan | Maximum</t>
  </si>
  <si>
    <t>High end of interest rate, depending on UK subsidiaries ratios (as a percent)</t>
  </si>
  <si>
    <t>4.325%</t>
  </si>
  <si>
    <t>U.K. Credit Agreement Overdraft Line of Credit</t>
  </si>
  <si>
    <t>U.K. Credit Agreement Overdraft Line of Credit | Bank of England Base Rate</t>
  </si>
  <si>
    <t>Bank of England Base Rate</t>
  </si>
  <si>
    <t>1.75%</t>
  </si>
  <si>
    <t>Debt issued</t>
  </si>
  <si>
    <t>Domestic Subsidiaries ownership guaranteeing obligations (as a percent)</t>
  </si>
  <si>
    <t>100.00%</t>
  </si>
  <si>
    <t>5.375% Senior Subordinated Notes Due 2024 | Debt redemption prior to December 1, 2017</t>
  </si>
  <si>
    <t>Change of control, redemption price as a percentage of principal</t>
  </si>
  <si>
    <t>101.00%</t>
  </si>
  <si>
    <t>Sale of assets, redemption price as percentage of principal</t>
  </si>
  <si>
    <t>5.375% Senior Subordinated Notes Due 2024 | Maximum | Debt redemption prior to December 1, 2017</t>
  </si>
  <si>
    <t>Specified equity offerings, percentage of debt which may be redeemed</t>
  </si>
  <si>
    <t>40.00%</t>
  </si>
  <si>
    <t>5.75% Senior Subordinated Notes Due 2022 | Debt Redemption Prior To October 1, 2017</t>
  </si>
  <si>
    <t>U.S. Commercial Truck Capital Loan</t>
  </si>
  <si>
    <t>Australia Working Capital Loan Agreement</t>
  </si>
  <si>
    <t>30-day Bill Rate</t>
  </si>
  <si>
    <t>2.35%</t>
  </si>
  <si>
    <t>Other Debt Securities</t>
  </si>
  <si>
    <t>Derivatives and Hedging (Details) - USD ($) $ in Millions</t>
  </si>
  <si>
    <t>Forward foreign exchange contracts | Level 2</t>
  </si>
  <si>
    <t>Derivative</t>
  </si>
  <si>
    <t>Estimated liability of contracts designated as hedging instruments, fair value</t>
  </si>
  <si>
    <t>Estimated asset of contracts designated as hedging instruments, fair value</t>
  </si>
  <si>
    <t>Interest Rate Swap Agreements | Floating Rate Floor Plan Debt</t>
  </si>
  <si>
    <t>Increase in the weighted average interest rate on floor plan borrowings due to the swaps (as a percent)</t>
  </si>
  <si>
    <t>0.30%</t>
  </si>
  <si>
    <t>Interest Rate Swap Agreements | Floating Rate Floor Plan Debt | LIBOR portion</t>
  </si>
  <si>
    <t>Portion of floating rate floor plan debt fixed by swap agreements</t>
  </si>
  <si>
    <t>Interest rate swap, fixed (as a percent)</t>
  </si>
  <si>
    <t>2.135%</t>
  </si>
  <si>
    <t>Interest Rate Swap Agreements | Floating Rate Floor Plan Debt | Fixed rate portion</t>
  </si>
  <si>
    <t>1.55%</t>
  </si>
  <si>
    <t>Commitments and Contingent Liabilities (Details) - USD ($) $ in Thousands</t>
  </si>
  <si>
    <t>Mar. 31, 2015</t>
  </si>
  <si>
    <t>Lease period, minimum</t>
  </si>
  <si>
    <t>5 years</t>
  </si>
  <si>
    <t>Lease period, maximum</t>
  </si>
  <si>
    <t>20 years</t>
  </si>
  <si>
    <t>Total rent obligations under leases</t>
  </si>
  <si>
    <t>Rent expense</t>
  </si>
  <si>
    <t>Aggregate rent paid by the tenants</t>
  </si>
  <si>
    <t>Aggregate rent currently guaranteed by the Company</t>
  </si>
  <si>
    <t>Loss Contingencies</t>
  </si>
  <si>
    <t>Surety bonds posted</t>
  </si>
  <si>
    <t>Holdings | Holdings Bond</t>
  </si>
  <si>
    <t>Senior unsecured notes issued</t>
  </si>
  <si>
    <t>Senior subordinated convertible notes, interest rate (as a percent)</t>
  </si>
  <si>
    <t>3.80%</t>
  </si>
  <si>
    <t>Ownership interest in Penske Truck Leasing Co (as a percent)</t>
  </si>
  <si>
    <t>GECC</t>
  </si>
  <si>
    <t>29.90%</t>
  </si>
  <si>
    <t>Mitsui and Co.</t>
  </si>
  <si>
    <t>Purchase of ownership interest</t>
  </si>
  <si>
    <t>Penske Corporation</t>
  </si>
  <si>
    <t>41.10%</t>
  </si>
  <si>
    <t>Guarantee of Indebtedness of Others | GECC</t>
  </si>
  <si>
    <t>Percentage of interest agreed to indemnify if GECC required to make any payments of principal or interest</t>
  </si>
  <si>
    <t>Annual fee pay for acting as co-obligor</t>
  </si>
  <si>
    <t>Value of principal repayment included in maximum amount of Company's potential obligations</t>
  </si>
  <si>
    <t>Related Party Transactions (Details) - USD ($) $ in Thousands</t>
  </si>
  <si>
    <t>Related party transactions</t>
  </si>
  <si>
    <t>Penske Corporation and its affiliates</t>
  </si>
  <si>
    <t>Provider's cost reimbursed</t>
  </si>
  <si>
    <t>Amount of Provider's cost received</t>
  </si>
  <si>
    <t>Amount due from related party</t>
  </si>
  <si>
    <t>Amount due to related party</t>
  </si>
  <si>
    <t>Penske Truck Leasing Corporation and other subsidiaries | Penske Corporation</t>
  </si>
  <si>
    <t>General partner ownership percentage</t>
  </si>
  <si>
    <t>Penske Truck Leasing Corporation and other subsidiaries | General Electric Capital Corporation</t>
  </si>
  <si>
    <t>Penske Truck Leasing Corporation and other subsidiaries | Mitsui and Co.</t>
  </si>
  <si>
    <t>Pro rata cash dividends received</t>
  </si>
  <si>
    <t>PTG</t>
  </si>
  <si>
    <t>Purchase price</t>
  </si>
  <si>
    <t>91.00%</t>
  </si>
  <si>
    <t>Related Party Transactions (Details 2)</t>
  </si>
  <si>
    <t>Audi, Mercedes-Benz, Sprinter, Porsche, Smart | Fairfield, Connecticut</t>
  </si>
  <si>
    <t>Ownership percentage of Consolidated Entity</t>
  </si>
  <si>
    <t>81.03%</t>
  </si>
  <si>
    <t>Audi, Mercedes-Benz, Sprinter, Porsche, Smart | Fairfield, Connecticut | Lucio A. Noto</t>
  </si>
  <si>
    <t>Ownership percentage in joint venture</t>
  </si>
  <si>
    <t>18.97%</t>
  </si>
  <si>
    <t>Percentage of operating profit</t>
  </si>
  <si>
    <t>Ownership percentage, option to purchase</t>
  </si>
  <si>
    <t>Mercedes-Benz | Greenwich, Connecticut</t>
  </si>
  <si>
    <t>80.00%</t>
  </si>
  <si>
    <t>Mercedes-Benz | Greenwich, Connecticut | Lucio A. Noto</t>
  </si>
  <si>
    <t>Lexus Toyota Volkswagen | Frankfurt, Germany</t>
  </si>
  <si>
    <t>Audi, Citroen, Kia, Maserati, SEAT, Skoda, Toyota, Volkswagen | Aachen, Germany</t>
  </si>
  <si>
    <t>Additional ownership percentage acquired</t>
  </si>
  <si>
    <t>BMW, MINI, Maserati | Northern Italy</t>
  </si>
  <si>
    <t>70.00%</t>
  </si>
  <si>
    <t>BMW/Mini | Barcelona Spain</t>
  </si>
  <si>
    <t>i.M. Branded</t>
  </si>
  <si>
    <t>90.00%</t>
  </si>
  <si>
    <t>Stock-Based Compensation (Details) - USD ($) $ / shares in Units, $ in Millions</t>
  </si>
  <si>
    <t>Stock-based compensation</t>
  </si>
  <si>
    <t>Compensation expense related to the Plan</t>
  </si>
  <si>
    <t>Restricted Stock</t>
  </si>
  <si>
    <t>Period over which forfeiture and non-transferable restrictions lapse</t>
  </si>
  <si>
    <t>4 years</t>
  </si>
  <si>
    <t>Percentage over which unrecognized compensation cost is expected to be recognized year one</t>
  </si>
  <si>
    <t>Percentage over which unrecognized compensation cost is expected to be recognized year two</t>
  </si>
  <si>
    <t>Percentage over which unrecognized compensation cost is expected to be recognized year three</t>
  </si>
  <si>
    <t>Percentage over which unrecognized compensation cost is expected to be recognized year four</t>
  </si>
  <si>
    <t>Unrecognized compensation cost related to the restricted stock</t>
  </si>
  <si>
    <t>Shares</t>
  </si>
  <si>
    <t>Balance at the beginning of the period (in shares)</t>
  </si>
  <si>
    <t>Granted (in shares)</t>
  </si>
  <si>
    <t>Vested (in shares)</t>
  </si>
  <si>
    <t>Forfeited (in shares)</t>
  </si>
  <si>
    <t>Balance at the end of the period (in shares)</t>
  </si>
  <si>
    <t>Weighted Average Grant-Date Fair value</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Balance at the end of the period (in dollars)</t>
  </si>
  <si>
    <t>2015 Plan</t>
  </si>
  <si>
    <t>Plan term</t>
  </si>
  <si>
    <t>Maximum number of shares authorized under the plan</t>
  </si>
  <si>
    <t>Number of shares of common stock available for grant under the plan</t>
  </si>
  <si>
    <t>2012 Plan</t>
  </si>
  <si>
    <t>Equity (Details) - USD ($) $ / shares in Units, $ in Millions</t>
  </si>
  <si>
    <t>Stock Repurchase Period</t>
  </si>
  <si>
    <t>Repurchase of common stock</t>
  </si>
  <si>
    <t>Acquired Employee Equity Awards</t>
  </si>
  <si>
    <t>Repurchased shares</t>
  </si>
  <si>
    <t>Repurchased shares, average price (in dollars per share)</t>
  </si>
  <si>
    <t>Share Repurchase Program</t>
  </si>
  <si>
    <t>Amount authorized to be repurchased</t>
  </si>
  <si>
    <t>Accumulated Other Comprehensive Income/(Loss) (Details) - USD ($) $ in Millions</t>
  </si>
  <si>
    <t>Changes in accumulated other comprehensive income (loss) by component</t>
  </si>
  <si>
    <t>Balance at the beginning of the period</t>
  </si>
  <si>
    <t>Balance at the end of the period</t>
  </si>
  <si>
    <t>Other comprehensive income (loss) before reclassifications</t>
  </si>
  <si>
    <t>Amounts reclassified from accumulated other comprehensive income - net of tax</t>
  </si>
  <si>
    <t>Net current period other comprehensive income (loss)</t>
  </si>
  <si>
    <t>Amounts reclassified from accumulated other comprehensive income, tax provision</t>
  </si>
  <si>
    <t>Amounts reclassified from accumulated other comprehensive income, tax benefit</t>
  </si>
  <si>
    <t>Income Taxes (Details) - USD ($) $ in Millions</t>
  </si>
  <si>
    <t>Current:</t>
  </si>
  <si>
    <t>Federal</t>
  </si>
  <si>
    <t>State and local</t>
  </si>
  <si>
    <t>Foreign</t>
  </si>
  <si>
    <t>Total current</t>
  </si>
  <si>
    <t>Deferred:</t>
  </si>
  <si>
    <t>Total deferred</t>
  </si>
  <si>
    <t>Income taxes relating to continuing operations</t>
  </si>
  <si>
    <t>Reconciliation of income taxes from continuing operations at federal statutory rate</t>
  </si>
  <si>
    <t>Federal statutory income tax rate (as a percent)</t>
  </si>
  <si>
    <t>35.00%</t>
  </si>
  <si>
    <t>Income taxes relating to continuing operations at federal statutory rate of 35%</t>
  </si>
  <si>
    <t>State and local income taxes, net of federal taxes</t>
  </si>
  <si>
    <t>Non-U.S. income taxed at other rates</t>
  </si>
  <si>
    <t>Deferred Tax Assets</t>
  </si>
  <si>
    <t>Accrued liabilities</t>
  </si>
  <si>
    <t>Net operating loss carryforwards</t>
  </si>
  <si>
    <t>Total deferred tax assets</t>
  </si>
  <si>
    <t>Valuation allowance</t>
  </si>
  <si>
    <t>Net deferred tax assets</t>
  </si>
  <si>
    <t>Deferred Tax Liabilities</t>
  </si>
  <si>
    <t>Depreciation and amortization</t>
  </si>
  <si>
    <t>Partnership investments</t>
  </si>
  <si>
    <t>Convertible notes</t>
  </si>
  <si>
    <t>Total deferred tax liabilities</t>
  </si>
  <si>
    <t>Net deferred tax liabilities</t>
  </si>
  <si>
    <t>Income from continuing operations before income taxes of non-U.S. subsidiaries</t>
  </si>
  <si>
    <t>Amount of total temporary difference related to the excess of financial reporting basis over tax basis in the non-U.S. subsidiaries on which U.S. federal income taxes are not provided</t>
  </si>
  <si>
    <t>Income Taxes (Details 2) - USD ($) $ in Millions</t>
  </si>
  <si>
    <t>Operating loss carryforwards</t>
  </si>
  <si>
    <t>Valuation allowance against deferred tax assets related to buildings</t>
  </si>
  <si>
    <t>UK</t>
  </si>
  <si>
    <t>Amount of tax credit carryforwards not subject to expiration</t>
  </si>
  <si>
    <t>Net operating loss carryforwards not subject to expiration</t>
  </si>
  <si>
    <t>German</t>
  </si>
  <si>
    <t>Valuation allowance against net operating loss carryforwards</t>
  </si>
  <si>
    <t>Australia</t>
  </si>
  <si>
    <t>New Zealand</t>
  </si>
  <si>
    <t>Italian</t>
  </si>
  <si>
    <t>State</t>
  </si>
  <si>
    <t>Net operating loss carryforwards that expire at various dates</t>
  </si>
  <si>
    <t>Net operating loss carryforwards utilized</t>
  </si>
  <si>
    <t>Valuation allowance against state credit carryforwards</t>
  </si>
  <si>
    <t>Federal and state</t>
  </si>
  <si>
    <t>Income Taxes (Details 3) - USD ($) $ in Millions</t>
  </si>
  <si>
    <t>Movement in uncertain tax positions</t>
  </si>
  <si>
    <t>Uncertain tax positions at the beginning of the period</t>
  </si>
  <si>
    <t>Gross increase - tax position in prior periods</t>
  </si>
  <si>
    <t>Gross decrease - tax position in prior periods</t>
  </si>
  <si>
    <t>Gross increase - current period tax position</t>
  </si>
  <si>
    <t>Settlements</t>
  </si>
  <si>
    <t>Lapse in statute of limitations</t>
  </si>
  <si>
    <t>Foreign exchange</t>
  </si>
  <si>
    <t>Uncertain tax positions at the end of the period</t>
  </si>
  <si>
    <t>Interest and penalties included within uncertain tax positions</t>
  </si>
  <si>
    <t>Impact of uncertain tax positions on effective tax rate, if recognized</t>
  </si>
  <si>
    <t>Segment Information (Details) $ in Millions</t>
  </si>
  <si>
    <t>Segment Reporting Information</t>
  </si>
  <si>
    <t>Number of Reportable Segments | item</t>
  </si>
  <si>
    <t>Adjusted Segment Income</t>
  </si>
  <si>
    <t>Reconciliation of total adjusted segment income to consolidated income from continuing operations before income taxes</t>
  </si>
  <si>
    <t>Capital expenditures</t>
  </si>
  <si>
    <t>Intersegment Elimination</t>
  </si>
  <si>
    <t>Number of geographic operating segments | item</t>
  </si>
  <si>
    <t>Number of geographic reporting units | item</t>
  </si>
  <si>
    <t>Retail Automotive | Operating segments</t>
  </si>
  <si>
    <t>Retail Commercial Truck Dealership | Operating segments</t>
  </si>
  <si>
    <t>Other | Operating segments</t>
  </si>
  <si>
    <t>Segment Information (Details 2) - USD ($) $ in Millions</t>
  </si>
  <si>
    <t>Sep. 30, 2014</t>
  </si>
  <si>
    <t>Jun. 30, 2014</t>
  </si>
  <si>
    <t>Mar. 31, 2014</t>
  </si>
  <si>
    <t>Revenue from external customers and Long-lived assets, net</t>
  </si>
  <si>
    <t>Long-lived assets, net</t>
  </si>
  <si>
    <t>U.S.</t>
  </si>
  <si>
    <t>Segment Informations (Details 3) - USD ($) $ in Millions</t>
  </si>
  <si>
    <t>Revenue from external customers by product type</t>
  </si>
  <si>
    <t>Retail Automotive | Operating segments | New vehicle</t>
  </si>
  <si>
    <t>Retail Automotive | Operating segments | Used vehicle</t>
  </si>
  <si>
    <t>Retail Automotive | Operating segments | Finance and insurance, net</t>
  </si>
  <si>
    <t>Retail Automotive | Operating segments | Service and parts</t>
  </si>
  <si>
    <t>Retail Automotive | Operating segments | Fleet and wholesale</t>
  </si>
  <si>
    <t>Retail Commercial Truck Dealership | Operating segments | New vehicle</t>
  </si>
  <si>
    <t>Retail Commercial Truck Dealership | Operating segments | Used vehicle</t>
  </si>
  <si>
    <t>Retail Commercial Truck Dealership | Operating segments | Finance and insurance, net</t>
  </si>
  <si>
    <t>Retail Commercial Truck Dealership | Operating segments | Service and parts</t>
  </si>
  <si>
    <t>Retail Commercial Truck Dealership | Operating segments | Lease, rental and wholesale</t>
  </si>
  <si>
    <t>Summary of Quarterly Financial Data (Unaudited) (Details) - USD ($) $ / shares in Units, $ in Millions</t>
  </si>
  <si>
    <t>Quarterly Financial Data</t>
  </si>
  <si>
    <t>Diluted earnings per share attributable to Penske Automotive Group common stockholders (in dollars per share)</t>
  </si>
  <si>
    <t>Condensed Consolidating Financial Information (Details) - USD ($) $ in Millions</t>
  </si>
  <si>
    <t>Condensed consolidating balance sheet</t>
  </si>
  <si>
    <t>Accounts receivable, net</t>
  </si>
  <si>
    <t>Intangible assets</t>
  </si>
  <si>
    <t>Penske Automotive Group | 5.75% Senior Subordinated Notes Due 2022</t>
  </si>
  <si>
    <t>Penske Automotive Group | 5.375% Senior Subordinated Notes Due 2024</t>
  </si>
  <si>
    <t>Guarantor Subsidiaries</t>
  </si>
  <si>
    <t>Eliminations</t>
  </si>
  <si>
    <t>Reportable legal entities | Penske Automotive Group</t>
  </si>
  <si>
    <t>Reportable legal entities | Guarantor Subsidiaries</t>
  </si>
  <si>
    <t>Reportable legal entities | Non-Guarantor Subsidiaries</t>
  </si>
  <si>
    <t>Condensed Consolidating Financial Information (Details 2) - USD ($) $ in Millions</t>
  </si>
  <si>
    <t>Condensed consolidating statement of income</t>
  </si>
  <si>
    <t>Cost of sales</t>
  </si>
  <si>
    <t>(Loss) income from discontinued operations, net of tax</t>
  </si>
  <si>
    <t>Equity in earnings of subsidiaries</t>
  </si>
  <si>
    <t>Condensed Consolidating Financial Information (Details 3) - USD ($) $ in Millions</t>
  </si>
  <si>
    <t>Condensed consolidating statement of cash flows</t>
  </si>
  <si>
    <t>Net cash provided by (used in) continuing operating activities</t>
  </si>
  <si>
    <t>Investing activities:</t>
  </si>
  <si>
    <t>Acquisitions, net</t>
  </si>
  <si>
    <t>Financing activities:</t>
  </si>
  <si>
    <t>Net (repayments) borrowings of long-term debt</t>
  </si>
  <si>
    <t>Net borrowings (repayments) of floor plan notes payable - non-trade</t>
  </si>
  <si>
    <t>Reportable legal entities | Penske Automotive Group | 5.375% Senior Subordinated Notes Due 2024</t>
  </si>
  <si>
    <t>Distributions from (to) parent</t>
  </si>
  <si>
    <t>Schedule II VALUATION AND QUALIFYING ACCOUNTS (Details) - USD ($) $ in Millions</t>
  </si>
  <si>
    <t>Allowance for doubtful accounts</t>
  </si>
  <si>
    <t>Valuation and qualifying accounts</t>
  </si>
  <si>
    <t>Balance at Beginning of Year</t>
  </si>
  <si>
    <t>Additions</t>
  </si>
  <si>
    <t>Deductions, Recoveries &amp; Other</t>
  </si>
  <si>
    <t>Balance at Ending of Year</t>
  </si>
  <si>
    <t>Tax valuation allowance</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00_);_(&quot;$ &quot;(#,##0.0000)" numFmtId="168"/>
    <numFmt formatCode="_(&quot;$ &quot;#,##0.00_);_(&quot;$ &quot;(#,##0.00)" numFmtId="169"/>
    <numFmt formatCode="_(&quot;£ &quot;#,##0_);_(&quot;£ &quot;(#,##0)" numFmtId="170"/>
    <numFmt formatCode="_(&quot;£ &quot;#,##0.0_);_(&quot;£ &quot;(#,##0.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1984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2222289185</v>
      </c>
    </row>
    <row spans="1:4" r="15">
      <c t="s" r="A15" s="4">
        <v>25</v>
      </c>
      <c t="n" r="C15" s="6">
        <v>89524024</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200</v>
      </c>
      <c t="s" r="B1" s="2">
        <v>1</v>
      </c>
    </row>
    <row spans="1:4" r="2">
      <c t="s" r="B2" s="2">
        <v>2</v>
      </c>
      <c t="s" r="C2" s="2">
        <v>30</v>
      </c>
      <c t="s" r="D2" s="2">
        <v>81</v>
      </c>
    </row>
    <row spans="1:4" r="3">
      <c t="s" r="A3" s="3">
        <v>201</v>
      </c>
    </row>
    <row spans="1:4" r="4">
      <c t="s" r="A4" s="4">
        <v>202</v>
      </c>
      <c t="n" r="B4" s="11">
        <v>0.9399999999999999</v>
      </c>
      <c t="n" r="C4" s="11">
        <v>0.78</v>
      </c>
      <c t="n" r="D4" s="11">
        <v>0.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4</v>
      </c>
      <c t="s" r="B1" s="2">
        <v>1</v>
      </c>
    </row>
    <row spans="1:2" r="2">
      <c t="s" r="B2" s="2">
        <v>2</v>
      </c>
    </row>
    <row spans="1:2" r="3">
      <c t="s" r="A3" s="3">
        <v>34</v>
      </c>
    </row>
    <row spans="1:2" r="4">
      <c t="s" r="A4" s="4">
        <v>34</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62.4</v>
      </c>
      <c t="n" r="C3" s="8">
        <v>36.3</v>
      </c>
    </row>
    <row spans="1:3" r="4">
      <c t="s" r="A4" s="4">
        <v>33</v>
      </c>
      <c t="n" r="B4" s="9">
        <v>782.3</v>
      </c>
      <c t="n" r="C4" s="9">
        <v>707.1</v>
      </c>
    </row>
    <row spans="1:3" r="5">
      <c t="s" r="A5" s="4">
        <v>34</v>
      </c>
      <c t="n" r="B5" s="9">
        <v>3463.5</v>
      </c>
      <c t="n" r="C5" s="9">
        <v>2836.4</v>
      </c>
    </row>
    <row spans="1:3" r="6">
      <c t="s" r="A6" s="4">
        <v>35</v>
      </c>
      <c t="n" r="B6" s="9">
        <v>86.8</v>
      </c>
      <c t="n" r="C6" s="9">
        <v>124.8</v>
      </c>
    </row>
    <row spans="1:3" r="7">
      <c t="s" r="A7" s="4">
        <v>36</v>
      </c>
      <c t="n" r="B7" s="9">
        <v>13.1</v>
      </c>
      <c t="n" r="C7" s="9">
        <v>155.6</v>
      </c>
    </row>
    <row spans="1:3" r="8">
      <c t="s" r="A8" s="4">
        <v>37</v>
      </c>
      <c t="n" r="B8" s="9">
        <v>4408.1</v>
      </c>
      <c t="n" r="C8" s="9">
        <v>3860.2</v>
      </c>
    </row>
    <row spans="1:3" r="9">
      <c t="s" r="A9" s="4">
        <v>38</v>
      </c>
      <c t="n" r="B9" s="9">
        <v>1520.1</v>
      </c>
      <c t="n" r="C9" s="9">
        <v>1331.6</v>
      </c>
    </row>
    <row spans="1:3" r="10">
      <c t="s" r="A10" s="4">
        <v>39</v>
      </c>
      <c t="n" r="B10" s="9">
        <v>1322.8</v>
      </c>
      <c t="n" r="C10" s="9">
        <v>1270.4</v>
      </c>
    </row>
    <row spans="1:3" r="11">
      <c t="s" r="A11" s="4">
        <v>40</v>
      </c>
      <c t="n" r="B11" s="6">
        <v>408</v>
      </c>
      <c t="n" r="C11" s="9">
        <v>386.6</v>
      </c>
    </row>
    <row spans="1:3" r="12">
      <c t="s" r="A12" s="4">
        <v>41</v>
      </c>
      <c t="n" r="B12" s="9">
        <v>336.4</v>
      </c>
      <c t="n" r="C12" s="9">
        <v>352.8</v>
      </c>
    </row>
    <row spans="1:3" r="13">
      <c t="s" r="A13" s="4">
        <v>42</v>
      </c>
      <c t="n" r="B13" s="9">
        <v>27.3</v>
      </c>
      <c t="n" r="C13" s="9">
        <v>26.6</v>
      </c>
    </row>
    <row spans="1:3" r="14">
      <c t="s" r="A14" s="4">
        <v>43</v>
      </c>
      <c t="n" r="B14" s="9">
        <v>8022.7</v>
      </c>
      <c t="n" r="C14" s="9">
        <v>7228.2</v>
      </c>
    </row>
    <row spans="1:3" r="15">
      <c t="s" r="A15" s="3">
        <v>44</v>
      </c>
    </row>
    <row spans="1:3" r="16">
      <c t="s" r="A16" s="4">
        <v>45</v>
      </c>
      <c t="n" r="B16" s="9">
        <v>2247.2</v>
      </c>
      <c t="n" r="C16" s="9">
        <v>1812.6</v>
      </c>
    </row>
    <row spans="1:3" r="17">
      <c t="s" r="A17" s="4">
        <v>46</v>
      </c>
      <c t="n" r="B17" s="9">
        <v>1132.4</v>
      </c>
      <c t="n" r="C17" s="9">
        <v>933.8</v>
      </c>
    </row>
    <row spans="1:3" r="18">
      <c t="s" r="A18" s="4">
        <v>47</v>
      </c>
      <c t="n" r="B18" s="9">
        <v>493.8</v>
      </c>
      <c t="n" r="C18" s="9">
        <v>422.5</v>
      </c>
    </row>
    <row spans="1:3" r="19">
      <c t="s" r="A19" s="4">
        <v>48</v>
      </c>
      <c t="n" r="B19" s="9">
        <v>378.1</v>
      </c>
      <c t="n" r="C19" s="6">
        <v>316</v>
      </c>
    </row>
    <row spans="1:3" r="20">
      <c t="s" r="A20" s="4">
        <v>49</v>
      </c>
      <c t="n" r="B20" s="9">
        <v>29.2</v>
      </c>
      <c t="n" r="C20" s="9">
        <v>37.2</v>
      </c>
    </row>
    <row spans="1:3" r="21">
      <c t="s" r="A21" s="4">
        <v>50</v>
      </c>
      <c t="n" r="B21" s="9">
        <v>6.2</v>
      </c>
      <c t="n" r="C21" s="9">
        <v>108.2</v>
      </c>
    </row>
    <row spans="1:3" r="22">
      <c t="s" r="A22" s="4">
        <v>51</v>
      </c>
      <c t="n" r="B22" s="9">
        <v>4286.9</v>
      </c>
      <c t="n" r="C22" s="9">
        <v>3630.3</v>
      </c>
    </row>
    <row spans="1:3" r="23">
      <c t="s" r="A23" s="4">
        <v>52</v>
      </c>
      <c t="n" r="B23" s="9">
        <v>1255.1</v>
      </c>
      <c t="n" r="C23" s="6">
        <v>1316</v>
      </c>
    </row>
    <row spans="1:3" r="24">
      <c t="s" r="A24" s="4">
        <v>53</v>
      </c>
      <c t="n" r="B24" s="9">
        <v>433.4</v>
      </c>
      <c t="n" r="C24" s="9">
        <v>409.9</v>
      </c>
    </row>
    <row spans="1:3" r="25">
      <c t="s" r="A25" s="4">
        <v>54</v>
      </c>
      <c t="n" r="B25" s="9">
        <v>212.4</v>
      </c>
      <c t="n" r="C25" s="9">
        <v>190.8</v>
      </c>
    </row>
    <row spans="1:3" r="26">
      <c t="s" r="A26" s="4">
        <v>55</v>
      </c>
      <c t="n" r="B26" s="8">
        <v>6187.8</v>
      </c>
      <c t="n" r="C26" s="7">
        <v>5547</v>
      </c>
    </row>
    <row spans="1:3" r="27">
      <c t="s" r="A27" s="4">
        <v>56</v>
      </c>
      <c t="s" r="B27" s="4">
        <v>57</v>
      </c>
      <c t="s" r="C27" s="4">
        <v>57</v>
      </c>
    </row>
    <row spans="1:3" r="28">
      <c t="s" r="A28" s="3">
        <v>58</v>
      </c>
    </row>
    <row spans="1:3" r="29">
      <c t="s" r="A29" s="4">
        <v>59</v>
      </c>
      <c t="s" r="B29" s="4">
        <v>57</v>
      </c>
      <c t="s" r="C29" s="4">
        <v>57</v>
      </c>
    </row>
    <row spans="1:3" r="30">
      <c t="s" r="A30" s="4">
        <v>60</v>
      </c>
      <c t="s" r="B30" s="4">
        <v>57</v>
      </c>
      <c t="s" r="C30" s="4">
        <v>57</v>
      </c>
    </row>
    <row spans="1:3" r="31">
      <c t="s" r="A31" s="4">
        <v>61</v>
      </c>
      <c t="n" r="B31" s="7">
        <v>656</v>
      </c>
      <c t="n" r="C31" s="8">
        <v>690.7</v>
      </c>
    </row>
    <row spans="1:3" r="32">
      <c t="s" r="A32" s="4">
        <v>62</v>
      </c>
      <c t="n" r="B32" s="9">
        <v>1256.7</v>
      </c>
      <c t="n" r="C32" s="9">
        <v>1015.4</v>
      </c>
    </row>
    <row spans="1:3" r="33">
      <c t="s" r="A33" s="4">
        <v>63</v>
      </c>
      <c t="n" r="B33" s="9">
        <v>-122.5</v>
      </c>
      <c t="n" r="C33" s="9">
        <v>-53.3</v>
      </c>
    </row>
    <row spans="1:3" r="34">
      <c t="s" r="A34" s="4">
        <v>64</v>
      </c>
      <c t="n" r="B34" s="9">
        <v>1790.2</v>
      </c>
      <c t="n" r="C34" s="9">
        <v>1652.8</v>
      </c>
    </row>
    <row spans="1:3" r="35">
      <c t="s" r="A35" s="4">
        <v>65</v>
      </c>
      <c t="n" r="B35" s="9">
        <v>44.7</v>
      </c>
      <c t="n" r="C35" s="9">
        <v>28.4</v>
      </c>
    </row>
    <row spans="1:3" r="36">
      <c t="s" r="A36" s="4">
        <v>66</v>
      </c>
      <c t="n" r="B36" s="9">
        <v>1834.9</v>
      </c>
      <c t="n" r="C36" s="9">
        <v>1681.2</v>
      </c>
    </row>
    <row spans="1:3" r="37">
      <c t="s" r="A37" s="4">
        <v>67</v>
      </c>
      <c t="n" r="B37" s="8">
        <v>8022.7</v>
      </c>
      <c t="n" r="C37" s="8">
        <v>7228.2</v>
      </c>
    </row>
    <row spans="1:3" r="38">
      <c t="s" r="A38" s="4">
        <v>68</v>
      </c>
    </row>
    <row spans="1:3" r="39">
      <c t="s" r="A39" s="3">
        <v>58</v>
      </c>
    </row>
    <row spans="1:3" r="40">
      <c t="s" r="A40" s="4">
        <v>60</v>
      </c>
      <c t="s" r="B40" s="4">
        <v>57</v>
      </c>
      <c t="s" r="C40" s="4">
        <v>57</v>
      </c>
    </row>
    <row spans="1:3" r="41">
      <c t="s" r="A41" s="4">
        <v>69</v>
      </c>
    </row>
    <row spans="1:3" r="42">
      <c t="s" r="A42" s="3">
        <v>58</v>
      </c>
    </row>
    <row spans="1:3" r="43">
      <c t="s" r="A43" s="4">
        <v>60</v>
      </c>
      <c t="s" r="B43" s="4">
        <v>57</v>
      </c>
      <c t="s" r="C43" s="4">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2</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4</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0</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0</v>
      </c>
      <c t="s" r="B1" s="2">
        <v>2</v>
      </c>
      <c t="s" r="C1" s="2">
        <v>30</v>
      </c>
    </row>
    <row spans="1:3" r="2">
      <c t="s" r="A2" s="4">
        <v>71</v>
      </c>
      <c t="n" r="B2" s="8">
        <v>4.2</v>
      </c>
      <c t="n" r="C2" s="8">
        <v>3.5</v>
      </c>
    </row>
    <row spans="1:3" r="3">
      <c t="s" r="A3" s="4">
        <v>72</v>
      </c>
      <c t="n" r="B3" s="10">
        <v>0.0001</v>
      </c>
      <c t="n" r="C3" s="10">
        <v>0.0001</v>
      </c>
    </row>
    <row spans="1:3" r="4">
      <c t="s" r="A4" s="4">
        <v>73</v>
      </c>
      <c t="n" r="B4" s="6">
        <v>100000</v>
      </c>
      <c t="n" r="C4" s="6">
        <v>100000</v>
      </c>
    </row>
    <row spans="1:3" r="5">
      <c t="s" r="A5" s="4">
        <v>74</v>
      </c>
      <c t="n" r="B5" s="6">
        <v>0</v>
      </c>
      <c t="n" r="C5" s="6">
        <v>0</v>
      </c>
    </row>
    <row spans="1:3" r="6">
      <c t="s" r="A6" s="4">
        <v>75</v>
      </c>
      <c t="n" r="B6" s="6">
        <v>0</v>
      </c>
      <c t="n" r="C6" s="6">
        <v>0</v>
      </c>
    </row>
    <row spans="1:3" r="7">
      <c t="s" r="A7" s="4">
        <v>76</v>
      </c>
      <c t="n" r="B7" s="10">
        <v>0.0001</v>
      </c>
      <c t="n" r="C7" s="10">
        <v>0.0001</v>
      </c>
    </row>
    <row spans="1:3" r="8">
      <c t="s" r="A8" s="4">
        <v>77</v>
      </c>
      <c t="n" r="B8" s="6">
        <v>240000000</v>
      </c>
      <c t="n" r="C8" s="6">
        <v>240000000</v>
      </c>
    </row>
    <row spans="1:3" r="9">
      <c t="s" r="A9" s="4">
        <v>78</v>
      </c>
      <c t="n" r="B9" s="6">
        <v>89524724</v>
      </c>
      <c t="n" r="C9" s="6">
        <v>90244840</v>
      </c>
    </row>
    <row spans="1:3" r="10">
      <c t="s" r="A10" s="4">
        <v>79</v>
      </c>
      <c t="n" r="B10" s="6">
        <v>89524724</v>
      </c>
      <c t="n" r="C10" s="6">
        <v>90244840</v>
      </c>
    </row>
    <row spans="1:3" r="11">
      <c t="s" r="A11" s="4">
        <v>68</v>
      </c>
    </row>
    <row spans="1:3" r="12">
      <c t="s" r="A12" s="4">
        <v>76</v>
      </c>
      <c t="n" r="B12" s="10">
        <v>0.0001</v>
      </c>
      <c t="n" r="C12" s="10">
        <v>0.0001</v>
      </c>
    </row>
    <row spans="1:3" r="13">
      <c t="s" r="A13" s="4">
        <v>77</v>
      </c>
      <c t="n" r="B13" s="6">
        <v>7125000</v>
      </c>
      <c t="n" r="C13" s="6">
        <v>7125000</v>
      </c>
    </row>
    <row spans="1:3" r="14">
      <c t="s" r="A14" s="4">
        <v>78</v>
      </c>
      <c t="n" r="B14" s="6">
        <v>0</v>
      </c>
      <c t="n" r="C14" s="6">
        <v>0</v>
      </c>
    </row>
    <row spans="1:3" r="15">
      <c t="s" r="A15" s="4">
        <v>79</v>
      </c>
      <c t="n" r="B15" s="6">
        <v>0</v>
      </c>
      <c t="n" r="C15" s="6">
        <v>0</v>
      </c>
    </row>
    <row spans="1:3" r="16">
      <c t="s" r="A16" s="4">
        <v>69</v>
      </c>
    </row>
    <row spans="1:3" r="17">
      <c t="s" r="A17" s="4">
        <v>76</v>
      </c>
      <c t="n" r="B17" s="10">
        <v>0.0001</v>
      </c>
      <c t="n" r="C17" s="10">
        <v>0.0001</v>
      </c>
    </row>
    <row spans="1:3" r="18">
      <c t="s" r="A18" s="4">
        <v>77</v>
      </c>
      <c t="n" r="B18" s="6">
        <v>20000000</v>
      </c>
      <c t="n" r="C18" s="6">
        <v>20000000</v>
      </c>
    </row>
    <row spans="1:3" r="19">
      <c t="s" r="A19" s="4">
        <v>78</v>
      </c>
      <c t="n" r="B19" s="6">
        <v>0</v>
      </c>
      <c t="n" r="C19" s="6">
        <v>0</v>
      </c>
    </row>
    <row spans="1:3" r="20">
      <c t="s" r="A20" s="4">
        <v>79</v>
      </c>
      <c t="n" r="B20" s="6">
        <v>0</v>
      </c>
      <c t="n" r="C2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0</v>
      </c>
      <c t="s" r="B1" s="2">
        <v>1</v>
      </c>
    </row>
    <row spans="1:2" r="2">
      <c t="s" r="B2" s="2">
        <v>2</v>
      </c>
    </row>
    <row spans="1:2" r="3">
      <c t="s" r="A3" s="3">
        <v>240</v>
      </c>
    </row>
    <row spans="1:2" r="4">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t="s" r="A1" s="1">
        <v>242</v>
      </c>
      <c t="s" r="B1" s="2">
        <v>1</v>
      </c>
    </row>
    <row spans="1:2" r="2">
      <c t="s" r="B2" s="2">
        <v>2</v>
      </c>
    </row>
    <row spans="1:2" r="3">
      <c t="s" r="A3" s="3">
        <v>203</v>
      </c>
    </row>
    <row spans="1:2" r="4">
      <c t="s" r="A4" s="4">
        <v>243</v>
      </c>
      <c t="s" r="B4" s="4">
        <v>244</v>
      </c>
    </row>
    <row spans="1:2" r="5">
      <c t="s" r="A5" s="4">
        <v>245</v>
      </c>
      <c t="s" r="B5" s="4">
        <v>246</v>
      </c>
    </row>
    <row spans="1:2" r="6">
      <c t="s" r="A6" s="4">
        <v>247</v>
      </c>
      <c t="s" r="B6" s="4">
        <v>248</v>
      </c>
    </row>
    <row spans="1:2" r="7">
      <c t="s" r="A7" s="4">
        <v>249</v>
      </c>
      <c t="s" r="B7" s="4">
        <v>250</v>
      </c>
    </row>
    <row spans="1:2" r="8">
      <c t="s" r="A8" s="4">
        <v>251</v>
      </c>
      <c t="s" r="B8" s="4">
        <v>252</v>
      </c>
    </row>
    <row spans="1:2" r="9">
      <c t="s" r="A9" s="4">
        <v>253</v>
      </c>
      <c t="s" r="B9" s="4">
        <v>254</v>
      </c>
    </row>
    <row spans="1:2" r="10">
      <c t="s" r="A10" s="4">
        <v>212</v>
      </c>
      <c t="s" r="B10" s="4">
        <v>255</v>
      </c>
    </row>
    <row spans="1:2" r="11">
      <c t="s" r="A11" s="4">
        <v>232</v>
      </c>
      <c t="s" r="B11" s="4">
        <v>256</v>
      </c>
    </row>
    <row spans="1:2" r="12">
      <c t="s" r="A12" s="4">
        <v>214</v>
      </c>
      <c t="s" r="B12" s="4">
        <v>257</v>
      </c>
    </row>
    <row spans="1:2" r="13">
      <c t="s" r="A13" s="4">
        <v>258</v>
      </c>
      <c t="s" r="B13" s="4">
        <v>259</v>
      </c>
    </row>
    <row spans="1:2" r="14">
      <c t="s" r="A14" s="4">
        <v>260</v>
      </c>
      <c t="s" r="B14" s="4">
        <v>261</v>
      </c>
    </row>
    <row spans="1:2" r="15">
      <c t="s" r="A15" s="4">
        <v>262</v>
      </c>
      <c t="s" r="B15" s="4">
        <v>263</v>
      </c>
    </row>
    <row spans="1:2" r="16">
      <c t="s" r="A16" s="4">
        <v>264</v>
      </c>
      <c t="s" r="B16" s="4">
        <v>265</v>
      </c>
    </row>
    <row spans="1:2" r="17">
      <c t="s" r="A17" s="4">
        <v>266</v>
      </c>
      <c t="s" r="B17" s="4">
        <v>267</v>
      </c>
    </row>
    <row spans="1:2" r="18">
      <c t="s" r="A18" s="4">
        <v>268</v>
      </c>
      <c t="s" r="B18" s="4">
        <v>269</v>
      </c>
    </row>
    <row spans="1:2" r="19">
      <c t="s" r="A19" s="4">
        <v>270</v>
      </c>
      <c t="s" r="B19" s="4">
        <v>271</v>
      </c>
    </row>
    <row spans="1:2" r="20">
      <c t="s" r="A20" s="4">
        <v>272</v>
      </c>
      <c t="s" r="B20" s="4">
        <v>273</v>
      </c>
    </row>
    <row spans="1:2" r="21">
      <c t="s" r="A21" s="4">
        <v>274</v>
      </c>
      <c t="s" r="B21" s="4">
        <v>275</v>
      </c>
    </row>
    <row spans="1:2" r="22">
      <c t="s" r="A22" s="4">
        <v>276</v>
      </c>
      <c t="s" r="B22" s="4">
        <v>277</v>
      </c>
    </row>
    <row spans="1:2" r="23">
      <c t="s" r="A23" s="4">
        <v>226</v>
      </c>
      <c t="s" r="B23" s="4">
        <v>278</v>
      </c>
    </row>
    <row spans="1:2" r="24">
      <c t="s" r="A24" s="4">
        <v>279</v>
      </c>
      <c t="s" r="B24"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03</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86</v>
      </c>
      <c t="s" r="B1" s="2">
        <v>1</v>
      </c>
    </row>
    <row spans="1:2" r="2">
      <c t="s" r="B2" s="2">
        <v>2</v>
      </c>
    </row>
    <row spans="1:2" r="3">
      <c t="s" r="A3" s="3">
        <v>205</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07</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09</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99</v>
      </c>
      <c t="s" r="B1" s="2">
        <v>1</v>
      </c>
    </row>
    <row spans="1:2" r="2">
      <c t="s" r="B2" s="2">
        <v>2</v>
      </c>
    </row>
    <row spans="1:2" r="3">
      <c t="s" r="A3" s="3">
        <v>34</v>
      </c>
    </row>
    <row spans="1:2" r="4">
      <c t="s" r="A4" s="4">
        <v>34</v>
      </c>
      <c t="s" r="B4"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01</v>
      </c>
      <c t="s" r="B1" s="2">
        <v>1</v>
      </c>
    </row>
    <row spans="1:2" r="2">
      <c t="s" r="B2" s="2">
        <v>2</v>
      </c>
    </row>
    <row spans="1:2" r="3">
      <c t="s" r="A3" s="3">
        <v>212</v>
      </c>
    </row>
    <row spans="1:2" r="4">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14</v>
      </c>
    </row>
    <row spans="1:2" r="4">
      <c t="s" r="A4" s="4">
        <v>305</v>
      </c>
      <c t="s" r="B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8</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0</v>
      </c>
      <c t="s" r="D2" s="2">
        <v>81</v>
      </c>
    </row>
    <row spans="1:4" r="3">
      <c t="s" r="A3" s="3">
        <v>82</v>
      </c>
    </row>
    <row spans="1:4" r="4">
      <c t="s" r="A4" s="4">
        <v>83</v>
      </c>
      <c t="n" r="B4" s="8">
        <v>19284.9</v>
      </c>
      <c t="n" r="C4" s="7">
        <v>17232</v>
      </c>
      <c t="n" r="D4" s="8">
        <v>14482.5</v>
      </c>
    </row>
    <row spans="1:4" r="5">
      <c t="s" r="A5" s="3">
        <v>84</v>
      </c>
    </row>
    <row spans="1:4" r="6">
      <c t="s" r="A6" s="4">
        <v>85</v>
      </c>
      <c t="n" r="B6" s="9">
        <v>16417.4</v>
      </c>
      <c t="n" r="C6" s="9">
        <v>14652.8</v>
      </c>
      <c t="n" r="D6" s="9">
        <v>12281.5</v>
      </c>
    </row>
    <row spans="1:4" r="7">
      <c t="s" r="A7" s="4">
        <v>86</v>
      </c>
      <c t="n" r="B7" s="9">
        <v>2867.5</v>
      </c>
      <c t="n" r="C7" s="9">
        <v>2579.2</v>
      </c>
      <c t="n" r="D7" s="6">
        <v>2201</v>
      </c>
    </row>
    <row spans="1:4" r="8">
      <c t="s" r="A8" s="4">
        <v>87</v>
      </c>
      <c t="n" r="B8" s="6">
        <v>2223</v>
      </c>
      <c t="n" r="C8" s="9">
        <v>2008.6</v>
      </c>
      <c t="n" r="D8" s="9">
        <v>1711.6</v>
      </c>
    </row>
    <row spans="1:4" r="9">
      <c t="s" r="A9" s="4">
        <v>88</v>
      </c>
      <c t="n" r="B9" s="6">
        <v>78</v>
      </c>
      <c t="n" r="C9" s="9">
        <v>70.2</v>
      </c>
      <c t="n" r="D9" s="9">
        <v>59.6</v>
      </c>
    </row>
    <row spans="1:4" r="10">
      <c t="s" r="A10" s="4">
        <v>89</v>
      </c>
      <c t="n" r="B10" s="9">
        <v>566.5</v>
      </c>
      <c t="n" r="C10" s="9">
        <v>500.4</v>
      </c>
      <c t="n" r="D10" s="9">
        <v>429.8</v>
      </c>
    </row>
    <row spans="1:4" r="11">
      <c t="s" r="A11" s="4">
        <v>90</v>
      </c>
      <c t="n" r="B11" s="9">
        <v>-44.5</v>
      </c>
      <c t="n" r="C11" s="9">
        <v>-46.5</v>
      </c>
      <c t="n" r="D11" s="9">
        <v>-43.4</v>
      </c>
    </row>
    <row spans="1:4" r="12">
      <c t="s" r="A12" s="4">
        <v>91</v>
      </c>
      <c t="n" r="B12" s="9">
        <v>-69.40000000000001</v>
      </c>
      <c t="n" r="C12" s="9">
        <v>-52.8</v>
      </c>
      <c t="n" r="D12" s="9">
        <v>-45.3</v>
      </c>
    </row>
    <row spans="1:4" r="13">
      <c t="s" r="A13" s="4">
        <v>92</v>
      </c>
      <c t="n" r="C13" s="6">
        <v>16</v>
      </c>
    </row>
    <row spans="1:4" r="14">
      <c t="s" r="A14" s="4">
        <v>93</v>
      </c>
      <c t="n" r="B14" s="9">
        <v>39.3</v>
      </c>
      <c t="n" r="C14" s="9">
        <v>40.8</v>
      </c>
      <c t="n" r="D14" s="9">
        <v>30.7</v>
      </c>
    </row>
    <row spans="1:4" r="15">
      <c t="s" r="A15" s="4">
        <v>94</v>
      </c>
      <c t="n" r="B15" s="9">
        <v>491.9</v>
      </c>
      <c t="n" r="C15" s="9">
        <v>457.9</v>
      </c>
      <c t="n" r="D15" s="9">
        <v>371.8</v>
      </c>
    </row>
    <row spans="1:4" r="16">
      <c t="s" r="A16" s="4">
        <v>95</v>
      </c>
      <c t="n" r="B16" s="6">
        <v>-158</v>
      </c>
      <c t="n" r="C16" s="9">
        <v>-153.1</v>
      </c>
      <c t="n" r="D16" s="9">
        <v>-123.3</v>
      </c>
    </row>
    <row spans="1:4" r="17">
      <c t="s" r="A17" s="4">
        <v>96</v>
      </c>
      <c t="n" r="B17" s="9">
        <v>333.9</v>
      </c>
      <c t="n" r="C17" s="9">
        <v>304.8</v>
      </c>
      <c t="n" r="D17" s="9">
        <v>248.5</v>
      </c>
    </row>
    <row spans="1:4" r="18">
      <c t="s" r="A18" s="4">
        <v>97</v>
      </c>
      <c t="n" r="B18" s="9">
        <v>-3.5</v>
      </c>
      <c t="n" r="C18" s="9">
        <v>-14.7</v>
      </c>
      <c t="n" r="D18" s="9">
        <v>-2.8</v>
      </c>
    </row>
    <row spans="1:4" r="19">
      <c t="s" r="A19" s="4">
        <v>98</v>
      </c>
      <c t="n" r="B19" s="9">
        <v>330.4</v>
      </c>
      <c t="n" r="C19" s="9">
        <v>290.1</v>
      </c>
      <c t="n" r="D19" s="9">
        <v>245.7</v>
      </c>
    </row>
    <row spans="1:4" r="20">
      <c t="s" r="A20" s="4">
        <v>99</v>
      </c>
      <c t="n" r="B20" s="9">
        <v>4.3</v>
      </c>
      <c t="n" r="C20" s="9">
        <v>3.4</v>
      </c>
      <c t="n" r="D20" s="9">
        <v>1.5</v>
      </c>
    </row>
    <row spans="1:4" r="21">
      <c t="s" r="A21" s="4">
        <v>100</v>
      </c>
      <c t="n" r="B21" s="8">
        <v>326.1</v>
      </c>
      <c t="n" r="C21" s="8">
        <v>286.7</v>
      </c>
      <c t="n" r="D21" s="8">
        <v>244.2</v>
      </c>
    </row>
    <row spans="1:4" r="22">
      <c t="s" r="A22" s="3">
        <v>101</v>
      </c>
    </row>
    <row spans="1:4" r="23">
      <c t="s" r="A23" s="4">
        <v>102</v>
      </c>
      <c t="n" r="B23" s="11">
        <v>3.67</v>
      </c>
      <c t="n" r="C23" s="11">
        <v>3.34</v>
      </c>
      <c t="n" r="D23" s="11">
        <v>2.74</v>
      </c>
    </row>
    <row spans="1:4" r="24">
      <c t="s" r="A24" s="4">
        <v>103</v>
      </c>
      <c t="n" r="B24" s="12">
        <v>-0.04</v>
      </c>
      <c t="n" r="C24" s="12">
        <v>-0.16</v>
      </c>
      <c t="n" r="D24" s="12">
        <v>-0.03</v>
      </c>
    </row>
    <row spans="1:4" r="25">
      <c t="s" r="A25" s="4">
        <v>104</v>
      </c>
      <c t="n" r="B25" s="11">
        <v>3.63</v>
      </c>
      <c t="n" r="C25" s="11">
        <v>3.17</v>
      </c>
      <c t="n" r="D25" s="11">
        <v>2.71</v>
      </c>
    </row>
    <row spans="1:4" r="26">
      <c t="s" r="A26" s="4">
        <v>105</v>
      </c>
      <c t="n" r="B26" s="6">
        <v>89759626</v>
      </c>
      <c t="n" r="C26" s="6">
        <v>90318839</v>
      </c>
      <c t="n" r="D26" s="6">
        <v>90273747</v>
      </c>
    </row>
    <row spans="1:4" r="27">
      <c t="s" r="A27" s="3">
        <v>106</v>
      </c>
    </row>
    <row spans="1:4" r="28">
      <c t="s" r="A28" s="4">
        <v>102</v>
      </c>
      <c t="n" r="B28" s="11">
        <v>3.67</v>
      </c>
      <c t="n" r="C28" s="11">
        <v>3.34</v>
      </c>
      <c t="n" r="D28" s="11">
        <v>2.73</v>
      </c>
    </row>
    <row spans="1:4" r="29">
      <c t="s" r="A29" s="4">
        <v>103</v>
      </c>
      <c t="n" r="B29" s="12">
        <v>-0.04</v>
      </c>
      <c t="n" r="C29" s="12">
        <v>-0.16</v>
      </c>
      <c t="n" r="D29" s="12">
        <v>-0.03</v>
      </c>
    </row>
    <row spans="1:4" r="30">
      <c t="s" r="A30" s="4">
        <v>104</v>
      </c>
      <c t="n" r="B30" s="11">
        <v>3.63</v>
      </c>
      <c t="n" r="C30" s="11">
        <v>3.17</v>
      </c>
      <c t="n" r="D30" s="11">
        <v>2.7</v>
      </c>
    </row>
    <row spans="1:4" r="31">
      <c t="s" r="A31" s="4">
        <v>107</v>
      </c>
      <c t="n" r="B31" s="6">
        <v>89759626</v>
      </c>
      <c t="n" r="C31" s="6">
        <v>90354839</v>
      </c>
      <c t="n" r="D31" s="6">
        <v>90330621</v>
      </c>
    </row>
    <row spans="1:4" r="32">
      <c t="s" r="A32" s="3">
        <v>108</v>
      </c>
    </row>
    <row spans="1:4" r="33">
      <c t="s" r="A33" s="4">
        <v>96</v>
      </c>
      <c t="n" r="B33" s="8">
        <v>333.9</v>
      </c>
      <c t="n" r="C33" s="8">
        <v>304.8</v>
      </c>
      <c t="n" r="D33" s="8">
        <v>248.5</v>
      </c>
    </row>
    <row spans="1:4" r="34">
      <c t="s" r="A34" s="4">
        <v>99</v>
      </c>
      <c t="n" r="B34" s="9">
        <v>4.3</v>
      </c>
      <c t="n" r="C34" s="9">
        <v>3.4</v>
      </c>
      <c t="n" r="D34" s="9">
        <v>1.5</v>
      </c>
    </row>
    <row spans="1:4" r="35">
      <c t="s" r="A35" s="4">
        <v>109</v>
      </c>
      <c t="n" r="B35" s="9">
        <v>329.6</v>
      </c>
      <c t="n" r="C35" s="9">
        <v>301.4</v>
      </c>
      <c t="n" r="D35" s="6">
        <v>247</v>
      </c>
    </row>
    <row spans="1:4" r="36">
      <c t="s" r="A36" s="4">
        <v>97</v>
      </c>
      <c t="n" r="B36" s="9">
        <v>-3.5</v>
      </c>
      <c t="n" r="C36" s="9">
        <v>-14.7</v>
      </c>
      <c t="n" r="D36" s="9">
        <v>-2.8</v>
      </c>
    </row>
    <row spans="1:4" r="37">
      <c t="s" r="A37" s="4">
        <v>100</v>
      </c>
      <c t="n" r="B37" s="8">
        <v>326.1</v>
      </c>
      <c t="n" r="C37" s="8">
        <v>286.7</v>
      </c>
      <c t="n" r="D37" s="8">
        <v>244.2</v>
      </c>
    </row>
    <row spans="1:4" r="38">
      <c t="s" r="A38" s="4">
        <v>110</v>
      </c>
      <c t="n" r="B38" s="11">
        <v>0.9399999999999999</v>
      </c>
      <c t="n" r="C38" s="11">
        <v>0.78</v>
      </c>
      <c t="n" r="D38" s="11">
        <v>0.62</v>
      </c>
    </row>
    <row spans="1:4" r="39">
      <c t="s" r="A39" s="4">
        <v>111</v>
      </c>
    </row>
    <row spans="1:4" r="40">
      <c t="s" r="A40" s="3">
        <v>82</v>
      </c>
    </row>
    <row spans="1:4" r="41">
      <c t="s" r="A41" s="4">
        <v>83</v>
      </c>
      <c t="n" r="B41" s="8">
        <v>17896.3</v>
      </c>
      <c t="n" r="C41" s="8">
        <v>16657.5</v>
      </c>
      <c t="n" r="D41" s="8">
        <v>14329.9</v>
      </c>
    </row>
    <row spans="1:4" r="42">
      <c t="s" r="A42" s="3">
        <v>84</v>
      </c>
    </row>
    <row spans="1:4" r="43">
      <c t="s" r="A43" s="4">
        <v>85</v>
      </c>
      <c t="n" r="B43" s="9">
        <v>15288.3</v>
      </c>
      <c t="n" r="C43" s="9">
        <v>14180.1</v>
      </c>
      <c t="n" r="D43" s="9">
        <v>12153.1</v>
      </c>
    </row>
    <row spans="1:4" r="44">
      <c t="s" r="A44" s="4">
        <v>112</v>
      </c>
    </row>
    <row spans="1:4" r="45">
      <c t="s" r="A45" s="3">
        <v>82</v>
      </c>
    </row>
    <row spans="1:4" r="46">
      <c t="s" r="A46" s="4">
        <v>83</v>
      </c>
      <c t="n" r="B46" s="9">
        <v>944.1</v>
      </c>
      <c t="n" r="C46" s="9">
        <v>125.6</v>
      </c>
    </row>
    <row spans="1:4" r="47">
      <c t="s" r="A47" s="3">
        <v>84</v>
      </c>
    </row>
    <row spans="1:4" r="48">
      <c t="s" r="A48" s="4">
        <v>85</v>
      </c>
      <c t="n" r="B48" s="9">
        <v>797.1</v>
      </c>
      <c t="n" r="C48" s="9">
        <v>104.5</v>
      </c>
    </row>
    <row spans="1:4" r="49">
      <c t="s" r="A49" s="4">
        <v>113</v>
      </c>
    </row>
    <row spans="1:4" r="50">
      <c t="s" r="A50" s="3">
        <v>82</v>
      </c>
    </row>
    <row spans="1:4" r="51">
      <c t="s" r="A51" s="4">
        <v>83</v>
      </c>
      <c t="n" r="B51" s="9">
        <v>444.5</v>
      </c>
      <c t="n" r="C51" s="9">
        <v>448.9</v>
      </c>
      <c t="n" r="D51" s="9">
        <v>152.6</v>
      </c>
    </row>
    <row spans="1:4" r="52">
      <c t="s" r="A52" s="3">
        <v>84</v>
      </c>
    </row>
    <row spans="1:4" r="53">
      <c t="s" r="A53" s="4">
        <v>85</v>
      </c>
      <c t="n" r="B53" s="7">
        <v>332</v>
      </c>
      <c t="n" r="C53" s="8">
        <v>368.2</v>
      </c>
      <c t="n" r="D53" s="8">
        <v>1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12</v>
      </c>
      <c t="s" r="B1" s="2">
        <v>1</v>
      </c>
    </row>
    <row spans="1:2" r="2">
      <c t="s" r="B2" s="2">
        <v>2</v>
      </c>
    </row>
    <row spans="1:2" r="3">
      <c t="s" r="A3" s="3">
        <v>222</v>
      </c>
    </row>
    <row spans="1:2" r="4">
      <c t="s" r="A4" s="4">
        <v>313</v>
      </c>
      <c t="s" r="B4"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5</v>
      </c>
      <c t="s" r="B1" s="2">
        <v>1</v>
      </c>
    </row>
    <row spans="1:2" r="2">
      <c t="s" r="B2" s="2">
        <v>2</v>
      </c>
    </row>
    <row spans="1:2" r="3">
      <c t="s" r="A3" s="3">
        <v>224</v>
      </c>
    </row>
    <row spans="1:2" r="4">
      <c t="s" r="A4" s="4">
        <v>316</v>
      </c>
      <c t="s" r="B4"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8</v>
      </c>
      <c t="s" r="B1" s="2">
        <v>1</v>
      </c>
    </row>
    <row spans="1:2" r="2">
      <c t="s" r="B2" s="2">
        <v>2</v>
      </c>
    </row>
    <row spans="1:2" r="3">
      <c t="s" r="A3" s="3">
        <v>226</v>
      </c>
    </row>
    <row spans="1:2" r="4">
      <c t="s" r="A4" s="4">
        <v>319</v>
      </c>
      <c t="s" r="B4" s="4">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26</v>
      </c>
    </row>
    <row spans="1:2" r="4">
      <c t="s" r="A4" s="4">
        <v>322</v>
      </c>
      <c t="s" r="B4"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30</v>
      </c>
    </row>
    <row spans="1:2" r="4">
      <c t="s" r="A4" s="4">
        <v>325</v>
      </c>
      <c t="s" r="B4" s="4">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32</v>
      </c>
    </row>
    <row spans="1:2" r="4">
      <c t="s" r="A4" s="4">
        <v>328</v>
      </c>
      <c t="s" r="B4" s="4">
        <v>329</v>
      </c>
    </row>
    <row spans="1:2" r="5">
      <c t="s" r="A5" s="4">
        <v>330</v>
      </c>
      <c t="s" r="B5" s="4">
        <v>331</v>
      </c>
    </row>
    <row spans="1:2" r="6">
      <c t="s" r="A6" s="4">
        <v>332</v>
      </c>
      <c t="s" r="B6" s="4">
        <v>333</v>
      </c>
    </row>
    <row spans="1:2" r="7">
      <c t="s" r="A7" s="4">
        <v>334</v>
      </c>
      <c t="s" r="B7" s="4">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34</v>
      </c>
    </row>
    <row spans="1:2" r="4">
      <c t="s" r="A4" s="4">
        <v>337</v>
      </c>
      <c t="s" r="B4" s="4">
        <v>338</v>
      </c>
    </row>
    <row spans="1:2" r="5">
      <c t="s" r="A5" s="4">
        <v>339</v>
      </c>
      <c t="s" r="B5" s="4">
        <v>340</v>
      </c>
    </row>
    <row spans="1:2" r="6">
      <c t="s" r="A6" s="4">
        <v>341</v>
      </c>
      <c t="s" r="B6" s="4">
        <v>342</v>
      </c>
    </row>
    <row spans="1:2" r="7">
      <c t="s" r="A7" s="4">
        <v>343</v>
      </c>
      <c t="s" r="B7" s="4">
        <v>344</v>
      </c>
    </row>
    <row spans="1:2" r="8">
      <c t="s" r="A8" s="4">
        <v>345</v>
      </c>
      <c t="s" r="B8" s="4">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47</v>
      </c>
      <c t="s" r="B1" s="2">
        <v>1</v>
      </c>
    </row>
    <row spans="1:2" r="2">
      <c t="s" r="B2" s="2">
        <v>2</v>
      </c>
    </row>
    <row spans="1:2" r="3">
      <c t="s" r="A3" s="3">
        <v>236</v>
      </c>
    </row>
    <row spans="1:2" r="4">
      <c t="s" r="A4" s="4">
        <v>236</v>
      </c>
      <c t="s" r="B4" s="4">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49</v>
      </c>
      <c t="s" r="B1" s="2">
        <v>1</v>
      </c>
    </row>
    <row spans="1:2" r="2">
      <c t="s" r="B2" s="2">
        <v>2</v>
      </c>
    </row>
    <row spans="1:2" r="3">
      <c t="s" r="A3" s="3">
        <v>238</v>
      </c>
    </row>
    <row spans="1:2" r="4">
      <c t="s" r="A4" s="4">
        <v>350</v>
      </c>
      <c t="s" r="B4" s="4">
        <v>351</v>
      </c>
    </row>
    <row spans="1:2" r="5">
      <c t="s" r="A5" s="4">
        <v>352</v>
      </c>
      <c t="s" r="B5" s="4">
        <v>353</v>
      </c>
    </row>
    <row spans="1:2" r="6">
      <c t="s" r="A6" s="4">
        <v>354</v>
      </c>
      <c t="s" r="B6" s="4">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14"/>
  </cols>
  <sheetData>
    <row spans="1:16" r="1">
      <c t="s" r="A1" s="1">
        <v>356</v>
      </c>
      <c t="s" r="B1" s="2">
        <v>357</v>
      </c>
      <c t="s" r="C1" s="2">
        <v>358</v>
      </c>
      <c t="s" r="D1" s="2">
        <v>359</v>
      </c>
      <c t="s" r="E1" s="2">
        <v>360</v>
      </c>
      <c t="s" r="F1" s="2">
        <v>361</v>
      </c>
      <c t="s" r="G1" s="2">
        <v>362</v>
      </c>
      <c t="s" r="H1" s="2">
        <v>363</v>
      </c>
      <c t="s" r="I1" s="2">
        <v>364</v>
      </c>
      <c t="s" r="J1" s="2">
        <v>365</v>
      </c>
      <c t="s" r="K1" s="2">
        <v>366</v>
      </c>
      <c t="s" r="L1" s="2">
        <v>367</v>
      </c>
      <c t="s" r="M1" s="2">
        <v>360</v>
      </c>
      <c t="s" r="N1" s="2">
        <v>364</v>
      </c>
      <c t="s" r="O1" s="2">
        <v>368</v>
      </c>
      <c t="s" r="P1" s="2">
        <v>369</v>
      </c>
    </row>
    <row spans="1:16" r="2">
      <c t="s" r="A2" s="3">
        <v>203</v>
      </c>
    </row>
    <row spans="1:16" r="3">
      <c t="s" r="A3" s="4">
        <v>370</v>
      </c>
      <c t="n" r="E3" s="8">
        <v>178.9</v>
      </c>
      <c t="n" r="I3" s="7">
        <v>172</v>
      </c>
      <c t="n" r="M3" s="8">
        <v>178.9</v>
      </c>
      <c t="n" r="N3" s="7">
        <v>172</v>
      </c>
    </row>
    <row spans="1:16" r="4">
      <c t="s" r="A4" s="3">
        <v>371</v>
      </c>
    </row>
    <row spans="1:16" r="5">
      <c t="s" r="A5" s="4">
        <v>372</v>
      </c>
      <c t="n" r="E5" s="8">
        <v>4921.3</v>
      </c>
      <c t="n" r="F5" s="8">
        <v>4960.1</v>
      </c>
      <c t="n" r="G5" s="8">
        <v>4920.6</v>
      </c>
      <c t="n" r="H5" s="8">
        <v>4482.9</v>
      </c>
      <c t="n" r="I5" s="8">
        <v>4425.6</v>
      </c>
      <c t="n" r="J5" s="8">
        <v>4396.7</v>
      </c>
      <c t="n" r="K5" s="8">
        <v>4384.5</v>
      </c>
      <c t="n" r="L5" s="8">
        <v>4025.2</v>
      </c>
      <c t="n" r="M5" s="8">
        <v>19284.9</v>
      </c>
      <c t="n" r="N5" s="6">
        <v>17232</v>
      </c>
      <c t="n" r="O5" s="8">
        <v>14482.5</v>
      </c>
    </row>
    <row spans="1:16" r="6">
      <c t="s" r="A6" s="4">
        <v>373</v>
      </c>
    </row>
    <row spans="1:16" r="7">
      <c t="s" r="A7" s="3">
        <v>371</v>
      </c>
    </row>
    <row spans="1:16" r="8">
      <c t="s" r="A8" s="4">
        <v>374</v>
      </c>
      <c t="n" r="M8" s="6">
        <v>27</v>
      </c>
    </row>
    <row spans="1:16" r="9">
      <c t="s" r="A9" s="4">
        <v>375</v>
      </c>
      <c t="s" r="C9" s="4">
        <v>376</v>
      </c>
      <c t="s" r="M9" s="4">
        <v>376</v>
      </c>
    </row>
    <row spans="1:16" r="10">
      <c t="s" r="A10" s="4">
        <v>377</v>
      </c>
      <c t="s" r="E10" s="4">
        <v>378</v>
      </c>
      <c t="s" r="M10" s="4">
        <v>378</v>
      </c>
    </row>
    <row spans="1:16" r="11">
      <c t="s" r="A11" s="4">
        <v>379</v>
      </c>
    </row>
    <row spans="1:16" r="12">
      <c t="s" r="A12" s="3">
        <v>371</v>
      </c>
    </row>
    <row spans="1:16" r="13">
      <c t="s" r="A13" s="4">
        <v>380</v>
      </c>
      <c t="s" r="M13" s="4">
        <v>381</v>
      </c>
    </row>
    <row spans="1:16" r="14">
      <c t="s" r="A14" s="4">
        <v>111</v>
      </c>
    </row>
    <row spans="1:16" r="15">
      <c t="s" r="A15" s="3">
        <v>371</v>
      </c>
    </row>
    <row spans="1:16" r="16">
      <c t="s" r="A16" s="4">
        <v>382</v>
      </c>
      <c t="n" r="E16" s="6">
        <v>355</v>
      </c>
      <c t="n" r="M16" s="6">
        <v>355</v>
      </c>
    </row>
    <row spans="1:16" r="17">
      <c t="s" r="A17" s="4">
        <v>383</v>
      </c>
      <c t="n" r="E17" s="6">
        <v>181</v>
      </c>
      <c t="n" r="M17" s="6">
        <v>181</v>
      </c>
    </row>
    <row spans="1:16" r="18">
      <c t="s" r="A18" s="4">
        <v>384</v>
      </c>
      <c t="n" r="E18" s="6">
        <v>174</v>
      </c>
      <c t="n" r="M18" s="6">
        <v>174</v>
      </c>
    </row>
    <row spans="1:16" r="19">
      <c t="s" r="A19" s="4">
        <v>374</v>
      </c>
      <c t="n" r="M19" s="6">
        <v>5</v>
      </c>
    </row>
    <row spans="1:16" r="20">
      <c t="s" r="A20" s="4">
        <v>385</v>
      </c>
      <c t="n" r="M20" s="6">
        <v>1</v>
      </c>
    </row>
    <row spans="1:16" r="21">
      <c t="s" r="A21" s="4">
        <v>386</v>
      </c>
      <c t="n" r="M21" s="6">
        <v>6</v>
      </c>
    </row>
    <row spans="1:16" r="22">
      <c t="s" r="A22" s="4">
        <v>387</v>
      </c>
    </row>
    <row spans="1:16" r="23">
      <c t="s" r="A23" s="3">
        <v>371</v>
      </c>
    </row>
    <row spans="1:16" r="24">
      <c t="s" r="A24" s="4">
        <v>375</v>
      </c>
      <c t="s" r="M24" s="4">
        <v>388</v>
      </c>
    </row>
    <row spans="1:16" r="25">
      <c t="s" r="A25" s="4">
        <v>389</v>
      </c>
      <c t="n" r="B25" s="6">
        <v>14</v>
      </c>
    </row>
    <row spans="1:16" r="26">
      <c t="s" r="A26" s="4">
        <v>377</v>
      </c>
      <c t="s" r="E26" s="4">
        <v>390</v>
      </c>
      <c t="s" r="M26" s="4">
        <v>390</v>
      </c>
    </row>
    <row spans="1:16" r="27">
      <c t="s" r="A27" s="4">
        <v>391</v>
      </c>
      <c t="n" r="B27" s="6">
        <v>10</v>
      </c>
    </row>
    <row spans="1:16" r="28">
      <c t="s" r="A28" s="4">
        <v>392</v>
      </c>
      <c t="n" r="D28" s="6">
        <v>2</v>
      </c>
    </row>
    <row spans="1:16" r="29">
      <c t="s" r="A29" s="4">
        <v>393</v>
      </c>
      <c t="s" r="P29" s="4">
        <v>394</v>
      </c>
    </row>
    <row spans="1:16" r="30">
      <c t="s" r="A30" s="4">
        <v>395</v>
      </c>
    </row>
    <row spans="1:16" r="31">
      <c t="s" r="A31" s="3">
        <v>371</v>
      </c>
    </row>
    <row spans="1:16" r="32">
      <c t="s" r="A32" s="4">
        <v>396</v>
      </c>
      <c t="n" r="M32" s="6">
        <v>70</v>
      </c>
    </row>
    <row spans="1:16" r="33">
      <c t="s" r="A33" s="4">
        <v>397</v>
      </c>
      <c t="n" r="M33" s="6">
        <v>3</v>
      </c>
    </row>
    <row spans="1:16" r="34">
      <c t="s" r="A34" s="4">
        <v>398</v>
      </c>
    </row>
    <row spans="1:16" r="35">
      <c t="s" r="A35" s="3">
        <v>371</v>
      </c>
    </row>
    <row spans="1:16" r="36">
      <c t="s" r="A36" s="4">
        <v>399</v>
      </c>
      <c t="s" r="M36" s="4">
        <v>400</v>
      </c>
    </row>
    <row spans="1:16" r="37">
      <c t="s" r="A37" s="4">
        <v>401</v>
      </c>
    </row>
    <row spans="1:16" r="38">
      <c t="s" r="A38" s="3">
        <v>371</v>
      </c>
    </row>
    <row spans="1:16" r="39">
      <c t="s" r="A39" s="4">
        <v>399</v>
      </c>
      <c t="s" r="M39" s="4">
        <v>402</v>
      </c>
    </row>
    <row spans="1:16" r="40">
      <c t="s" r="A40" s="4">
        <v>403</v>
      </c>
    </row>
    <row spans="1:16" r="41">
      <c t="s" r="A41" s="3">
        <v>371</v>
      </c>
    </row>
    <row spans="1:16" r="42">
      <c t="s" r="A42" s="4">
        <v>399</v>
      </c>
      <c t="s" r="M42" s="4">
        <v>404</v>
      </c>
    </row>
    <row spans="1:16" r="43">
      <c t="s" r="A43" s="4">
        <v>405</v>
      </c>
    </row>
    <row spans="1:16" r="44">
      <c t="s" r="A44" s="3">
        <v>371</v>
      </c>
    </row>
    <row spans="1:16" r="45">
      <c t="s" r="A45" s="4">
        <v>399</v>
      </c>
      <c t="s" r="M45" s="4">
        <v>376</v>
      </c>
    </row>
    <row spans="1:16" r="46">
      <c t="s" r="A46" s="4">
        <v>111</v>
      </c>
    </row>
    <row spans="1:16" r="47">
      <c t="s" r="A47" s="3">
        <v>371</v>
      </c>
    </row>
    <row spans="1:16" r="48">
      <c t="s" r="A48" s="4">
        <v>372</v>
      </c>
      <c t="n" r="M48" s="8">
        <v>17896.3</v>
      </c>
      <c t="n" r="N48" s="9">
        <v>16657.5</v>
      </c>
      <c t="n" r="O48" s="9">
        <v>14329.9</v>
      </c>
    </row>
    <row spans="1:16" r="49">
      <c t="s" r="A49" s="4">
        <v>112</v>
      </c>
    </row>
    <row spans="1:16" r="50">
      <c t="s" r="A50" s="3">
        <v>371</v>
      </c>
    </row>
    <row spans="1:16" r="51">
      <c t="s" r="A51" s="4">
        <v>372</v>
      </c>
      <c t="n" r="M51" s="9">
        <v>944.1</v>
      </c>
      <c t="n" r="N51" s="9">
        <v>125.6</v>
      </c>
    </row>
    <row spans="1:16" r="52">
      <c t="s" r="A52" s="4">
        <v>113</v>
      </c>
    </row>
    <row spans="1:16" r="53">
      <c t="s" r="A53" s="3">
        <v>371</v>
      </c>
    </row>
    <row spans="1:16" r="54">
      <c t="s" r="A54" s="4">
        <v>372</v>
      </c>
      <c t="n" r="M54" s="8">
        <v>444.5</v>
      </c>
      <c t="n" r="N54" s="8">
        <v>448.9</v>
      </c>
      <c t="n" r="O54" s="8">
        <v>1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v>
      </c>
      <c t="s" r="B1" s="2">
        <v>1</v>
      </c>
    </row>
    <row spans="1:4" r="2">
      <c t="s" r="B2" s="2">
        <v>2</v>
      </c>
      <c t="s" r="C2" s="2">
        <v>30</v>
      </c>
      <c t="s" r="D2" s="2">
        <v>81</v>
      </c>
    </row>
    <row spans="1:4" r="3">
      <c t="s" r="A3" s="3">
        <v>115</v>
      </c>
    </row>
    <row spans="1:4" r="4">
      <c t="s" r="A4" s="4">
        <v>98</v>
      </c>
      <c t="n" r="B4" s="8">
        <v>330.4</v>
      </c>
      <c t="n" r="C4" s="8">
        <v>290.1</v>
      </c>
      <c t="n" r="D4" s="8">
        <v>245.7</v>
      </c>
    </row>
    <row spans="1:4" r="5">
      <c t="s" r="A5" s="3">
        <v>116</v>
      </c>
    </row>
    <row spans="1:4" r="6">
      <c t="s" r="A6" s="4">
        <v>117</v>
      </c>
      <c t="n" r="B6" s="9">
        <v>-62.9</v>
      </c>
      <c t="n" r="C6" s="9">
        <v>-64.40000000000001</v>
      </c>
      <c t="n" r="D6" s="9">
        <v>11.5</v>
      </c>
    </row>
    <row spans="1:4" r="7">
      <c t="s" r="A7" s="3">
        <v>118</v>
      </c>
    </row>
    <row spans="1:4" r="8">
      <c t="s" r="A8" s="4">
        <v>119</v>
      </c>
      <c t="n" r="C8" s="9">
        <v>-0.2</v>
      </c>
      <c t="n" r="D8" s="9">
        <v>-0.4</v>
      </c>
    </row>
    <row spans="1:4" r="9">
      <c t="s" r="A9" s="4">
        <v>120</v>
      </c>
      <c t="n" r="C9" s="9">
        <v>4.9</v>
      </c>
      <c t="n" r="D9" s="9">
        <v>4.4</v>
      </c>
    </row>
    <row spans="1:4" r="10">
      <c t="s" r="A10" s="4">
        <v>121</v>
      </c>
      <c t="n" r="C10" s="9">
        <v>4.7</v>
      </c>
      <c t="n" r="D10" s="6">
        <v>4</v>
      </c>
    </row>
    <row spans="1:4" r="11">
      <c t="s" r="A11" s="4">
        <v>122</v>
      </c>
      <c t="n" r="B11" s="9">
        <v>-7.4</v>
      </c>
      <c t="n" r="C11" s="9">
        <v>-6.5</v>
      </c>
      <c t="n" r="D11" s="9">
        <v>3.4</v>
      </c>
    </row>
    <row spans="1:4" r="12">
      <c t="s" r="A12" s="4">
        <v>123</v>
      </c>
      <c t="n" r="B12" s="9">
        <v>-70.3</v>
      </c>
      <c t="n" r="C12" s="9">
        <v>-66.2</v>
      </c>
      <c t="n" r="D12" s="9">
        <v>18.9</v>
      </c>
    </row>
    <row spans="1:4" r="13">
      <c t="s" r="A13" s="4">
        <v>124</v>
      </c>
      <c t="n" r="B13" s="9">
        <v>260.1</v>
      </c>
      <c t="n" r="C13" s="9">
        <v>223.9</v>
      </c>
      <c t="n" r="D13" s="9">
        <v>264.6</v>
      </c>
    </row>
    <row spans="1:4" r="14">
      <c t="s" r="A14" s="4">
        <v>125</v>
      </c>
      <c t="n" r="B14" s="9">
        <v>3.2</v>
      </c>
      <c t="n" r="C14" s="9">
        <v>2.1</v>
      </c>
      <c t="n" r="D14" s="6">
        <v>2</v>
      </c>
    </row>
    <row spans="1:4" r="15">
      <c t="s" r="A15" s="4">
        <v>126</v>
      </c>
      <c t="n" r="B15" s="8">
        <v>256.9</v>
      </c>
      <c t="n" r="C15" s="8">
        <v>221.8</v>
      </c>
      <c t="n" r="D15" s="8">
        <v>2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s>
  <sheetData>
    <row spans="1:4" r="1">
      <c t="s" r="A1" s="1">
        <v>406</v>
      </c>
      <c t="s" r="B1" s="2">
        <v>1</v>
      </c>
    </row>
    <row spans="1:4" r="2">
      <c t="s" r="B2" s="2">
        <v>360</v>
      </c>
      <c t="s" r="C2" s="2">
        <v>364</v>
      </c>
      <c t="s" r="D2" s="2">
        <v>81</v>
      </c>
    </row>
    <row spans="1:4" r="3">
      <c t="s" r="A3" s="3">
        <v>251</v>
      </c>
    </row>
    <row spans="1:4" r="4">
      <c t="s" r="A4" s="4">
        <v>407</v>
      </c>
      <c t="n" r="B4" s="8">
        <v>261.7</v>
      </c>
      <c t="n" r="C4" s="8">
        <v>264.8</v>
      </c>
    </row>
    <row spans="1:4" r="5">
      <c t="s" r="A5" s="3">
        <v>258</v>
      </c>
    </row>
    <row spans="1:4" r="6">
      <c t="s" r="A6" s="4">
        <v>408</v>
      </c>
      <c t="n" r="B6" s="6">
        <v>3</v>
      </c>
    </row>
    <row spans="1:4" r="7">
      <c t="s" r="A7" s="3">
        <v>260</v>
      </c>
    </row>
    <row spans="1:4" r="8">
      <c t="s" r="A8" s="4">
        <v>409</v>
      </c>
      <c t="n" r="B8" s="8">
        <v>336.4</v>
      </c>
      <c t="n" r="C8" s="9">
        <v>352.8</v>
      </c>
    </row>
    <row spans="1:4" r="9">
      <c t="s" r="A9" s="3">
        <v>264</v>
      </c>
    </row>
    <row spans="1:4" r="10">
      <c t="s" r="A10" s="4">
        <v>410</v>
      </c>
      <c t="n" r="B10" s="8">
        <v>1284.3</v>
      </c>
      <c t="n" r="C10" s="8">
        <v>1353.2</v>
      </c>
    </row>
    <row spans="1:4" r="11">
      <c t="s" r="A11" s="4">
        <v>411</v>
      </c>
    </row>
    <row spans="1:4" r="12">
      <c t="s" r="A12" s="3">
        <v>371</v>
      </c>
    </row>
    <row spans="1:4" r="13">
      <c t="s" r="A13" s="4">
        <v>412</v>
      </c>
      <c t="s" r="B13" s="4">
        <v>413</v>
      </c>
    </row>
    <row spans="1:4" r="14">
      <c t="s" r="A14" s="4">
        <v>414</v>
      </c>
    </row>
    <row spans="1:4" r="15">
      <c t="s" r="A15" s="3">
        <v>212</v>
      </c>
    </row>
    <row spans="1:4" r="16">
      <c t="s" r="A16" s="4">
        <v>415</v>
      </c>
      <c t="s" r="B16" s="4">
        <v>416</v>
      </c>
    </row>
    <row spans="1:4" r="17">
      <c t="s" r="A17" s="4">
        <v>417</v>
      </c>
    </row>
    <row spans="1:4" r="18">
      <c t="s" r="A18" s="3">
        <v>371</v>
      </c>
    </row>
    <row spans="1:4" r="19">
      <c t="s" r="A19" s="4">
        <v>412</v>
      </c>
      <c t="s" r="B19" s="4">
        <v>418</v>
      </c>
    </row>
    <row spans="1:4" r="20">
      <c t="s" r="A20" s="4">
        <v>419</v>
      </c>
    </row>
    <row spans="1:4" r="21">
      <c t="s" r="A21" s="3">
        <v>212</v>
      </c>
    </row>
    <row spans="1:4" r="22">
      <c t="s" r="A22" s="4">
        <v>415</v>
      </c>
      <c t="s" r="B22" s="4">
        <v>420</v>
      </c>
    </row>
    <row spans="1:4" r="23">
      <c t="s" r="A23" s="4">
        <v>421</v>
      </c>
    </row>
    <row spans="1:4" r="24">
      <c t="s" r="A24" s="3">
        <v>212</v>
      </c>
    </row>
    <row spans="1:4" r="25">
      <c t="s" r="A25" s="4">
        <v>415</v>
      </c>
      <c t="s" r="B25" s="4">
        <v>422</v>
      </c>
    </row>
    <row spans="1:4" r="26">
      <c t="s" r="A26" s="4">
        <v>423</v>
      </c>
    </row>
    <row spans="1:4" r="27">
      <c t="s" r="A27" s="3">
        <v>371</v>
      </c>
    </row>
    <row spans="1:4" r="28">
      <c t="s" r="A28" s="4">
        <v>171</v>
      </c>
      <c t="s" r="B28" s="4">
        <v>424</v>
      </c>
      <c t="s" r="C28" s="4">
        <v>424</v>
      </c>
    </row>
    <row spans="1:4" r="29">
      <c t="s" r="A29" s="3">
        <v>264</v>
      </c>
    </row>
    <row spans="1:4" r="30">
      <c t="s" r="A30" s="4">
        <v>410</v>
      </c>
      <c t="n" r="B30" s="7">
        <v>550</v>
      </c>
      <c t="n" r="C30" s="7">
        <v>550</v>
      </c>
    </row>
    <row spans="1:4" r="31">
      <c t="s" r="A31" s="4">
        <v>425</v>
      </c>
    </row>
    <row spans="1:4" r="32">
      <c t="s" r="A32" s="3">
        <v>264</v>
      </c>
    </row>
    <row spans="1:4" r="33">
      <c t="s" r="A33" s="4">
        <v>410</v>
      </c>
      <c t="n" r="B33" s="6">
        <v>550</v>
      </c>
      <c t="n" r="C33" s="6">
        <v>550</v>
      </c>
    </row>
    <row spans="1:4" r="34">
      <c t="s" r="A34" s="4">
        <v>426</v>
      </c>
      <c t="n" r="B34" s="8">
        <v>564.5</v>
      </c>
      <c t="n" r="C34" s="8">
        <v>558.4</v>
      </c>
    </row>
    <row spans="1:4" r="35">
      <c t="s" r="A35" s="4">
        <v>427</v>
      </c>
    </row>
    <row spans="1:4" r="36">
      <c t="s" r="A36" s="3">
        <v>371</v>
      </c>
    </row>
    <row spans="1:4" r="37">
      <c t="s" r="A37" s="4">
        <v>171</v>
      </c>
      <c t="s" r="B37" s="4">
        <v>424</v>
      </c>
      <c t="s" r="C37" s="4">
        <v>424</v>
      </c>
      <c t="s" r="D37" s="4">
        <v>424</v>
      </c>
    </row>
    <row spans="1:4" r="38">
      <c t="s" r="A38" s="4">
        <v>167</v>
      </c>
    </row>
    <row spans="1:4" r="39">
      <c t="s" r="A39" s="3">
        <v>371</v>
      </c>
    </row>
    <row spans="1:4" r="40">
      <c t="s" r="A40" s="4">
        <v>171</v>
      </c>
      <c t="s" r="B40" s="4">
        <v>172</v>
      </c>
      <c t="s" r="C40" s="4">
        <v>172</v>
      </c>
    </row>
    <row spans="1:4" r="41">
      <c t="s" r="A41" s="3">
        <v>264</v>
      </c>
    </row>
    <row spans="1:4" r="42">
      <c t="s" r="A42" s="4">
        <v>410</v>
      </c>
      <c t="n" r="B42" s="7">
        <v>300</v>
      </c>
      <c t="n" r="C42" s="7">
        <v>300</v>
      </c>
    </row>
    <row spans="1:4" r="43">
      <c t="s" r="A43" s="4">
        <v>428</v>
      </c>
    </row>
    <row spans="1:4" r="44">
      <c t="s" r="A44" s="3">
        <v>264</v>
      </c>
    </row>
    <row spans="1:4" r="45">
      <c t="s" r="A45" s="4">
        <v>410</v>
      </c>
      <c t="n" r="B45" s="6">
        <v>300</v>
      </c>
      <c t="n" r="C45" s="6">
        <v>300</v>
      </c>
    </row>
    <row spans="1:4" r="46">
      <c t="s" r="A46" s="4">
        <v>426</v>
      </c>
      <c t="n" r="B46" s="8">
        <v>299.3</v>
      </c>
      <c t="n" r="C46" s="7">
        <v>306</v>
      </c>
    </row>
    <row spans="1:4" r="47">
      <c t="s" r="A47" s="4">
        <v>429</v>
      </c>
    </row>
    <row spans="1:4" r="48">
      <c t="s" r="A48" s="3">
        <v>371</v>
      </c>
    </row>
    <row spans="1:4" r="49">
      <c t="s" r="A49" s="4">
        <v>171</v>
      </c>
      <c t="s" r="B49" s="4">
        <v>172</v>
      </c>
      <c t="s" r="C49" s="4">
        <v>172</v>
      </c>
    </row>
    <row spans="1:4" r="50">
      <c t="s" r="A50" s="4">
        <v>430</v>
      </c>
    </row>
    <row spans="1:4" r="51">
      <c t="s" r="A51" s="3">
        <v>264</v>
      </c>
    </row>
    <row spans="1:4" r="52">
      <c t="s" r="A52" s="4">
        <v>410</v>
      </c>
      <c t="n" r="B52" s="8">
        <v>165.8</v>
      </c>
      <c t="n" r="C52" s="8">
        <v>169.7</v>
      </c>
    </row>
    <row spans="1:4" r="53">
      <c t="s" r="A53" s="4">
        <v>431</v>
      </c>
    </row>
    <row spans="1:4" r="54">
      <c t="s" r="A54" s="3">
        <v>264</v>
      </c>
    </row>
    <row spans="1:4" r="55">
      <c t="s" r="A55" s="4">
        <v>410</v>
      </c>
      <c t="n" r="B55" s="9">
        <v>165.8</v>
      </c>
      <c t="n" r="C55" s="9">
        <v>169.7</v>
      </c>
    </row>
    <row spans="1:4" r="56">
      <c t="s" r="A56" s="4">
        <v>426</v>
      </c>
      <c t="n" r="B56" s="8">
        <v>165.8</v>
      </c>
      <c t="n" r="C56" s="8">
        <v>17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2</v>
      </c>
      <c t="s" r="B1" s="2">
        <v>1</v>
      </c>
    </row>
    <row spans="1:4" r="2">
      <c t="s" r="B2" s="2">
        <v>2</v>
      </c>
      <c t="s" r="C2" s="2">
        <v>30</v>
      </c>
      <c t="s" r="D2" s="2">
        <v>81</v>
      </c>
    </row>
    <row spans="1:4" r="3">
      <c t="s" r="A3" s="3">
        <v>433</v>
      </c>
    </row>
    <row spans="1:4" r="4">
      <c t="s" r="A4" s="4">
        <v>434</v>
      </c>
      <c t="n" r="B4" s="8">
        <v>23.8</v>
      </c>
      <c t="n" r="C4" s="8">
        <v>25.8</v>
      </c>
    </row>
    <row spans="1:4" r="5">
      <c t="s" r="A5" s="3">
        <v>268</v>
      </c>
    </row>
    <row spans="1:4" r="6">
      <c t="s" r="A6" s="4">
        <v>435</v>
      </c>
      <c t="n" r="B6" s="6">
        <v>16</v>
      </c>
      <c t="n" r="C6" s="9">
        <v>17.7</v>
      </c>
      <c t="n" r="D6" s="8">
        <v>15.1</v>
      </c>
    </row>
    <row spans="1:4" r="7">
      <c t="s" r="A7" s="3">
        <v>270</v>
      </c>
    </row>
    <row spans="1:4" r="8">
      <c t="s" r="A8" s="4">
        <v>436</v>
      </c>
      <c t="n" r="B8" s="6">
        <v>101</v>
      </c>
      <c t="n" r="C8" s="9">
        <v>93.7</v>
      </c>
      <c t="n" r="D8" s="9">
        <v>81.09999999999999</v>
      </c>
    </row>
    <row spans="1:4" r="9">
      <c t="s" r="A9" s="4">
        <v>437</v>
      </c>
      <c t="n" r="B9" s="9">
        <v>17.2</v>
      </c>
      <c t="n" r="C9" s="9">
        <v>14.3</v>
      </c>
      <c t="n" r="D9" s="8">
        <v>13.1</v>
      </c>
    </row>
    <row spans="1:4" r="10">
      <c t="s" r="A10" s="3">
        <v>438</v>
      </c>
    </row>
    <row spans="1:4" r="11">
      <c t="s" r="A11" s="4">
        <v>439</v>
      </c>
      <c t="n" r="B11" s="8">
        <v>26.4</v>
      </c>
      <c t="n" r="C11" s="8">
        <v>24.6</v>
      </c>
    </row>
    <row spans="1:4" r="12">
      <c t="s" r="A12" s="3">
        <v>274</v>
      </c>
    </row>
    <row spans="1:4" r="13">
      <c t="s" r="A13" s="4">
        <v>440</v>
      </c>
      <c t="n" r="B13" s="6">
        <v>89759626</v>
      </c>
      <c t="n" r="C13" s="6">
        <v>90318839</v>
      </c>
      <c t="n" r="D13" s="6">
        <v>90273747</v>
      </c>
    </row>
    <row spans="1:4" r="14">
      <c t="s" r="A14" s="4">
        <v>441</v>
      </c>
      <c t="n" r="C14" s="6">
        <v>36000</v>
      </c>
      <c t="n" r="D14" s="6">
        <v>56874</v>
      </c>
    </row>
    <row spans="1:4" r="15">
      <c t="s" r="A15" s="4">
        <v>442</v>
      </c>
      <c t="n" r="B15" s="6">
        <v>89759626</v>
      </c>
      <c t="n" r="C15" s="6">
        <v>90354839</v>
      </c>
      <c t="n" r="D15" s="6">
        <v>903306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43</v>
      </c>
      <c t="s" r="B1" s="2">
        <v>444</v>
      </c>
      <c t="s" r="C1" s="2">
        <v>1</v>
      </c>
    </row>
    <row spans="1:5" r="2">
      <c t="s" r="B2" s="2">
        <v>358</v>
      </c>
      <c t="s" r="C2" s="2">
        <v>2</v>
      </c>
      <c t="s" r="D2" s="2">
        <v>30</v>
      </c>
      <c t="s" r="E2" s="2">
        <v>81</v>
      </c>
    </row>
    <row spans="1:5" r="3">
      <c t="s" r="A3" s="3">
        <v>445</v>
      </c>
    </row>
    <row spans="1:5" r="4">
      <c t="s" r="A4" s="4">
        <v>41</v>
      </c>
      <c t="n" r="C4" s="8">
        <v>336.4</v>
      </c>
      <c t="n" r="D4" s="8">
        <v>352.8</v>
      </c>
    </row>
    <row spans="1:5" r="5">
      <c t="s" r="A5" s="3">
        <v>446</v>
      </c>
    </row>
    <row spans="1:5" r="6">
      <c t="s" r="A6" s="4">
        <v>447</v>
      </c>
      <c t="n" r="C6" s="9">
        <v>6770.3</v>
      </c>
      <c t="n" r="D6" s="9">
        <v>6620.1</v>
      </c>
      <c t="n" r="E6" s="7">
        <v>6177</v>
      </c>
    </row>
    <row spans="1:5" r="7">
      <c t="s" r="A7" s="4">
        <v>448</v>
      </c>
      <c t="n" r="C7" s="9">
        <v>2396.8</v>
      </c>
      <c t="n" r="D7" s="9">
        <v>2181.4</v>
      </c>
      <c t="n" r="E7" s="9">
        <v>2043.5</v>
      </c>
    </row>
    <row spans="1:5" r="8">
      <c t="s" r="A8" s="4">
        <v>98</v>
      </c>
      <c t="n" r="C8" s="9">
        <v>398.5</v>
      </c>
      <c t="n" r="D8" s="9">
        <v>357.2</v>
      </c>
      <c t="n" r="E8" s="6">
        <v>304</v>
      </c>
    </row>
    <row spans="1:5" r="9">
      <c t="s" r="A9" s="4">
        <v>449</v>
      </c>
      <c t="n" r="C9" s="9">
        <v>39.3</v>
      </c>
      <c t="n" r="D9" s="9">
        <v>40.8</v>
      </c>
      <c t="n" r="E9" s="8">
        <v>30.7</v>
      </c>
    </row>
    <row spans="1:5" r="10">
      <c t="s" r="A10" s="3">
        <v>450</v>
      </c>
    </row>
    <row spans="1:5" r="11">
      <c t="s" r="A11" s="4">
        <v>451</v>
      </c>
      <c t="n" r="C11" s="6">
        <v>1069</v>
      </c>
      <c t="n" r="D11" s="6">
        <v>1242</v>
      </c>
    </row>
    <row spans="1:5" r="12">
      <c t="s" r="A12" s="4">
        <v>452</v>
      </c>
      <c t="n" r="C12" s="9">
        <v>10197.3</v>
      </c>
      <c t="n" r="D12" s="9">
        <v>9230.799999999999</v>
      </c>
    </row>
    <row spans="1:5" r="13">
      <c t="s" r="A13" s="4">
        <v>43</v>
      </c>
      <c t="n" r="C13" s="9">
        <v>11266.3</v>
      </c>
      <c t="n" r="D13" s="9">
        <v>10472.8</v>
      </c>
    </row>
    <row spans="1:5" r="14">
      <c t="s" r="A14" s="4">
        <v>453</v>
      </c>
      <c t="n" r="C14" s="9">
        <v>851.9</v>
      </c>
      <c t="n" r="D14" s="9">
        <v>958.1</v>
      </c>
    </row>
    <row spans="1:5" r="15">
      <c t="s" r="A15" s="4">
        <v>454</v>
      </c>
      <c t="n" r="C15" s="9">
        <v>8105.5</v>
      </c>
      <c t="n" r="D15" s="9">
        <v>7276.8</v>
      </c>
    </row>
    <row spans="1:5" r="16">
      <c t="s" r="A16" s="4">
        <v>228</v>
      </c>
      <c t="n" r="C16" s="9">
        <v>2308.9</v>
      </c>
      <c t="n" r="D16" s="9">
        <v>2237.9</v>
      </c>
    </row>
    <row spans="1:5" r="17">
      <c t="s" r="A17" s="4">
        <v>67</v>
      </c>
      <c t="n" r="C17" s="8">
        <v>11266.3</v>
      </c>
      <c t="n" r="D17" s="9">
        <v>10472.8</v>
      </c>
    </row>
    <row spans="1:5" r="18">
      <c t="s" r="A18" s="4">
        <v>455</v>
      </c>
    </row>
    <row spans="1:5" r="19">
      <c t="s" r="A19" s="3">
        <v>445</v>
      </c>
    </row>
    <row spans="1:5" r="20">
      <c t="s" r="A20" s="4">
        <v>393</v>
      </c>
      <c t="s" r="C20" s="4">
        <v>418</v>
      </c>
    </row>
    <row spans="1:5" r="21">
      <c t="s" r="A21" s="4">
        <v>456</v>
      </c>
    </row>
    <row spans="1:5" r="22">
      <c t="s" r="A22" s="3">
        <v>445</v>
      </c>
    </row>
    <row spans="1:5" r="23">
      <c t="s" r="A23" s="4">
        <v>393</v>
      </c>
      <c t="s" r="C23" s="4">
        <v>418</v>
      </c>
    </row>
    <row spans="1:5" r="24">
      <c t="s" r="A24" s="4">
        <v>457</v>
      </c>
    </row>
    <row spans="1:5" r="25">
      <c t="s" r="A25" s="3">
        <v>445</v>
      </c>
    </row>
    <row spans="1:5" r="26">
      <c t="s" r="A26" s="4">
        <v>393</v>
      </c>
      <c t="s" r="C26" s="4">
        <v>458</v>
      </c>
    </row>
    <row spans="1:5" r="27">
      <c t="s" r="A27" s="4">
        <v>459</v>
      </c>
    </row>
    <row spans="1:5" r="28">
      <c t="s" r="A28" s="3">
        <v>445</v>
      </c>
    </row>
    <row spans="1:5" r="29">
      <c t="s" r="A29" s="4">
        <v>393</v>
      </c>
      <c t="s" r="C29" s="4">
        <v>460</v>
      </c>
    </row>
    <row spans="1:5" r="30">
      <c t="s" r="A30" s="4">
        <v>461</v>
      </c>
    </row>
    <row spans="1:5" r="31">
      <c t="s" r="A31" s="3">
        <v>445</v>
      </c>
    </row>
    <row spans="1:5" r="32">
      <c t="s" r="A32" s="4">
        <v>393</v>
      </c>
      <c t="s" r="C32" s="4">
        <v>462</v>
      </c>
    </row>
    <row spans="1:5" r="33">
      <c t="s" r="A33" s="4">
        <v>463</v>
      </c>
    </row>
    <row spans="1:5" r="34">
      <c t="s" r="A34" s="3">
        <v>445</v>
      </c>
    </row>
    <row spans="1:5" r="35">
      <c t="s" r="A35" s="4">
        <v>464</v>
      </c>
      <c t="s" r="B35" s="4">
        <v>418</v>
      </c>
    </row>
    <row spans="1:5" r="36">
      <c t="s" r="A36" s="4">
        <v>465</v>
      </c>
    </row>
    <row spans="1:5" r="37">
      <c t="s" r="A37" s="3">
        <v>445</v>
      </c>
    </row>
    <row spans="1:5" r="38">
      <c t="s" r="A38" s="4">
        <v>41</v>
      </c>
      <c t="n" r="C38" s="8">
        <v>290.6</v>
      </c>
      <c t="n" r="D38" s="9">
        <v>279.5</v>
      </c>
    </row>
    <row spans="1:5" r="39">
      <c t="s" r="A39" s="4">
        <v>380</v>
      </c>
      <c t="s" r="C39" s="4">
        <v>381</v>
      </c>
    </row>
    <row spans="1:5" r="40">
      <c t="s" r="A40" s="4">
        <v>466</v>
      </c>
    </row>
    <row spans="1:5" r="41">
      <c t="s" r="A41" s="3">
        <v>445</v>
      </c>
    </row>
    <row spans="1:5" r="42">
      <c t="s" r="A42" s="4">
        <v>41</v>
      </c>
      <c t="n" r="C42" s="8">
        <v>45.8</v>
      </c>
    </row>
    <row spans="1:5" r="43">
      <c t="s" r="A43" s="4">
        <v>467</v>
      </c>
    </row>
    <row spans="1:5" r="44">
      <c t="s" r="A44" s="3">
        <v>445</v>
      </c>
    </row>
    <row spans="1:5" r="45">
      <c t="s" r="A45" s="4">
        <v>41</v>
      </c>
      <c t="n" r="D45" s="8">
        <v>73.3</v>
      </c>
    </row>
    <row spans="1:5" r="46">
      <c t="s" r="A46" s="4">
        <v>373</v>
      </c>
    </row>
    <row spans="1:5" r="47">
      <c t="s" r="A47" s="3">
        <v>445</v>
      </c>
    </row>
    <row spans="1:5" r="48">
      <c t="s" r="A48" s="4">
        <v>375</v>
      </c>
      <c t="s" r="B48" s="4">
        <v>376</v>
      </c>
      <c t="s" r="C48" s="4">
        <v>376</v>
      </c>
    </row>
    <row spans="1:5" r="49">
      <c t="s" r="A49" s="4">
        <v>377</v>
      </c>
      <c t="s" r="C49" s="4">
        <v>37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25"/>
    <col customWidth="1" max="3" min="3" width="18"/>
  </cols>
  <sheetData>
    <row spans="1:3" r="1">
      <c t="s" r="A1" s="1">
        <v>468</v>
      </c>
      <c t="s" r="B1" s="2">
        <v>1</v>
      </c>
    </row>
    <row spans="1:3" r="2">
      <c t="s" r="B2" s="2">
        <v>360</v>
      </c>
      <c t="s" r="C2" s="2">
        <v>469</v>
      </c>
    </row>
    <row spans="1:3" r="3">
      <c t="s" r="A3" s="3">
        <v>470</v>
      </c>
    </row>
    <row spans="1:3" r="4">
      <c t="s" r="A4" s="4">
        <v>471</v>
      </c>
      <c t="n" r="B4" s="8">
        <v>553.9</v>
      </c>
    </row>
    <row spans="1:3" r="5">
      <c t="s" r="A5" s="4">
        <v>472</v>
      </c>
      <c t="n" r="B5" s="8">
        <v>12.5</v>
      </c>
    </row>
    <row spans="1:3" r="6">
      <c t="s" r="A6" s="4">
        <v>473</v>
      </c>
    </row>
    <row spans="1:3" r="7">
      <c t="s" r="A7" s="3">
        <v>470</v>
      </c>
    </row>
    <row spans="1:3" r="8">
      <c t="s" r="A8" s="4">
        <v>474</v>
      </c>
      <c t="n" r="B8" s="6">
        <v>5</v>
      </c>
      <c t="n" r="C8" s="6">
        <v>2</v>
      </c>
    </row>
    <row spans="1:3" r="9">
      <c t="s" r="A9" s="4">
        <v>112</v>
      </c>
    </row>
    <row spans="1:3" r="10">
      <c t="s" r="A10" s="3">
        <v>470</v>
      </c>
    </row>
    <row spans="1:3" r="11">
      <c t="s" r="A11" s="4">
        <v>475</v>
      </c>
      <c t="n" r="B11" s="6">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6</v>
      </c>
      <c t="s" r="B1" s="2">
        <v>1</v>
      </c>
    </row>
    <row spans="1:3" r="2">
      <c t="s" r="B2" s="2">
        <v>2</v>
      </c>
      <c t="s" r="C2" s="2">
        <v>30</v>
      </c>
    </row>
    <row spans="1:3" r="3">
      <c t="s" r="A3" s="3">
        <v>290</v>
      </c>
    </row>
    <row spans="1:3" r="4">
      <c t="s" r="A4" s="4">
        <v>136</v>
      </c>
      <c t="n" r="B4" s="7">
        <v>52</v>
      </c>
      <c t="n" r="C4" s="8">
        <v>66.2</v>
      </c>
    </row>
    <row spans="1:3" r="5">
      <c t="s" r="A5" s="4">
        <v>477</v>
      </c>
      <c t="n" r="B5" s="9">
        <v>198.6</v>
      </c>
      <c t="n" r="C5" s="9">
        <v>197.9</v>
      </c>
    </row>
    <row spans="1:3" r="6">
      <c t="s" r="A6" s="4">
        <v>35</v>
      </c>
      <c t="n" r="B6" s="9">
        <v>3.2</v>
      </c>
      <c t="n" r="C6" s="9">
        <v>5.9</v>
      </c>
    </row>
    <row spans="1:3" r="7">
      <c t="s" r="A7" s="4">
        <v>478</v>
      </c>
      <c t="n" r="B7" s="9">
        <v>98.09999999999999</v>
      </c>
      <c t="n" r="C7" s="9">
        <v>95.2</v>
      </c>
    </row>
    <row spans="1:3" r="8">
      <c t="s" r="A8" s="4">
        <v>479</v>
      </c>
      <c t="n" r="B8" s="9">
        <v>115.6</v>
      </c>
      <c t="n" r="C8" s="9">
        <v>266.4</v>
      </c>
    </row>
    <row spans="1:3" r="9">
      <c t="s" r="A9" s="4">
        <v>480</v>
      </c>
      <c t="n" r="B9" s="9">
        <v>2.3</v>
      </c>
      <c t="n" r="C9" s="9">
        <v>10.7</v>
      </c>
    </row>
    <row spans="1:3" r="10">
      <c t="s" r="A10" s="4">
        <v>453</v>
      </c>
      <c t="n" r="B10" s="6">
        <v>-66</v>
      </c>
      <c t="n" r="C10" s="9">
        <v>-83.40000000000001</v>
      </c>
    </row>
    <row spans="1:3" r="11">
      <c t="s" r="A11" s="4">
        <v>481</v>
      </c>
      <c t="n" r="B11" s="9">
        <v>-75.5</v>
      </c>
      <c t="n" r="C11" s="9">
        <v>-12.1</v>
      </c>
    </row>
    <row spans="1:3" r="12">
      <c t="s" r="A12" s="4">
        <v>482</v>
      </c>
      <c t="n" r="B12" s="9">
        <v>328.3</v>
      </c>
      <c t="n" r="C12" s="9">
        <v>546.8</v>
      </c>
    </row>
    <row spans="1:3" r="13">
      <c t="s" r="A13" s="4">
        <v>166</v>
      </c>
      <c t="n" r="B13" s="9">
        <v>-2.6</v>
      </c>
      <c t="n" r="C13" s="9">
        <v>-134.4</v>
      </c>
    </row>
    <row spans="1:3" r="14">
      <c t="s" r="A14" s="4">
        <v>483</v>
      </c>
      <c t="n" r="B14" s="9">
        <v>-118.3</v>
      </c>
    </row>
    <row spans="1:3" r="15">
      <c t="s" r="A15" s="4">
        <v>484</v>
      </c>
      <c t="n" r="B15" s="6">
        <v>-28</v>
      </c>
      <c t="n" r="C15" s="9">
        <v>-47.4</v>
      </c>
    </row>
    <row spans="1:3" r="16">
      <c t="s" r="A16" s="4">
        <v>485</v>
      </c>
      <c t="n" r="B16" s="9">
        <v>-22.5</v>
      </c>
      <c t="n" r="C16" s="6">
        <v>-10</v>
      </c>
    </row>
    <row spans="1:3" r="17">
      <c t="s" r="A17" s="4">
        <v>486</v>
      </c>
      <c t="n" r="B17" s="8">
        <v>156.9</v>
      </c>
      <c t="n" r="C17" s="7">
        <v>3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7</v>
      </c>
      <c t="s" r="B1" s="2">
        <v>1</v>
      </c>
    </row>
    <row spans="1:3" r="2">
      <c t="s" r="B2" s="2">
        <v>2</v>
      </c>
      <c t="s" r="C2" s="2">
        <v>30</v>
      </c>
    </row>
    <row spans="1:3" r="3">
      <c t="s" r="A3" s="3">
        <v>292</v>
      </c>
    </row>
    <row spans="1:3" r="4">
      <c t="s" r="A4" s="4">
        <v>447</v>
      </c>
      <c t="n" r="B4" s="8">
        <v>19905.7</v>
      </c>
      <c t="n" r="C4" s="8">
        <v>19128.7</v>
      </c>
    </row>
    <row spans="1:3" r="5">
      <c t="s" r="A5" s="4">
        <v>96</v>
      </c>
      <c t="n" r="B5" s="9">
        <v>331.4</v>
      </c>
      <c t="n" r="C5" s="9">
        <v>311.9</v>
      </c>
    </row>
    <row spans="1:3" r="6">
      <c t="s" r="A6" s="4">
        <v>98</v>
      </c>
      <c t="n" r="B6" s="7">
        <v>328</v>
      </c>
      <c t="n" r="C6" s="8">
        <v>297.2</v>
      </c>
    </row>
    <row spans="1:3" r="7">
      <c t="s" r="A7" s="4">
        <v>488</v>
      </c>
      <c t="n" r="B7" s="11">
        <v>3.69</v>
      </c>
      <c t="n" r="C7" s="11">
        <v>3.45</v>
      </c>
    </row>
    <row spans="1:3" r="8">
      <c t="s" r="A8" s="4">
        <v>489</v>
      </c>
      <c t="n" r="B8" s="11">
        <v>3.65</v>
      </c>
      <c t="n" r="C8" s="11">
        <v>3.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4"/>
    <col customWidth="1" max="5" min="5" width="18"/>
    <col customWidth="1" max="6" min="6" width="21"/>
    <col customWidth="1" max="7" min="7" width="27"/>
    <col customWidth="1" max="8" min="8" width="21"/>
    <col customWidth="1" max="9" min="9" width="21"/>
  </cols>
  <sheetData>
    <row spans="1:9" r="1">
      <c t="s" r="A1" s="1">
        <v>490</v>
      </c>
      <c t="s" r="B1" s="2">
        <v>444</v>
      </c>
      <c t="s" r="F1" s="2">
        <v>491</v>
      </c>
      <c t="s" r="G1" s="2">
        <v>1</v>
      </c>
    </row>
    <row spans="1:9" r="2">
      <c t="s" r="B2" s="2">
        <v>492</v>
      </c>
      <c t="s" r="C2" s="2">
        <v>360</v>
      </c>
      <c t="s" r="D2" s="2">
        <v>358</v>
      </c>
      <c t="s" r="E2" s="2">
        <v>493</v>
      </c>
      <c t="s" r="F2" s="2">
        <v>363</v>
      </c>
      <c t="s" r="G2" s="2">
        <v>494</v>
      </c>
      <c t="s" r="H2" s="2">
        <v>364</v>
      </c>
      <c t="s" r="I2" s="2">
        <v>368</v>
      </c>
    </row>
    <row spans="1:9" r="3">
      <c t="s" r="A3" s="3">
        <v>209</v>
      </c>
    </row>
    <row spans="1:9" r="4">
      <c t="s" r="A4" s="4">
        <v>495</v>
      </c>
      <c t="n" r="G4" s="6">
        <v>0</v>
      </c>
    </row>
    <row spans="1:9" r="5">
      <c t="s" r="A5" s="3">
        <v>496</v>
      </c>
    </row>
    <row spans="1:9" r="6">
      <c t="s" r="A6" s="4">
        <v>43</v>
      </c>
      <c t="n" r="C6" s="8">
        <v>13.1</v>
      </c>
      <c t="n" r="G6" s="8">
        <v>13.1</v>
      </c>
      <c t="n" r="H6" s="8">
        <v>155.6</v>
      </c>
    </row>
    <row spans="1:9" r="7">
      <c t="s" r="A7" s="4">
        <v>55</v>
      </c>
      <c t="n" r="C7" s="9">
        <v>6.2</v>
      </c>
      <c t="n" r="G7" s="9">
        <v>6.2</v>
      </c>
      <c t="n" r="H7" s="9">
        <v>108.2</v>
      </c>
    </row>
    <row spans="1:9" r="8">
      <c t="s" r="A8" s="4">
        <v>463</v>
      </c>
    </row>
    <row spans="1:9" r="9">
      <c t="s" r="A9" s="3">
        <v>497</v>
      </c>
    </row>
    <row spans="1:9" r="10">
      <c t="s" r="A10" s="4">
        <v>464</v>
      </c>
      <c t="s" r="D10" s="4">
        <v>418</v>
      </c>
    </row>
    <row spans="1:9" r="11">
      <c t="s" r="A11" s="4">
        <v>498</v>
      </c>
    </row>
    <row spans="1:9" r="12">
      <c t="s" r="A12" s="3">
        <v>295</v>
      </c>
    </row>
    <row spans="1:9" r="13">
      <c t="s" r="A13" s="4">
        <v>447</v>
      </c>
      <c t="n" r="G13" s="9">
        <v>75.8</v>
      </c>
      <c t="n" r="H13" s="9">
        <v>206.8</v>
      </c>
      <c t="n" r="I13" s="8">
        <v>486.1</v>
      </c>
    </row>
    <row spans="1:9" r="14">
      <c t="s" r="A14" s="4">
        <v>499</v>
      </c>
      <c t="n" r="G14" s="9">
        <v>-6.7</v>
      </c>
      <c t="n" r="H14" s="9">
        <v>-31.5</v>
      </c>
      <c t="n" r="I14" s="9">
        <v>-4.9</v>
      </c>
    </row>
    <row spans="1:9" r="15">
      <c t="s" r="A15" s="4">
        <v>500</v>
      </c>
      <c t="n" r="G15" s="9">
        <v>2.9</v>
      </c>
      <c t="n" r="H15" s="9">
        <v>14.8</v>
      </c>
      <c t="n" r="I15" s="9">
        <v>0.8</v>
      </c>
    </row>
    <row spans="1:9" r="16">
      <c t="s" r="A16" s="3">
        <v>496</v>
      </c>
    </row>
    <row spans="1:9" r="17">
      <c t="s" r="A17" s="4">
        <v>34</v>
      </c>
      <c t="n" r="C17" s="9">
        <v>6.2</v>
      </c>
      <c t="n" r="G17" s="9">
        <v>6.2</v>
      </c>
      <c t="n" r="H17" s="9">
        <v>17.5</v>
      </c>
    </row>
    <row spans="1:9" r="18">
      <c t="s" r="A18" s="4">
        <v>501</v>
      </c>
      <c t="n" r="C18" s="9">
        <v>6.9</v>
      </c>
      <c t="n" r="G18" s="9">
        <v>6.9</v>
      </c>
      <c t="n" r="H18" s="9">
        <v>138.1</v>
      </c>
    </row>
    <row spans="1:9" r="19">
      <c t="s" r="A19" s="4">
        <v>43</v>
      </c>
      <c t="n" r="C19" s="9">
        <v>13.1</v>
      </c>
      <c t="n" r="G19" s="9">
        <v>13.1</v>
      </c>
      <c t="n" r="H19" s="9">
        <v>155.6</v>
      </c>
    </row>
    <row spans="1:9" r="20">
      <c t="s" r="A20" s="4">
        <v>502</v>
      </c>
      <c t="n" r="C20" s="9">
        <v>4.3</v>
      </c>
      <c t="n" r="G20" s="9">
        <v>4.3</v>
      </c>
      <c t="n" r="H20" s="9">
        <v>14.6</v>
      </c>
    </row>
    <row spans="1:9" r="21">
      <c t="s" r="A21" s="4">
        <v>503</v>
      </c>
      <c t="n" r="C21" s="9">
        <v>1.9</v>
      </c>
      <c t="n" r="G21" s="9">
        <v>1.9</v>
      </c>
      <c t="n" r="H21" s="9">
        <v>93.59999999999999</v>
      </c>
    </row>
    <row spans="1:9" r="22">
      <c t="s" r="A22" s="4">
        <v>55</v>
      </c>
      <c t="n" r="C22" s="8">
        <v>6.2</v>
      </c>
      <c t="n" r="G22" s="9">
        <v>6.2</v>
      </c>
      <c t="n" r="H22" s="9">
        <v>108.2</v>
      </c>
    </row>
    <row spans="1:9" r="23">
      <c t="s" r="A23" s="4">
        <v>504</v>
      </c>
    </row>
    <row spans="1:9" r="24">
      <c t="s" r="A24" s="3">
        <v>505</v>
      </c>
    </row>
    <row spans="1:9" r="25">
      <c t="s" r="A25" s="4">
        <v>506</v>
      </c>
      <c t="n" r="G25" s="9">
        <v>64.7</v>
      </c>
      <c t="n" r="H25" s="9">
        <v>54.8</v>
      </c>
      <c t="n" r="I25" s="9">
        <v>38.6</v>
      </c>
    </row>
    <row spans="1:9" r="26">
      <c t="s" r="A26" s="4">
        <v>499</v>
      </c>
      <c t="n" r="G26" s="8">
        <v>-3.1</v>
      </c>
      <c t="n" r="H26" s="8">
        <v>-2.3</v>
      </c>
      <c t="n" r="I26" s="8">
        <v>-1.3</v>
      </c>
    </row>
    <row spans="1:9" r="27">
      <c t="s" r="A27" s="4">
        <v>507</v>
      </c>
    </row>
    <row spans="1:9" r="28">
      <c t="s" r="A28" s="3">
        <v>497</v>
      </c>
    </row>
    <row spans="1:9" r="29">
      <c t="s" r="A29" s="4">
        <v>508</v>
      </c>
      <c t="n" r="F29" s="8">
        <v>17.8</v>
      </c>
    </row>
    <row spans="1:9" r="30">
      <c t="s" r="A30" s="4">
        <v>509</v>
      </c>
    </row>
    <row spans="1:9" r="31">
      <c t="s" r="A31" s="3">
        <v>497</v>
      </c>
    </row>
    <row spans="1:9" r="32">
      <c t="s" r="A32" s="4">
        <v>510</v>
      </c>
      <c t="n" r="E32" s="6">
        <v>2</v>
      </c>
    </row>
    <row spans="1:9" r="33">
      <c t="s" r="A33" s="4">
        <v>511</v>
      </c>
    </row>
    <row spans="1:9" r="34">
      <c t="s" r="A34" s="3">
        <v>497</v>
      </c>
    </row>
    <row spans="1:9" r="35">
      <c t="s" r="A35" s="4">
        <v>512</v>
      </c>
      <c t="n" r="C35" s="6">
        <v>1</v>
      </c>
    </row>
    <row spans="1:9" r="36">
      <c t="s" r="A36" s="4">
        <v>513</v>
      </c>
    </row>
    <row spans="1:9" r="37">
      <c t="s" r="A37" s="3">
        <v>497</v>
      </c>
    </row>
    <row spans="1:9" r="38">
      <c t="s" r="A38" s="4">
        <v>512</v>
      </c>
      <c t="n" r="B38" s="6">
        <v>1</v>
      </c>
    </row>
  </sheetData>
  <mergeCells count="3">
    <mergeCell ref="A1:A2"/>
    <mergeCell ref="B1:E1"/>
    <mergeCell ref="G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4</v>
      </c>
      <c t="s" r="B1" s="2">
        <v>2</v>
      </c>
      <c t="s" r="C1" s="2">
        <v>30</v>
      </c>
    </row>
    <row spans="1:3" r="2">
      <c t="s" r="A2" s="3">
        <v>34</v>
      </c>
    </row>
    <row spans="1:3" r="3">
      <c t="s" r="A3" s="4">
        <v>515</v>
      </c>
      <c t="n" r="B3" s="8">
        <v>2218.6</v>
      </c>
      <c t="n" r="C3" s="8">
        <v>1803.4</v>
      </c>
    </row>
    <row spans="1:3" r="4">
      <c t="s" r="A4" s="4">
        <v>516</v>
      </c>
      <c t="n" r="B4" s="6">
        <v>719</v>
      </c>
      <c t="n" r="C4" s="9">
        <v>645.4</v>
      </c>
    </row>
    <row spans="1:3" r="5">
      <c t="s" r="A5" s="4">
        <v>517</v>
      </c>
      <c t="n" r="B5" s="9">
        <v>113.6</v>
      </c>
      <c t="n" r="C5" s="9">
        <v>104.3</v>
      </c>
    </row>
    <row spans="1:3" r="6">
      <c t="s" r="A6" s="4">
        <v>518</v>
      </c>
      <c t="n" r="B6" s="9">
        <v>208.8</v>
      </c>
      <c t="n" r="C6" s="9">
        <v>85.5</v>
      </c>
    </row>
    <row spans="1:3" r="7">
      <c t="s" r="A7" s="4">
        <v>519</v>
      </c>
      <c t="n" r="B7" s="9">
        <v>203.5</v>
      </c>
      <c t="n" r="C7" s="9">
        <v>197.8</v>
      </c>
    </row>
    <row spans="1:3" r="8">
      <c t="s" r="A8" s="4">
        <v>520</v>
      </c>
      <c t="n" r="B8" s="8">
        <v>3463.5</v>
      </c>
      <c t="n" r="C8" s="8">
        <v>283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521</v>
      </c>
      <c t="s" r="B1" s="2">
        <v>1</v>
      </c>
    </row>
    <row spans="1:4" r="2">
      <c t="s" r="B2" s="2">
        <v>2</v>
      </c>
      <c t="s" r="C2" s="2">
        <v>30</v>
      </c>
      <c t="s" r="D2" s="2">
        <v>81</v>
      </c>
    </row>
    <row spans="1:4" r="3">
      <c t="s" r="A3" s="3">
        <v>34</v>
      </c>
    </row>
    <row spans="1:4" r="4">
      <c t="s" r="A4" s="4">
        <v>522</v>
      </c>
      <c t="n" r="B4" s="8">
        <v>43.7</v>
      </c>
      <c t="n" r="C4" s="8">
        <v>39.7</v>
      </c>
      <c t="n" r="D4" s="8">
        <v>3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23</v>
      </c>
      <c t="s" r="B1" s="2">
        <v>2</v>
      </c>
      <c t="s" r="C1" s="2">
        <v>30</v>
      </c>
    </row>
    <row spans="1:3" r="2">
      <c t="s" r="A2" s="3">
        <v>478</v>
      </c>
    </row>
    <row spans="1:3" r="3">
      <c t="s" r="A3" s="4">
        <v>179</v>
      </c>
      <c t="n" r="B3" s="8">
        <v>2019.7</v>
      </c>
      <c t="n" r="C3" s="8">
        <v>1769.2</v>
      </c>
    </row>
    <row spans="1:3" r="4">
      <c t="s" r="A4" s="4">
        <v>524</v>
      </c>
      <c t="n" r="B4" s="9">
        <v>-499.6</v>
      </c>
      <c t="n" r="C4" s="9">
        <v>-437.6</v>
      </c>
    </row>
    <row spans="1:3" r="5">
      <c t="s" r="A5" s="4">
        <v>38</v>
      </c>
      <c t="n" r="B5" s="9">
        <v>1520.1</v>
      </c>
      <c t="n" r="C5" s="9">
        <v>1331.6</v>
      </c>
    </row>
    <row spans="1:3" r="6">
      <c t="s" r="A6" s="4">
        <v>525</v>
      </c>
    </row>
    <row spans="1:3" r="7">
      <c t="s" r="A7" s="3">
        <v>478</v>
      </c>
    </row>
    <row spans="1:3" r="8">
      <c t="s" r="A8" s="4">
        <v>179</v>
      </c>
      <c t="n" r="B8" s="9">
        <v>1357.1</v>
      </c>
      <c t="n" r="C8" s="9">
        <v>1227.1</v>
      </c>
    </row>
    <row spans="1:3" r="9">
      <c t="s" r="A9" s="4">
        <v>526</v>
      </c>
      <c t="n" r="B9" s="9">
        <v>27.1</v>
      </c>
      <c t="n" r="C9" s="6">
        <v>27</v>
      </c>
    </row>
    <row spans="1:3" r="10">
      <c t="s" r="A10" s="4">
        <v>527</v>
      </c>
    </row>
    <row spans="1:3" r="11">
      <c t="s" r="A11" s="3">
        <v>478</v>
      </c>
    </row>
    <row spans="1:3" r="12">
      <c t="s" r="A12" s="4">
        <v>179</v>
      </c>
      <c t="n" r="B12" s="8">
        <v>662.6</v>
      </c>
      <c t="n" r="C12" s="8">
        <v>5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0</v>
      </c>
      <c t="s" r="D2" s="2">
        <v>81</v>
      </c>
    </row>
    <row spans="1:4" r="3">
      <c t="s" r="A3" s="3">
        <v>115</v>
      </c>
    </row>
    <row spans="1:4" r="4">
      <c t="s" r="A4" s="4">
        <v>128</v>
      </c>
      <c t="n" r="B4" s="7">
        <v>0</v>
      </c>
      <c t="n" r="C4" s="8">
        <v>0.1</v>
      </c>
      <c t="n" r="D4" s="8">
        <v>0.3</v>
      </c>
    </row>
    <row spans="1:4" r="5">
      <c t="s" r="A5" s="4">
        <v>129</v>
      </c>
      <c t="n" r="B5" s="7">
        <v>0</v>
      </c>
      <c t="n" r="C5" s="8">
        <v>3.2</v>
      </c>
      <c t="n" r="D5" s="8">
        <v>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8</v>
      </c>
      <c t="s" r="B1" s="2">
        <v>1</v>
      </c>
    </row>
    <row spans="1:4" r="2">
      <c t="s" r="B2" s="2">
        <v>2</v>
      </c>
      <c t="s" r="C2" s="2">
        <v>30</v>
      </c>
      <c t="s" r="D2" s="2">
        <v>529</v>
      </c>
    </row>
    <row spans="1:4" r="3">
      <c t="s" r="A3" s="3">
        <v>214</v>
      </c>
    </row>
    <row spans="1:4" r="4">
      <c t="s" r="A4" s="4">
        <v>530</v>
      </c>
      <c t="n" r="D4" s="8">
        <v>606.3</v>
      </c>
    </row>
    <row spans="1:4" r="5">
      <c t="s" r="A5" s="4">
        <v>531</v>
      </c>
      <c t="n" r="D5" s="8">
        <v>37.1</v>
      </c>
    </row>
    <row spans="1:4" r="6">
      <c t="s" r="A6" s="3">
        <v>305</v>
      </c>
    </row>
    <row spans="1:4" r="7">
      <c t="s" r="A7" s="4">
        <v>532</v>
      </c>
      <c t="n" r="B7" s="8">
        <v>1270.4</v>
      </c>
      <c t="n" r="C7" s="7">
        <v>1139</v>
      </c>
    </row>
    <row spans="1:4" r="8">
      <c t="s" r="A8" s="4">
        <v>533</v>
      </c>
      <c t="n" r="B8" s="9">
        <v>83.7</v>
      </c>
      <c t="n" r="C8" s="9">
        <v>165.4</v>
      </c>
    </row>
    <row spans="1:4" r="9">
      <c t="s" r="A9" s="4">
        <v>534</v>
      </c>
      <c t="n" r="B9" s="9">
        <v>-31.3</v>
      </c>
      <c t="n" r="C9" s="6">
        <v>-34</v>
      </c>
    </row>
    <row spans="1:4" r="10">
      <c t="s" r="A10" s="4">
        <v>535</v>
      </c>
      <c t="n" r="B10" s="9">
        <v>1322.8</v>
      </c>
      <c t="n" r="C10" s="9">
        <v>1270.4</v>
      </c>
    </row>
    <row spans="1:4" r="11">
      <c t="s" r="A11" s="4">
        <v>536</v>
      </c>
      <c t="n" r="B11" s="9">
        <v>386.6</v>
      </c>
      <c t="n" r="C11" s="9">
        <v>295.6</v>
      </c>
    </row>
    <row spans="1:4" r="12">
      <c t="s" r="A12" s="4">
        <v>537</v>
      </c>
      <c t="n" r="B12" s="9">
        <v>31.9</v>
      </c>
      <c t="n" r="C12" s="6">
        <v>101</v>
      </c>
    </row>
    <row spans="1:4" r="13">
      <c t="s" r="A13" s="4">
        <v>538</v>
      </c>
      <c t="n" r="B13" s="9">
        <v>-10.5</v>
      </c>
      <c t="n" r="C13" s="6">
        <v>-10</v>
      </c>
    </row>
    <row spans="1:4" r="14">
      <c t="s" r="A14" s="4">
        <v>539</v>
      </c>
      <c t="n" r="B14" s="7">
        <v>408</v>
      </c>
      <c t="n" r="C14" s="8">
        <v>38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v>
      </c>
      <c t="s" r="C2" s="2">
        <v>30</v>
      </c>
      <c t="s" r="D2" s="2">
        <v>81</v>
      </c>
    </row>
    <row spans="1:4" r="3">
      <c t="s" r="A3" s="3">
        <v>541</v>
      </c>
    </row>
    <row spans="1:4" r="4">
      <c t="s" r="A4" s="4">
        <v>39</v>
      </c>
      <c t="n" r="B4" s="8">
        <v>1322.8</v>
      </c>
      <c t="n" r="C4" s="8">
        <v>1270.4</v>
      </c>
      <c t="n" r="D4" s="7">
        <v>1139</v>
      </c>
    </row>
    <row spans="1:4" r="5">
      <c t="s" r="A5" s="4">
        <v>533</v>
      </c>
      <c t="n" r="B5" s="9">
        <v>83.7</v>
      </c>
      <c t="n" r="C5" s="9">
        <v>165.4</v>
      </c>
    </row>
    <row spans="1:4" r="6">
      <c t="s" r="A6" s="4">
        <v>534</v>
      </c>
      <c t="n" r="B6" s="9">
        <v>31.3</v>
      </c>
      <c t="n" r="C6" s="6">
        <v>34</v>
      </c>
    </row>
    <row spans="1:4" r="7">
      <c t="s" r="A7" s="4">
        <v>542</v>
      </c>
      <c t="n" r="B7" s="6">
        <v>0</v>
      </c>
      <c t="n" r="C7" s="6">
        <v>0</v>
      </c>
      <c t="n" r="D7" s="7">
        <v>0</v>
      </c>
    </row>
    <row spans="1:4" r="8">
      <c t="s" r="A8" s="4">
        <v>543</v>
      </c>
    </row>
    <row spans="1:4" r="9">
      <c t="s" r="A9" s="3">
        <v>541</v>
      </c>
    </row>
    <row spans="1:4" r="10">
      <c t="s" r="A10" s="4">
        <v>39</v>
      </c>
      <c t="n" r="B10" s="9">
        <v>1095.3</v>
      </c>
      <c t="n" r="C10" s="9">
        <v>1053.6</v>
      </c>
    </row>
    <row spans="1:4" r="11">
      <c t="s" r="A11" s="4">
        <v>533</v>
      </c>
      <c t="n" r="B11" s="9">
        <v>63.9</v>
      </c>
      <c t="n" r="C11" s="9">
        <v>53.7</v>
      </c>
    </row>
    <row spans="1:4" r="12">
      <c t="s" r="A12" s="4">
        <v>534</v>
      </c>
      <c t="n" r="B12" s="9">
        <v>23.5</v>
      </c>
      <c t="n" r="C12" s="9">
        <v>24.7</v>
      </c>
    </row>
    <row spans="1:4" r="13">
      <c t="s" r="A13" s="4">
        <v>112</v>
      </c>
    </row>
    <row spans="1:4" r="14">
      <c t="s" r="A14" s="3">
        <v>541</v>
      </c>
    </row>
    <row spans="1:4" r="15">
      <c t="s" r="A15" s="4">
        <v>39</v>
      </c>
      <c t="n" r="B15" s="9">
        <v>147.5</v>
      </c>
      <c t="n" r="C15" s="9">
        <v>127.7</v>
      </c>
    </row>
    <row spans="1:4" r="16">
      <c t="s" r="A16" s="4">
        <v>533</v>
      </c>
      <c t="n" r="B16" s="9">
        <v>19.8</v>
      </c>
      <c t="n" r="C16" s="9">
        <v>127.7</v>
      </c>
    </row>
    <row spans="1:4" r="17">
      <c t="s" r="A17" s="4">
        <v>138</v>
      </c>
    </row>
    <row spans="1:4" r="18">
      <c t="s" r="A18" s="3">
        <v>541</v>
      </c>
    </row>
    <row spans="1:4" r="19">
      <c t="s" r="A19" s="4">
        <v>39</v>
      </c>
      <c t="n" r="B19" s="7">
        <v>80</v>
      </c>
      <c t="n" r="C19" s="8">
        <v>89.099999999999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544</v>
      </c>
      <c t="s" r="B1" s="2">
        <v>2</v>
      </c>
      <c t="s" r="C1" s="2">
        <v>30</v>
      </c>
      <c t="s" r="D1" s="2">
        <v>81</v>
      </c>
    </row>
    <row spans="1:4" r="2">
      <c t="s" r="A2" s="3">
        <v>216</v>
      </c>
    </row>
    <row spans="1:4" r="3">
      <c t="s" r="A3" s="4">
        <v>545</v>
      </c>
      <c t="s" r="B3" s="4">
        <v>546</v>
      </c>
      <c t="s" r="C3" s="4">
        <v>547</v>
      </c>
      <c t="s" r="D3" s="4">
        <v>5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3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14"/>
    <col customWidth="1" max="13" min="13" width="21"/>
  </cols>
  <sheetData>
    <row spans="1:13" r="1">
      <c t="s" r="A1" s="1">
        <v>549</v>
      </c>
      <c t="s" r="B1" s="2">
        <v>550</v>
      </c>
      <c t="s" r="C1" s="2">
        <v>551</v>
      </c>
      <c t="s" r="D1" s="2">
        <v>552</v>
      </c>
      <c t="s" r="E1" s="2">
        <v>553</v>
      </c>
      <c t="s" r="F1" s="2">
        <v>554</v>
      </c>
      <c t="s" r="G1" s="2">
        <v>555</v>
      </c>
      <c t="s" r="H1" s="2">
        <v>554</v>
      </c>
      <c t="s" r="I1" s="2">
        <v>556</v>
      </c>
      <c t="s" r="J1" s="2">
        <v>557</v>
      </c>
      <c t="s" r="K1" s="2">
        <v>364</v>
      </c>
      <c t="s" r="L1" s="2">
        <v>81</v>
      </c>
      <c t="s" r="M1" s="2">
        <v>558</v>
      </c>
    </row>
    <row spans="1:13" r="2">
      <c t="s" r="A2" s="3">
        <v>308</v>
      </c>
    </row>
    <row spans="1:13" r="3">
      <c t="s" r="A3" s="4">
        <v>559</v>
      </c>
      <c t="n" r="I3" s="8">
        <v>1284.3</v>
      </c>
      <c t="n" r="K3" s="8">
        <v>1353.2</v>
      </c>
    </row>
    <row spans="1:13" r="4">
      <c t="s" r="A4" s="4">
        <v>560</v>
      </c>
      <c t="n" r="I4" s="9">
        <v>-29.2</v>
      </c>
      <c t="n" r="K4" s="9">
        <v>-37.2</v>
      </c>
    </row>
    <row spans="1:13" r="5">
      <c t="s" r="A5" s="4">
        <v>561</v>
      </c>
      <c t="n" r="I5" s="9">
        <v>1255.1</v>
      </c>
      <c t="n" r="K5" s="6">
        <v>1316</v>
      </c>
    </row>
    <row spans="1:13" r="6">
      <c t="s" r="A6" s="3">
        <v>310</v>
      </c>
    </row>
    <row spans="1:13" r="7">
      <c t="n" r="A7" s="6">
        <v>2016</v>
      </c>
      <c t="n" r="I7" s="9">
        <v>29.2</v>
      </c>
    </row>
    <row spans="1:13" r="8">
      <c t="n" r="A8" s="6">
        <v>2017</v>
      </c>
      <c t="n" r="I8" s="6">
        <v>18</v>
      </c>
    </row>
    <row spans="1:13" r="9">
      <c t="n" r="A9" s="6">
        <v>2018</v>
      </c>
      <c t="n" r="I9" s="9">
        <v>168.5</v>
      </c>
    </row>
    <row spans="1:13" r="10">
      <c t="n" r="A10" s="6">
        <v>2019</v>
      </c>
      <c t="n" r="I10" s="9">
        <v>22.2</v>
      </c>
    </row>
    <row spans="1:13" r="11">
      <c t="n" r="A11" s="6">
        <v>2020</v>
      </c>
      <c t="n" r="I11" s="9">
        <v>82.09999999999999</v>
      </c>
    </row>
    <row spans="1:13" r="12">
      <c t="s" r="A12" s="4">
        <v>562</v>
      </c>
      <c t="n" r="I12" s="9">
        <v>964.3</v>
      </c>
    </row>
    <row spans="1:13" r="13">
      <c t="s" r="A13" s="4">
        <v>559</v>
      </c>
      <c t="n" r="I13" s="9">
        <v>1284.3</v>
      </c>
      <c t="n" r="K13" s="9">
        <v>1353.2</v>
      </c>
    </row>
    <row spans="1:13" r="14">
      <c t="s" r="A14" s="4">
        <v>563</v>
      </c>
      <c t="n" r="I14" s="9">
        <v>24.1</v>
      </c>
    </row>
    <row spans="1:13" r="15">
      <c t="s" r="A15" s="4">
        <v>564</v>
      </c>
    </row>
    <row spans="1:13" r="16">
      <c t="s" r="A16" s="3">
        <v>308</v>
      </c>
    </row>
    <row spans="1:13" r="17">
      <c t="s" r="A17" s="4">
        <v>559</v>
      </c>
      <c t="n" r="I17" s="6">
        <v>160</v>
      </c>
    </row>
    <row spans="1:13" r="18">
      <c t="s" r="A18" s="3">
        <v>310</v>
      </c>
    </row>
    <row spans="1:13" r="19">
      <c t="s" r="A19" s="4">
        <v>559</v>
      </c>
      <c t="n" r="I19" s="6">
        <v>160</v>
      </c>
    </row>
    <row spans="1:13" r="20">
      <c t="s" r="A20" s="4">
        <v>565</v>
      </c>
      <c t="n" r="B20" s="7">
        <v>450</v>
      </c>
    </row>
    <row spans="1:13" r="21">
      <c t="s" r="A21" s="4">
        <v>566</v>
      </c>
      <c t="n" r="B21" s="6">
        <v>700</v>
      </c>
    </row>
    <row spans="1:13" r="22">
      <c t="s" r="A22" s="4">
        <v>567</v>
      </c>
      <c t="n" r="I22" s="6">
        <v>160</v>
      </c>
    </row>
    <row spans="1:13" r="23">
      <c t="s" r="A23" s="4">
        <v>568</v>
      </c>
      <c t="n" r="B23" s="7">
        <v>250</v>
      </c>
    </row>
    <row spans="1:13" r="24">
      <c t="s" r="A24" s="4">
        <v>569</v>
      </c>
    </row>
    <row spans="1:13" r="25">
      <c t="s" r="A25" s="3">
        <v>310</v>
      </c>
    </row>
    <row spans="1:13" r="26">
      <c t="s" r="A26" s="4">
        <v>570</v>
      </c>
      <c t="s" r="B26" s="4">
        <v>571</v>
      </c>
    </row>
    <row spans="1:13" r="27">
      <c t="s" r="A27" s="4">
        <v>572</v>
      </c>
      <c t="s" r="B27" s="4">
        <v>573</v>
      </c>
    </row>
    <row spans="1:13" r="28">
      <c t="s" r="A28" s="4">
        <v>574</v>
      </c>
      <c t="s" r="B28" s="4">
        <v>546</v>
      </c>
    </row>
    <row spans="1:13" r="29">
      <c t="s" r="A29" s="4">
        <v>575</v>
      </c>
    </row>
    <row spans="1:13" r="30">
      <c t="s" r="A30" s="3">
        <v>308</v>
      </c>
    </row>
    <row spans="1:13" r="31">
      <c t="s" r="A31" s="4">
        <v>559</v>
      </c>
      <c t="n" r="I31" s="6">
        <v>0</v>
      </c>
      <c t="n" r="K31" s="6">
        <v>88</v>
      </c>
    </row>
    <row spans="1:13" r="32">
      <c t="s" r="A32" s="3">
        <v>310</v>
      </c>
    </row>
    <row spans="1:13" r="33">
      <c t="s" r="A33" s="4">
        <v>559</v>
      </c>
      <c t="n" r="I33" s="6">
        <v>0</v>
      </c>
      <c t="n" r="K33" s="6">
        <v>88</v>
      </c>
    </row>
    <row spans="1:13" r="34">
      <c t="s" r="A34" s="4">
        <v>576</v>
      </c>
    </row>
    <row spans="1:13" r="35">
      <c t="s" r="A35" s="3">
        <v>308</v>
      </c>
    </row>
    <row spans="1:13" r="36">
      <c t="s" r="A36" s="4">
        <v>559</v>
      </c>
      <c t="n" r="I36" s="9">
        <v>70.7</v>
      </c>
      <c t="n" r="K36" s="9">
        <v>121.5</v>
      </c>
    </row>
    <row spans="1:13" r="37">
      <c t="s" r="A37" s="3">
        <v>310</v>
      </c>
    </row>
    <row spans="1:13" r="38">
      <c t="s" r="A38" s="4">
        <v>559</v>
      </c>
      <c t="n" r="I38" s="9">
        <v>70.7</v>
      </c>
      <c t="n" r="K38" s="9">
        <v>121.5</v>
      </c>
    </row>
    <row spans="1:13" r="39">
      <c t="s" r="A39" s="4">
        <v>577</v>
      </c>
      <c t="n" r="C39" s="13">
        <v>150</v>
      </c>
      <c t="n" r="J39" s="13">
        <v>100</v>
      </c>
    </row>
    <row spans="1:13" r="40">
      <c t="s" r="A40" s="4">
        <v>567</v>
      </c>
      <c t="n" r="H40" s="13">
        <v>48</v>
      </c>
      <c t="n" r="I40" s="9">
        <v>70.7</v>
      </c>
    </row>
    <row spans="1:13" r="41">
      <c t="s" r="A41" s="4">
        <v>578</v>
      </c>
    </row>
    <row spans="1:13" r="42">
      <c t="s" r="A42" s="3">
        <v>310</v>
      </c>
    </row>
    <row spans="1:13" r="43">
      <c t="s" r="A43" s="4">
        <v>570</v>
      </c>
      <c t="s" r="C43" s="4">
        <v>571</v>
      </c>
    </row>
    <row spans="1:13" r="44">
      <c t="s" r="A44" s="4">
        <v>579</v>
      </c>
    </row>
    <row spans="1:13" r="45">
      <c t="s" r="A45" s="3">
        <v>310</v>
      </c>
    </row>
    <row spans="1:13" r="46">
      <c t="s" r="A46" s="4">
        <v>572</v>
      </c>
      <c t="s" r="C46" s="4">
        <v>580</v>
      </c>
    </row>
    <row spans="1:13" r="47">
      <c t="s" r="A47" s="4">
        <v>581</v>
      </c>
    </row>
    <row spans="1:13" r="48">
      <c t="s" r="A48" s="3">
        <v>310</v>
      </c>
    </row>
    <row spans="1:13" r="49">
      <c t="s" r="A49" s="4">
        <v>572</v>
      </c>
      <c t="s" r="C49" s="4">
        <v>582</v>
      </c>
    </row>
    <row spans="1:13" r="50">
      <c t="s" r="A50" s="4">
        <v>583</v>
      </c>
    </row>
    <row spans="1:13" r="51">
      <c t="s" r="A51" s="3">
        <v>308</v>
      </c>
    </row>
    <row spans="1:13" r="52">
      <c t="s" r="A52" s="4">
        <v>559</v>
      </c>
      <c t="n" r="K52" s="9">
        <v>18.7</v>
      </c>
    </row>
    <row spans="1:13" r="53">
      <c t="s" r="A53" s="3">
        <v>310</v>
      </c>
    </row>
    <row spans="1:13" r="54">
      <c t="s" r="A54" s="4">
        <v>559</v>
      </c>
      <c t="n" r="K54" s="9">
        <v>18.7</v>
      </c>
    </row>
    <row spans="1:13" r="55">
      <c t="s" r="A55" s="4">
        <v>577</v>
      </c>
      <c t="n" r="M55" s="13">
        <v>30</v>
      </c>
    </row>
    <row spans="1:13" r="56">
      <c t="s" r="A56" s="4">
        <v>584</v>
      </c>
      <c t="n" r="F56" s="14">
        <v>1.5</v>
      </c>
    </row>
    <row spans="1:13" r="57">
      <c t="s" r="A57" s="4">
        <v>585</v>
      </c>
      <c t="s" r="F57" s="4">
        <v>586</v>
      </c>
    </row>
    <row spans="1:13" r="58">
      <c t="s" r="A58" s="4">
        <v>587</v>
      </c>
      <c t="n" r="H58" s="14">
        <v>7.5</v>
      </c>
    </row>
    <row spans="1:13" r="59">
      <c t="s" r="A59" s="4">
        <v>588</v>
      </c>
    </row>
    <row spans="1:13" r="60">
      <c t="s" r="A60" s="3">
        <v>310</v>
      </c>
    </row>
    <row spans="1:13" r="61">
      <c t="s" r="A61" s="4">
        <v>589</v>
      </c>
      <c t="s" r="F61" s="4">
        <v>590</v>
      </c>
    </row>
    <row spans="1:13" r="62">
      <c t="s" r="A62" s="4">
        <v>591</v>
      </c>
    </row>
    <row spans="1:13" r="63">
      <c t="s" r="A63" s="3">
        <v>310</v>
      </c>
    </row>
    <row spans="1:13" r="64">
      <c t="s" r="A64" s="4">
        <v>592</v>
      </c>
      <c t="s" r="F64" s="4">
        <v>593</v>
      </c>
    </row>
    <row spans="1:13" r="65">
      <c t="s" r="A65" s="4">
        <v>594</v>
      </c>
    </row>
    <row spans="1:13" r="66">
      <c t="s" r="A66" s="3">
        <v>308</v>
      </c>
    </row>
    <row spans="1:13" r="67">
      <c t="s" r="A67" s="4">
        <v>559</v>
      </c>
      <c t="n" r="K67" s="9">
        <v>5.7</v>
      </c>
    </row>
    <row spans="1:13" r="68">
      <c t="s" r="A68" s="3">
        <v>310</v>
      </c>
    </row>
    <row spans="1:13" r="69">
      <c t="s" r="A69" s="4">
        <v>559</v>
      </c>
      <c t="n" r="K69" s="9">
        <v>5.7</v>
      </c>
    </row>
    <row spans="1:13" r="70">
      <c t="s" r="A70" s="4">
        <v>595</v>
      </c>
    </row>
    <row spans="1:13" r="71">
      <c t="s" r="A71" s="3">
        <v>310</v>
      </c>
    </row>
    <row spans="1:13" r="72">
      <c t="s" r="A72" s="4">
        <v>570</v>
      </c>
      <c t="s" r="C72" s="4">
        <v>596</v>
      </c>
    </row>
    <row spans="1:13" r="73">
      <c t="s" r="A73" s="4">
        <v>572</v>
      </c>
      <c t="s" r="C73" s="4">
        <v>597</v>
      </c>
    </row>
    <row spans="1:13" r="74">
      <c t="s" r="A74" s="4">
        <v>167</v>
      </c>
    </row>
    <row spans="1:13" r="75">
      <c t="s" r="A75" s="3">
        <v>308</v>
      </c>
    </row>
    <row spans="1:13" r="76">
      <c t="s" r="A76" s="4">
        <v>559</v>
      </c>
      <c t="n" r="I76" s="7">
        <v>300</v>
      </c>
      <c t="n" r="K76" s="7">
        <v>300</v>
      </c>
    </row>
    <row spans="1:13" r="77">
      <c t="s" r="A77" s="4">
        <v>171</v>
      </c>
      <c t="s" r="G77" s="4">
        <v>172</v>
      </c>
      <c t="s" r="H77" s="4">
        <v>172</v>
      </c>
      <c t="s" r="I77" s="4">
        <v>172</v>
      </c>
      <c t="s" r="K77" s="4">
        <v>172</v>
      </c>
    </row>
    <row spans="1:13" r="78">
      <c t="s" r="A78" s="3">
        <v>310</v>
      </c>
    </row>
    <row spans="1:13" r="79">
      <c t="s" r="A79" s="4">
        <v>559</v>
      </c>
      <c t="n" r="I79" s="7">
        <v>300</v>
      </c>
      <c t="n" r="K79" s="7">
        <v>300</v>
      </c>
    </row>
    <row spans="1:13" r="80">
      <c t="s" r="A80" s="4">
        <v>598</v>
      </c>
      <c t="n" r="D80" s="7">
        <v>300</v>
      </c>
    </row>
    <row spans="1:13" r="81">
      <c t="s" r="A81" s="4">
        <v>599</v>
      </c>
      <c t="s" r="G81" s="4">
        <v>600</v>
      </c>
      <c t="s" r="H81" s="4">
        <v>600</v>
      </c>
      <c t="s" r="I81" s="4">
        <v>600</v>
      </c>
    </row>
    <row spans="1:13" r="82">
      <c t="s" r="A82" s="4">
        <v>601</v>
      </c>
    </row>
    <row spans="1:13" r="83">
      <c t="s" r="A83" s="3">
        <v>310</v>
      </c>
    </row>
    <row spans="1:13" r="84">
      <c t="s" r="A84" s="4">
        <v>602</v>
      </c>
      <c t="s" r="D84" s="4">
        <v>603</v>
      </c>
    </row>
    <row spans="1:13" r="85">
      <c t="s" r="A85" s="4">
        <v>604</v>
      </c>
      <c t="s" r="D85" s="4">
        <v>600</v>
      </c>
    </row>
    <row spans="1:13" r="86">
      <c t="s" r="A86" s="4">
        <v>429</v>
      </c>
    </row>
    <row spans="1:13" r="87">
      <c t="s" r="A87" s="3">
        <v>308</v>
      </c>
    </row>
    <row spans="1:13" r="88">
      <c t="s" r="A88" s="4">
        <v>171</v>
      </c>
      <c t="s" r="G88" s="4">
        <v>172</v>
      </c>
      <c t="s" r="H88" s="4">
        <v>172</v>
      </c>
      <c t="s" r="I88" s="4">
        <v>172</v>
      </c>
      <c t="s" r="K88" s="4">
        <v>172</v>
      </c>
    </row>
    <row spans="1:13" r="89">
      <c t="s" r="A89" s="4">
        <v>605</v>
      </c>
    </row>
    <row spans="1:13" r="90">
      <c t="s" r="A90" s="3">
        <v>310</v>
      </c>
    </row>
    <row spans="1:13" r="91">
      <c t="s" r="A91" s="4">
        <v>606</v>
      </c>
      <c t="s" r="D91" s="4">
        <v>607</v>
      </c>
    </row>
    <row spans="1:13" r="92">
      <c t="s" r="A92" s="4">
        <v>423</v>
      </c>
    </row>
    <row spans="1:13" r="93">
      <c t="s" r="A93" s="3">
        <v>308</v>
      </c>
    </row>
    <row spans="1:13" r="94">
      <c t="s" r="A94" s="4">
        <v>559</v>
      </c>
      <c t="n" r="I94" s="7">
        <v>550</v>
      </c>
      <c t="n" r="K94" s="7">
        <v>550</v>
      </c>
    </row>
    <row spans="1:13" r="95">
      <c t="s" r="A95" s="4">
        <v>171</v>
      </c>
      <c t="s" r="G95" s="4">
        <v>424</v>
      </c>
      <c t="s" r="H95" s="4">
        <v>424</v>
      </c>
      <c t="s" r="I95" s="4">
        <v>424</v>
      </c>
      <c t="s" r="K95" s="4">
        <v>424</v>
      </c>
    </row>
    <row spans="1:13" r="96">
      <c t="s" r="A96" s="3">
        <v>310</v>
      </c>
    </row>
    <row spans="1:13" r="97">
      <c t="s" r="A97" s="4">
        <v>559</v>
      </c>
      <c t="n" r="I97" s="7">
        <v>550</v>
      </c>
      <c t="n" r="K97" s="7">
        <v>550</v>
      </c>
    </row>
    <row spans="1:13" r="98">
      <c t="s" r="A98" s="4">
        <v>598</v>
      </c>
      <c t="n" r="E98" s="7">
        <v>550</v>
      </c>
    </row>
    <row spans="1:13" r="99">
      <c t="s" r="A99" s="4">
        <v>599</v>
      </c>
      <c t="s" r="G99" s="4">
        <v>600</v>
      </c>
      <c t="s" r="H99" s="4">
        <v>600</v>
      </c>
      <c t="s" r="I99" s="4">
        <v>600</v>
      </c>
    </row>
    <row spans="1:13" r="100">
      <c t="s" r="A100" s="4">
        <v>608</v>
      </c>
    </row>
    <row spans="1:13" r="101">
      <c t="s" r="A101" s="3">
        <v>310</v>
      </c>
    </row>
    <row spans="1:13" r="102">
      <c t="s" r="A102" s="4">
        <v>602</v>
      </c>
      <c t="s" r="E102" s="4">
        <v>603</v>
      </c>
    </row>
    <row spans="1:13" r="103">
      <c t="s" r="A103" s="4">
        <v>604</v>
      </c>
      <c t="s" r="E103" s="4">
        <v>600</v>
      </c>
    </row>
    <row spans="1:13" r="104">
      <c t="s" r="A104" s="4">
        <v>427</v>
      </c>
    </row>
    <row spans="1:13" r="105">
      <c t="s" r="A105" s="3">
        <v>308</v>
      </c>
    </row>
    <row spans="1:13" r="106">
      <c t="s" r="A106" s="4">
        <v>171</v>
      </c>
      <c t="s" r="G106" s="4">
        <v>424</v>
      </c>
      <c t="s" r="H106" s="4">
        <v>424</v>
      </c>
      <c t="s" r="I106" s="4">
        <v>424</v>
      </c>
      <c t="s" r="K106" s="4">
        <v>424</v>
      </c>
      <c t="s" r="L106" s="4">
        <v>424</v>
      </c>
    </row>
    <row spans="1:13" r="107">
      <c t="s" r="A107" s="4">
        <v>609</v>
      </c>
    </row>
    <row spans="1:13" r="108">
      <c t="s" r="A108" s="3">
        <v>308</v>
      </c>
    </row>
    <row spans="1:13" r="109">
      <c t="s" r="A109" s="4">
        <v>559</v>
      </c>
      <c t="n" r="K109" s="8">
        <v>60.5</v>
      </c>
    </row>
    <row spans="1:13" r="110">
      <c t="s" r="A110" s="3">
        <v>310</v>
      </c>
    </row>
    <row spans="1:13" r="111">
      <c t="s" r="A111" s="4">
        <v>559</v>
      </c>
      <c t="n" r="K111" s="9">
        <v>60.5</v>
      </c>
    </row>
    <row spans="1:13" r="112">
      <c t="s" r="A112" s="4">
        <v>567</v>
      </c>
      <c t="n" r="K112" s="9">
        <v>60.5</v>
      </c>
    </row>
    <row spans="1:13" r="113">
      <c t="s" r="A113" s="4">
        <v>610</v>
      </c>
    </row>
    <row spans="1:13" r="114">
      <c t="s" r="A114" s="3">
        <v>308</v>
      </c>
    </row>
    <row spans="1:13" r="115">
      <c t="s" r="A115" s="4">
        <v>559</v>
      </c>
      <c t="n" r="I115" s="8">
        <v>5.5</v>
      </c>
    </row>
    <row spans="1:13" r="116">
      <c t="s" r="A116" s="3">
        <v>310</v>
      </c>
    </row>
    <row spans="1:13" r="117">
      <c t="s" r="A117" s="4">
        <v>559</v>
      </c>
      <c t="n" r="I117" s="9">
        <v>5.5</v>
      </c>
    </row>
    <row spans="1:13" r="118">
      <c t="s" r="A118" s="4">
        <v>566</v>
      </c>
      <c t="n" r="G118" s="15">
        <v>28</v>
      </c>
      <c t="n" r="I118" s="9">
        <v>20.4</v>
      </c>
    </row>
    <row spans="1:13" r="119">
      <c t="s" r="A119" s="4">
        <v>570</v>
      </c>
      <c t="s" r="F119" s="4">
        <v>611</v>
      </c>
    </row>
    <row spans="1:13" r="120">
      <c t="s" r="A120" s="4">
        <v>572</v>
      </c>
      <c t="s" r="F120" s="4">
        <v>612</v>
      </c>
    </row>
    <row spans="1:13" r="121">
      <c t="s" r="A121" s="4">
        <v>567</v>
      </c>
      <c t="n" r="I121" s="9">
        <v>5.5</v>
      </c>
    </row>
    <row spans="1:13" r="122">
      <c t="s" r="A122" s="4">
        <v>430</v>
      </c>
    </row>
    <row spans="1:13" r="123">
      <c t="s" r="A123" s="3">
        <v>308</v>
      </c>
    </row>
    <row spans="1:13" r="124">
      <c t="s" r="A124" s="4">
        <v>559</v>
      </c>
      <c t="n" r="I124" s="9">
        <v>165.8</v>
      </c>
      <c t="n" r="K124" s="9">
        <v>169.7</v>
      </c>
    </row>
    <row spans="1:13" r="125">
      <c t="s" r="A125" s="3">
        <v>310</v>
      </c>
    </row>
    <row spans="1:13" r="126">
      <c t="s" r="A126" s="4">
        <v>559</v>
      </c>
      <c t="n" r="I126" s="9">
        <v>165.8</v>
      </c>
      <c t="n" r="K126" s="9">
        <v>169.7</v>
      </c>
    </row>
    <row spans="1:13" r="127">
      <c t="s" r="A127" s="4">
        <v>567</v>
      </c>
      <c t="n" r="I127" s="9">
        <v>165.8</v>
      </c>
    </row>
    <row spans="1:13" r="128">
      <c t="s" r="A128" s="4">
        <v>613</v>
      </c>
    </row>
    <row spans="1:13" r="129">
      <c t="s" r="A129" s="3">
        <v>308</v>
      </c>
    </row>
    <row spans="1:13" r="130">
      <c t="s" r="A130" s="4">
        <v>559</v>
      </c>
      <c t="n" r="I130" s="9">
        <v>32.3</v>
      </c>
      <c t="n" r="K130" s="9">
        <v>39.1</v>
      </c>
    </row>
    <row spans="1:13" r="131">
      <c t="s" r="A131" s="3">
        <v>310</v>
      </c>
    </row>
    <row spans="1:13" r="132">
      <c t="s" r="A132" s="4">
        <v>559</v>
      </c>
      <c t="n" r="I132" s="8">
        <v>32.3</v>
      </c>
      <c t="n" r="K132" s="8">
        <v>3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4</v>
      </c>
      <c t="s" r="B1" s="2">
        <v>1</v>
      </c>
    </row>
    <row spans="1:3" r="2">
      <c t="s" r="B2" s="2">
        <v>30</v>
      </c>
      <c t="s" r="C2" s="2">
        <v>2</v>
      </c>
    </row>
    <row spans="1:3" r="3">
      <c t="s" r="A3" s="4">
        <v>615</v>
      </c>
    </row>
    <row spans="1:3" r="4">
      <c t="s" r="A4" s="3">
        <v>616</v>
      </c>
    </row>
    <row spans="1:3" r="5">
      <c t="s" r="A5" s="4">
        <v>617</v>
      </c>
      <c t="n" r="C5" s="8">
        <v>1.1</v>
      </c>
    </row>
    <row spans="1:3" r="6">
      <c t="s" r="A6" s="4">
        <v>618</v>
      </c>
      <c t="n" r="B6" s="8">
        <v>1.1</v>
      </c>
    </row>
    <row spans="1:3" r="7">
      <c t="s" r="A7" s="4">
        <v>619</v>
      </c>
    </row>
    <row spans="1:3" r="8">
      <c t="s" r="A8" s="3">
        <v>616</v>
      </c>
    </row>
    <row spans="1:3" r="9">
      <c t="s" r="A9" s="4">
        <v>620</v>
      </c>
      <c t="s" r="B9" s="4">
        <v>621</v>
      </c>
    </row>
    <row spans="1:3" r="10">
      <c t="s" r="A10" s="4">
        <v>622</v>
      </c>
    </row>
    <row spans="1:3" r="11">
      <c t="s" r="A11" s="3">
        <v>616</v>
      </c>
    </row>
    <row spans="1:3" r="12">
      <c t="s" r="A12" s="4">
        <v>623</v>
      </c>
      <c t="n" r="B12" s="7">
        <v>300</v>
      </c>
    </row>
    <row spans="1:3" r="13">
      <c t="s" r="A13" s="4">
        <v>624</v>
      </c>
      <c t="s" r="B13" s="4">
        <v>625</v>
      </c>
    </row>
    <row spans="1:3" r="14">
      <c t="s" r="A14" s="4">
        <v>626</v>
      </c>
    </row>
    <row spans="1:3" r="15">
      <c t="s" r="A15" s="3">
        <v>616</v>
      </c>
    </row>
    <row spans="1:3" r="16">
      <c t="s" r="A16" s="4">
        <v>623</v>
      </c>
      <c t="n" r="B16" s="7">
        <v>100</v>
      </c>
    </row>
    <row spans="1:3" r="17">
      <c t="s" r="A17" s="4">
        <v>624</v>
      </c>
      <c t="s" r="B17" s="4">
        <v>6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28</v>
      </c>
      <c t="s" r="B1" s="2">
        <v>444</v>
      </c>
      <c t="s" r="C1" s="2">
        <v>1</v>
      </c>
    </row>
    <row spans="1:5" r="2">
      <c t="s" r="B2" s="2">
        <v>629</v>
      </c>
      <c t="s" r="C2" s="2">
        <v>2</v>
      </c>
      <c t="s" r="D2" s="2">
        <v>30</v>
      </c>
      <c t="s" r="E2" s="2">
        <v>81</v>
      </c>
    </row>
    <row spans="1:5" r="3">
      <c t="s" r="A3" s="3">
        <v>222</v>
      </c>
    </row>
    <row spans="1:5" r="4">
      <c t="s" r="A4" s="4">
        <v>630</v>
      </c>
      <c t="s" r="C4" s="4">
        <v>631</v>
      </c>
    </row>
    <row spans="1:5" r="5">
      <c t="s" r="A5" s="4">
        <v>632</v>
      </c>
      <c t="s" r="C5" s="4">
        <v>633</v>
      </c>
    </row>
    <row spans="1:5" r="6">
      <c t="s" r="A6" s="4">
        <v>634</v>
      </c>
      <c t="n" r="C6" s="7">
        <v>5100000</v>
      </c>
    </row>
    <row spans="1:5" r="7">
      <c t="s" r="A7" s="3">
        <v>313</v>
      </c>
    </row>
    <row spans="1:5" r="8">
      <c t="n" r="A8" s="6">
        <v>2016</v>
      </c>
      <c t="n" r="C8" s="6">
        <v>223000</v>
      </c>
    </row>
    <row spans="1:5" r="9">
      <c t="n" r="A9" s="6">
        <v>2017</v>
      </c>
      <c t="n" r="C9" s="6">
        <v>219300</v>
      </c>
    </row>
    <row spans="1:5" r="10">
      <c t="n" r="A10" s="6">
        <v>2018</v>
      </c>
      <c t="n" r="C10" s="6">
        <v>215800</v>
      </c>
    </row>
    <row spans="1:5" r="11">
      <c t="n" r="A11" s="6">
        <v>2019</v>
      </c>
      <c t="n" r="C11" s="6">
        <v>213000</v>
      </c>
    </row>
    <row spans="1:5" r="12">
      <c t="n" r="A12" s="6">
        <v>2020</v>
      </c>
      <c t="n" r="C12" s="6">
        <v>210600</v>
      </c>
    </row>
    <row spans="1:5" r="13">
      <c t="s" r="A13" s="4">
        <v>562</v>
      </c>
      <c t="n" r="C13" s="6">
        <v>3978300</v>
      </c>
    </row>
    <row spans="1:5" r="14">
      <c t="s" r="A14" s="4">
        <v>179</v>
      </c>
      <c t="n" r="C14" s="6">
        <v>5060000</v>
      </c>
    </row>
    <row spans="1:5" r="15">
      <c t="s" r="A15" s="4">
        <v>635</v>
      </c>
      <c t="n" r="C15" s="6">
        <v>201800</v>
      </c>
      <c t="n" r="D15" s="7">
        <v>191300</v>
      </c>
      <c t="n" r="E15" s="7">
        <v>173700</v>
      </c>
    </row>
    <row spans="1:5" r="16">
      <c t="s" r="A16" s="4">
        <v>636</v>
      </c>
      <c t="n" r="C16" s="6">
        <v>23700</v>
      </c>
    </row>
    <row spans="1:5" r="17">
      <c t="s" r="A17" s="4">
        <v>637</v>
      </c>
      <c t="n" r="C17" s="6">
        <v>248200</v>
      </c>
    </row>
    <row spans="1:5" r="18">
      <c t="s" r="A18" s="3">
        <v>638</v>
      </c>
    </row>
    <row spans="1:5" r="19">
      <c t="s" r="A19" s="4">
        <v>563</v>
      </c>
      <c t="n" r="C19" s="6">
        <v>24100</v>
      </c>
    </row>
    <row spans="1:5" r="20">
      <c t="s" r="A20" s="4">
        <v>639</v>
      </c>
      <c t="n" r="C20" s="6">
        <v>17200</v>
      </c>
    </row>
    <row spans="1:5" r="21">
      <c t="s" r="A21" s="4">
        <v>640</v>
      </c>
    </row>
    <row spans="1:5" r="22">
      <c t="s" r="A22" s="3">
        <v>638</v>
      </c>
    </row>
    <row spans="1:5" r="23">
      <c t="s" r="A23" s="4">
        <v>641</v>
      </c>
      <c t="n" r="C23" s="7">
        <v>700000</v>
      </c>
    </row>
    <row spans="1:5" r="24">
      <c t="s" r="A24" s="4">
        <v>642</v>
      </c>
      <c t="s" r="C24" s="4">
        <v>643</v>
      </c>
    </row>
    <row spans="1:5" r="25">
      <c t="s" r="A25" s="4">
        <v>379</v>
      </c>
    </row>
    <row spans="1:5" r="26">
      <c t="s" r="A26" s="3">
        <v>638</v>
      </c>
    </row>
    <row spans="1:5" r="27">
      <c t="s" r="A27" s="4">
        <v>644</v>
      </c>
      <c t="s" r="C27" s="4">
        <v>381</v>
      </c>
    </row>
    <row spans="1:5" r="28">
      <c t="s" r="A28" s="4">
        <v>645</v>
      </c>
    </row>
    <row spans="1:5" r="29">
      <c t="s" r="A29" s="3">
        <v>638</v>
      </c>
    </row>
    <row spans="1:5" r="30">
      <c t="s" r="A30" s="4">
        <v>644</v>
      </c>
      <c t="s" r="C30" s="4">
        <v>646</v>
      </c>
    </row>
    <row spans="1:5" r="31">
      <c t="s" r="A31" s="4">
        <v>647</v>
      </c>
    </row>
    <row spans="1:5" r="32">
      <c t="s" r="A32" s="3">
        <v>638</v>
      </c>
    </row>
    <row spans="1:5" r="33">
      <c t="s" r="A33" s="4">
        <v>644</v>
      </c>
      <c t="s" r="C33" s="4">
        <v>413</v>
      </c>
    </row>
    <row spans="1:5" r="34">
      <c t="s" r="A34" s="4">
        <v>648</v>
      </c>
      <c t="s" r="B34" s="4">
        <v>413</v>
      </c>
    </row>
    <row spans="1:5" r="35">
      <c t="s" r="A35" s="4">
        <v>649</v>
      </c>
    </row>
    <row spans="1:5" r="36">
      <c t="s" r="A36" s="3">
        <v>638</v>
      </c>
    </row>
    <row spans="1:5" r="37">
      <c t="s" r="A37" s="4">
        <v>644</v>
      </c>
      <c t="s" r="C37" s="4">
        <v>650</v>
      </c>
    </row>
    <row spans="1:5" r="38">
      <c t="s" r="A38" s="4">
        <v>651</v>
      </c>
    </row>
    <row spans="1:5" r="39">
      <c t="s" r="A39" s="3">
        <v>638</v>
      </c>
    </row>
    <row spans="1:5" r="40">
      <c t="s" r="A40" s="4">
        <v>652</v>
      </c>
      <c t="s" r="C40" s="4">
        <v>381</v>
      </c>
    </row>
    <row spans="1:5" r="41">
      <c t="s" r="A41" s="4">
        <v>653</v>
      </c>
      <c t="n" r="C41" s="7">
        <v>950</v>
      </c>
    </row>
    <row spans="1:5" r="42">
      <c t="s" r="A42" s="4">
        <v>654</v>
      </c>
      <c t="n" r="C42" s="7">
        <v>631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5</v>
      </c>
      <c t="s" r="B1" s="2">
        <v>1</v>
      </c>
    </row>
    <row spans="1:4" r="2">
      <c t="s" r="B2" s="2">
        <v>2</v>
      </c>
      <c t="s" r="C2" s="2">
        <v>30</v>
      </c>
      <c t="s" r="D2" s="2">
        <v>81</v>
      </c>
    </row>
    <row spans="1:4" r="3">
      <c t="s" r="A3" s="4">
        <v>649</v>
      </c>
    </row>
    <row spans="1:4" r="4">
      <c t="s" r="A4" s="3">
        <v>656</v>
      </c>
    </row>
    <row spans="1:4" r="5">
      <c t="s" r="A5" s="4">
        <v>644</v>
      </c>
      <c t="s" r="B5" s="4">
        <v>650</v>
      </c>
    </row>
    <row spans="1:4" r="6">
      <c t="s" r="A6" s="4">
        <v>647</v>
      </c>
    </row>
    <row spans="1:4" r="7">
      <c t="s" r="A7" s="3">
        <v>656</v>
      </c>
    </row>
    <row spans="1:4" r="8">
      <c t="s" r="A8" s="4">
        <v>644</v>
      </c>
      <c t="s" r="B8" s="4">
        <v>413</v>
      </c>
    </row>
    <row spans="1:4" r="9">
      <c t="s" r="A9" s="4">
        <v>657</v>
      </c>
    </row>
    <row spans="1:4" r="10">
      <c t="s" r="A10" s="3">
        <v>656</v>
      </c>
    </row>
    <row spans="1:4" r="11">
      <c t="s" r="A11" s="4">
        <v>658</v>
      </c>
      <c t="n" r="B11" s="7">
        <v>6700</v>
      </c>
      <c t="n" r="C11" s="7">
        <v>7300</v>
      </c>
      <c t="n" r="D11" s="7">
        <v>6300</v>
      </c>
    </row>
    <row spans="1:4" r="12">
      <c t="s" r="A12" s="4">
        <v>659</v>
      </c>
      <c t="n" r="B12" s="6">
        <v>101</v>
      </c>
      <c t="n" r="C12" s="6">
        <v>56</v>
      </c>
      <c t="n" r="D12" s="6">
        <v>24</v>
      </c>
    </row>
    <row spans="1:4" r="13">
      <c t="s" r="A13" s="4">
        <v>660</v>
      </c>
      <c t="n" r="B13" s="6">
        <v>64</v>
      </c>
      <c t="n" r="C13" s="6">
        <v>14</v>
      </c>
    </row>
    <row spans="1:4" r="14">
      <c t="s" r="A14" s="4">
        <v>661</v>
      </c>
      <c t="n" r="B14" s="7">
        <v>600</v>
      </c>
      <c t="n" r="C14" s="6">
        <v>700</v>
      </c>
    </row>
    <row spans="1:4" r="15">
      <c t="s" r="A15" s="4">
        <v>662</v>
      </c>
    </row>
    <row spans="1:4" r="16">
      <c t="s" r="A16" s="3">
        <v>656</v>
      </c>
    </row>
    <row spans="1:4" r="17">
      <c t="s" r="A17" s="4">
        <v>663</v>
      </c>
      <c t="s" r="B17" s="4">
        <v>650</v>
      </c>
    </row>
    <row spans="1:4" r="18">
      <c t="s" r="A18" s="4">
        <v>664</v>
      </c>
    </row>
    <row spans="1:4" r="19">
      <c t="s" r="A19" s="3">
        <v>656</v>
      </c>
    </row>
    <row spans="1:4" r="20">
      <c t="s" r="A20" s="4">
        <v>663</v>
      </c>
      <c t="s" r="B20" s="4">
        <v>646</v>
      </c>
    </row>
    <row spans="1:4" r="21">
      <c t="s" r="A21" s="4">
        <v>665</v>
      </c>
    </row>
    <row spans="1:4" r="22">
      <c t="s" r="A22" s="3">
        <v>656</v>
      </c>
    </row>
    <row spans="1:4" r="23">
      <c t="s" r="A23" s="4">
        <v>663</v>
      </c>
      <c t="s" r="B23" s="4">
        <v>413</v>
      </c>
    </row>
    <row spans="1:4" r="24">
      <c t="s" r="A24" s="4">
        <v>379</v>
      </c>
    </row>
    <row spans="1:4" r="25">
      <c t="s" r="A25" s="3">
        <v>656</v>
      </c>
    </row>
    <row spans="1:4" r="26">
      <c t="s" r="A26" s="4">
        <v>644</v>
      </c>
      <c t="s" r="B26" s="4">
        <v>381</v>
      </c>
    </row>
    <row spans="1:4" r="27">
      <c t="s" r="A27" s="4">
        <v>666</v>
      </c>
      <c t="n" r="B27" s="7">
        <v>13800</v>
      </c>
      <c t="n" r="C27" s="6">
        <v>11600</v>
      </c>
      <c t="n" r="D27" s="7">
        <v>9900</v>
      </c>
    </row>
    <row spans="1:4" r="28">
      <c t="s" r="A28" s="4">
        <v>667</v>
      </c>
    </row>
    <row spans="1:4" r="29">
      <c t="s" r="A29" s="3">
        <v>656</v>
      </c>
    </row>
    <row spans="1:4" r="30">
      <c t="s" r="A30" s="4">
        <v>668</v>
      </c>
      <c t="n" r="C30" s="7">
        <v>58800</v>
      </c>
    </row>
    <row spans="1:4" r="31">
      <c t="s" r="A31" s="4">
        <v>377</v>
      </c>
      <c t="s" r="C31" s="4">
        <v>6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70</v>
      </c>
      <c t="s" r="B1" s="2">
        <v>491</v>
      </c>
      <c t="s" r="C1" s="2">
        <v>1</v>
      </c>
    </row>
    <row spans="1:3" r="2">
      <c t="s" r="B2" s="2">
        <v>358</v>
      </c>
      <c t="s" r="C2" s="2">
        <v>2</v>
      </c>
    </row>
    <row spans="1:3" r="3">
      <c t="s" r="A3" s="4">
        <v>671</v>
      </c>
    </row>
    <row spans="1:3" r="4">
      <c t="s" r="A4" s="3">
        <v>656</v>
      </c>
    </row>
    <row spans="1:3" r="5">
      <c t="s" r="A5" s="4">
        <v>672</v>
      </c>
      <c t="s" r="C5" s="4">
        <v>673</v>
      </c>
    </row>
    <row spans="1:3" r="6">
      <c t="s" r="A6" s="4">
        <v>674</v>
      </c>
    </row>
    <row spans="1:3" r="7">
      <c t="s" r="A7" s="3">
        <v>656</v>
      </c>
    </row>
    <row spans="1:3" r="8">
      <c t="s" r="A8" s="4">
        <v>675</v>
      </c>
      <c t="s" r="C8" s="4">
        <v>676</v>
      </c>
    </row>
    <row spans="1:3" r="9">
      <c t="s" r="A9" s="4">
        <v>677</v>
      </c>
      <c t="s" r="C9" s="4">
        <v>413</v>
      </c>
    </row>
    <row spans="1:3" r="10">
      <c t="s" r="A10" s="4">
        <v>678</v>
      </c>
      <c t="s" r="C10" s="4">
        <v>413</v>
      </c>
    </row>
    <row spans="1:3" r="11">
      <c t="s" r="A11" s="4">
        <v>679</v>
      </c>
    </row>
    <row spans="1:3" r="12">
      <c t="s" r="A12" s="3">
        <v>656</v>
      </c>
    </row>
    <row spans="1:3" r="13">
      <c t="s" r="A13" s="4">
        <v>672</v>
      </c>
      <c t="s" r="C13" s="4">
        <v>680</v>
      </c>
    </row>
    <row spans="1:3" r="14">
      <c t="s" r="A14" s="4">
        <v>681</v>
      </c>
    </row>
    <row spans="1:3" r="15">
      <c t="s" r="A15" s="3">
        <v>656</v>
      </c>
    </row>
    <row spans="1:3" r="16">
      <c t="s" r="A16" s="4">
        <v>675</v>
      </c>
      <c t="s" r="C16" s="4">
        <v>413</v>
      </c>
    </row>
    <row spans="1:3" r="17">
      <c t="s" r="A17" s="4">
        <v>682</v>
      </c>
    </row>
    <row spans="1:3" r="18">
      <c t="s" r="A18" s="3">
        <v>656</v>
      </c>
    </row>
    <row spans="1:3" r="19">
      <c t="s" r="A19" s="4">
        <v>393</v>
      </c>
      <c t="s" r="C19" s="4">
        <v>418</v>
      </c>
    </row>
    <row spans="1:3" r="20">
      <c t="s" r="A20" s="4">
        <v>683</v>
      </c>
    </row>
    <row spans="1:3" r="21">
      <c t="s" r="A21" s="3">
        <v>656</v>
      </c>
    </row>
    <row spans="1:3" r="22">
      <c t="s" r="A22" s="4">
        <v>672</v>
      </c>
      <c t="s" r="C22" s="4">
        <v>378</v>
      </c>
    </row>
    <row spans="1:3" r="23">
      <c t="s" r="A23" s="4">
        <v>684</v>
      </c>
      <c t="s" r="B23" s="4">
        <v>376</v>
      </c>
    </row>
    <row spans="1:3" r="24">
      <c t="s" r="A24" s="4">
        <v>685</v>
      </c>
    </row>
    <row spans="1:3" r="25">
      <c t="s" r="A25" s="3">
        <v>656</v>
      </c>
    </row>
    <row spans="1:3" r="26">
      <c t="s" r="A26" s="4">
        <v>672</v>
      </c>
      <c t="s" r="C26" s="4">
        <v>686</v>
      </c>
    </row>
    <row spans="1:3" r="27">
      <c t="s" r="A27" s="4">
        <v>687</v>
      </c>
    </row>
    <row spans="1:3" r="28">
      <c t="s" r="A28" s="3">
        <v>656</v>
      </c>
    </row>
    <row spans="1:3" r="29">
      <c t="s" r="A29" s="4">
        <v>393</v>
      </c>
      <c t="s" r="C29" s="4">
        <v>418</v>
      </c>
    </row>
    <row spans="1:3" r="30">
      <c t="s" r="A30" s="4">
        <v>457</v>
      </c>
    </row>
    <row spans="1:3" r="31">
      <c t="s" r="A31" s="3">
        <v>656</v>
      </c>
    </row>
    <row spans="1:3" r="32">
      <c t="s" r="A32" s="4">
        <v>393</v>
      </c>
      <c t="s" r="C32" s="4">
        <v>458</v>
      </c>
    </row>
    <row spans="1:3" r="33">
      <c t="s" r="A33" s="4">
        <v>459</v>
      </c>
    </row>
    <row spans="1:3" r="34">
      <c t="s" r="A34" s="3">
        <v>656</v>
      </c>
    </row>
    <row spans="1:3" r="35">
      <c t="s" r="A35" s="4">
        <v>393</v>
      </c>
      <c t="s" r="C35" s="4">
        <v>460</v>
      </c>
    </row>
    <row spans="1:3" r="36">
      <c t="s" r="A36" s="4">
        <v>461</v>
      </c>
    </row>
    <row spans="1:3" r="37">
      <c t="s" r="A37" s="3">
        <v>656</v>
      </c>
    </row>
    <row spans="1:3" r="38">
      <c t="s" r="A38" s="4">
        <v>393</v>
      </c>
      <c t="s" r="C38" s="4">
        <v>462</v>
      </c>
    </row>
    <row spans="1:3" r="39">
      <c t="s" r="A39" s="4">
        <v>667</v>
      </c>
    </row>
    <row spans="1:3" r="40">
      <c t="s" r="A40" s="3">
        <v>656</v>
      </c>
    </row>
    <row spans="1:3" r="41">
      <c t="s" r="A41" s="4">
        <v>672</v>
      </c>
      <c t="s" r="C41" s="4">
        <v>390</v>
      </c>
    </row>
    <row spans="1:3" r="42">
      <c t="s" r="A42" s="4">
        <v>688</v>
      </c>
    </row>
    <row spans="1:3" r="43">
      <c t="s" r="A43" s="3">
        <v>656</v>
      </c>
    </row>
    <row spans="1:3" r="44">
      <c t="s" r="A44" s="4">
        <v>672</v>
      </c>
      <c t="s" r="C44" s="4">
        <v>6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0</v>
      </c>
      <c t="s" r="B1" s="2">
        <v>1</v>
      </c>
    </row>
    <row spans="1:4" r="2">
      <c t="s" r="B2" s="2">
        <v>2</v>
      </c>
      <c t="s" r="C2" s="2">
        <v>30</v>
      </c>
      <c t="s" r="D2" s="2">
        <v>81</v>
      </c>
    </row>
    <row spans="1:4" r="3">
      <c t="s" r="A3" s="3">
        <v>691</v>
      </c>
    </row>
    <row spans="1:4" r="4">
      <c t="s" r="A4" s="4">
        <v>692</v>
      </c>
      <c t="n" r="B4" s="8">
        <v>14.1</v>
      </c>
      <c t="n" r="C4" s="8">
        <v>12.8</v>
      </c>
      <c t="n" r="D4" s="8">
        <v>9.800000000000001</v>
      </c>
    </row>
    <row spans="1:4" r="5">
      <c t="s" r="A5" s="4">
        <v>693</v>
      </c>
    </row>
    <row spans="1:4" r="6">
      <c t="s" r="A6" s="3">
        <v>691</v>
      </c>
    </row>
    <row spans="1:4" r="7">
      <c t="s" r="A7" s="4">
        <v>694</v>
      </c>
      <c t="s" r="B7" s="4">
        <v>695</v>
      </c>
    </row>
    <row spans="1:4" r="8">
      <c t="s" r="A8" s="4">
        <v>696</v>
      </c>
      <c t="s" r="B8" s="4">
        <v>404</v>
      </c>
    </row>
    <row spans="1:4" r="9">
      <c t="s" r="A9" s="4">
        <v>697</v>
      </c>
      <c t="s" r="B9" s="4">
        <v>404</v>
      </c>
    </row>
    <row spans="1:4" r="10">
      <c t="s" r="A10" s="4">
        <v>698</v>
      </c>
      <c t="s" r="B10" s="4">
        <v>413</v>
      </c>
    </row>
    <row spans="1:4" r="11">
      <c t="s" r="A11" s="4">
        <v>699</v>
      </c>
      <c t="s" r="B11" s="4">
        <v>418</v>
      </c>
    </row>
    <row spans="1:4" r="12">
      <c t="s" r="A12" s="4">
        <v>700</v>
      </c>
      <c t="n" r="B12" s="8">
        <v>20.6</v>
      </c>
    </row>
    <row spans="1:4" r="13">
      <c t="s" r="A13" s="3">
        <v>701</v>
      </c>
    </row>
    <row spans="1:4" r="14">
      <c t="s" r="A14" s="4">
        <v>702</v>
      </c>
      <c t="n" r="B14" s="6">
        <v>1102385</v>
      </c>
    </row>
    <row spans="1:4" r="15">
      <c t="s" r="A15" s="4">
        <v>703</v>
      </c>
      <c t="n" r="B15" s="6">
        <v>295148</v>
      </c>
      <c t="n" r="C15" s="6">
        <v>314677</v>
      </c>
      <c t="n" r="D15" s="6">
        <v>448026</v>
      </c>
    </row>
    <row spans="1:4" r="16">
      <c t="s" r="A16" s="4">
        <v>704</v>
      </c>
      <c t="n" r="B16" s="6">
        <v>-376092</v>
      </c>
    </row>
    <row spans="1:4" r="17">
      <c t="s" r="A17" s="4">
        <v>705</v>
      </c>
      <c t="n" r="B17" s="6">
        <v>-39706</v>
      </c>
    </row>
    <row spans="1:4" r="18">
      <c t="s" r="A18" s="4">
        <v>706</v>
      </c>
      <c t="n" r="B18" s="6">
        <v>981735</v>
      </c>
      <c t="n" r="C18" s="6">
        <v>1102385</v>
      </c>
    </row>
    <row spans="1:4" r="19">
      <c t="s" r="A19" s="3">
        <v>707</v>
      </c>
    </row>
    <row spans="1:4" r="20">
      <c t="s" r="A20" s="4">
        <v>708</v>
      </c>
      <c t="n" r="B20" s="11">
        <v>30.78</v>
      </c>
    </row>
    <row spans="1:4" r="21">
      <c t="s" r="A21" s="4">
        <v>709</v>
      </c>
      <c t="n" r="B21" s="12">
        <v>47.98</v>
      </c>
    </row>
    <row spans="1:4" r="22">
      <c t="s" r="A22" s="4">
        <v>710</v>
      </c>
      <c t="n" r="B22" s="12">
        <v>22.83</v>
      </c>
    </row>
    <row spans="1:4" r="23">
      <c t="s" r="A23" s="4">
        <v>711</v>
      </c>
      <c t="n" r="B23" s="12">
        <v>37.39</v>
      </c>
    </row>
    <row spans="1:4" r="24">
      <c t="s" r="A24" s="4">
        <v>712</v>
      </c>
      <c t="n" r="B24" s="11">
        <v>32.43</v>
      </c>
      <c t="n" r="C24" s="11">
        <v>30.78</v>
      </c>
    </row>
    <row spans="1:4" r="25">
      <c t="s" r="A25" s="3">
        <v>713</v>
      </c>
    </row>
    <row spans="1:4" r="26">
      <c t="s" r="A26" s="4">
        <v>714</v>
      </c>
      <c t="n" r="B26" s="8">
        <v>41.6</v>
      </c>
    </row>
    <row spans="1:4" r="27">
      <c t="s" r="A27" s="4">
        <v>715</v>
      </c>
    </row>
    <row spans="1:4" r="28">
      <c t="s" r="A28" s="3">
        <v>691</v>
      </c>
    </row>
    <row spans="1:4" r="29">
      <c t="s" r="A29" s="4">
        <v>716</v>
      </c>
      <c t="s" r="B29" s="4">
        <v>631</v>
      </c>
    </row>
    <row spans="1:4" r="30">
      <c t="s" r="A30" s="4">
        <v>717</v>
      </c>
      <c t="n" r="B30" s="6">
        <v>4000000</v>
      </c>
    </row>
    <row spans="1:4" r="31">
      <c t="s" r="A31" s="4">
        <v>718</v>
      </c>
      <c t="n" r="B31" s="6">
        <v>3959566</v>
      </c>
    </row>
    <row spans="1:4" r="32">
      <c t="s" r="A32" s="4">
        <v>719</v>
      </c>
    </row>
    <row spans="1:4" r="33">
      <c t="s" r="A33" s="3">
        <v>691</v>
      </c>
    </row>
    <row spans="1:4" r="34">
      <c t="s" r="A34" s="4">
        <v>716</v>
      </c>
      <c t="s" r="B34" s="4">
        <v>416</v>
      </c>
    </row>
    <row spans="1:4" r="35">
      <c t="s" r="A35" s="4">
        <v>717</v>
      </c>
      <c t="n" r="B35" s="6">
        <v>2000000</v>
      </c>
    </row>
    <row spans="1:4" r="36">
      <c t="s" r="A36" s="4">
        <v>718</v>
      </c>
      <c t="n" r="B36" s="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720</v>
      </c>
      <c t="s" r="B1" s="2">
        <v>1</v>
      </c>
    </row>
    <row spans="1:4" r="2">
      <c t="s" r="B2" s="2">
        <v>2</v>
      </c>
      <c t="s" r="C2" s="2">
        <v>30</v>
      </c>
      <c t="s" r="D2" s="2">
        <v>81</v>
      </c>
    </row>
    <row spans="1:4" r="3">
      <c t="s" r="A3" s="3">
        <v>721</v>
      </c>
    </row>
    <row spans="1:4" r="4">
      <c t="s" r="A4" s="4">
        <v>722</v>
      </c>
      <c t="n" r="B4" s="8">
        <v>48.9</v>
      </c>
      <c t="n" r="C4" s="8">
        <v>15.5</v>
      </c>
      <c t="n" r="D4" s="8">
        <v>15.8</v>
      </c>
    </row>
    <row spans="1:4" r="5">
      <c t="s" r="A5" s="4">
        <v>723</v>
      </c>
    </row>
    <row spans="1:4" r="6">
      <c t="s" r="A6" s="3">
        <v>721</v>
      </c>
    </row>
    <row spans="1:4" r="7">
      <c t="s" r="A7" s="4">
        <v>724</v>
      </c>
      <c t="n" r="B7" s="6">
        <v>156383</v>
      </c>
      <c t="n" r="C7" s="6">
        <v>160350</v>
      </c>
      <c t="n" r="D7" s="6">
        <v>97818</v>
      </c>
    </row>
    <row spans="1:4" r="8">
      <c t="s" r="A8" s="4">
        <v>722</v>
      </c>
      <c t="n" r="B8" s="7">
        <v>8</v>
      </c>
      <c t="n" r="C8" s="8">
        <v>7.5</v>
      </c>
      <c t="n" r="D8" s="8">
        <v>3.1</v>
      </c>
    </row>
    <row spans="1:4" r="9">
      <c t="s" r="A9" s="4">
        <v>725</v>
      </c>
      <c t="n" r="B9" s="11">
        <v>51.05</v>
      </c>
      <c t="n" r="C9" s="11">
        <v>46.48</v>
      </c>
      <c t="n" r="D9" s="11">
        <v>32.13</v>
      </c>
    </row>
    <row spans="1:4" r="10">
      <c t="s" r="A10" s="4">
        <v>726</v>
      </c>
    </row>
    <row spans="1:4" r="11">
      <c t="s" r="A11" s="3">
        <v>721</v>
      </c>
    </row>
    <row spans="1:4" r="12">
      <c t="s" r="A12" s="4">
        <v>724</v>
      </c>
      <c t="n" r="B12" s="6">
        <v>854313</v>
      </c>
      <c t="n" r="C12" s="6">
        <v>175000</v>
      </c>
      <c t="n" r="D12" s="6">
        <v>410000</v>
      </c>
    </row>
    <row spans="1:4" r="13">
      <c t="s" r="A13" s="4">
        <v>722</v>
      </c>
      <c t="n" r="B13" s="8">
        <v>40.9</v>
      </c>
      <c t="n" r="C13" s="7">
        <v>8</v>
      </c>
      <c t="n" r="D13" s="8">
        <v>12.7</v>
      </c>
    </row>
    <row spans="1:4" r="14">
      <c t="s" r="A14" s="4">
        <v>725</v>
      </c>
      <c t="n" r="B14" s="11">
        <v>47.86</v>
      </c>
      <c t="n" r="C14" s="11">
        <v>45.95</v>
      </c>
      <c t="n" r="D14" s="11">
        <v>30.93</v>
      </c>
    </row>
    <row spans="1:4" r="15">
      <c t="s" r="A15" s="4">
        <v>727</v>
      </c>
      <c t="n" r="B15" s="7">
        <v>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v>
      </c>
      <c t="s" r="B1" s="2">
        <v>1</v>
      </c>
    </row>
    <row spans="1:4" r="2">
      <c t="s" r="B2" s="2">
        <v>2</v>
      </c>
      <c t="s" r="C2" s="2">
        <v>30</v>
      </c>
      <c t="s" r="D2" s="2">
        <v>81</v>
      </c>
    </row>
    <row spans="1:4" r="3">
      <c t="s" r="A3" s="3">
        <v>131</v>
      </c>
    </row>
    <row spans="1:4" r="4">
      <c t="s" r="A4" s="4">
        <v>98</v>
      </c>
      <c t="n" r="B4" s="8">
        <v>330.4</v>
      </c>
      <c t="n" r="C4" s="8">
        <v>290.1</v>
      </c>
      <c t="n" r="D4" s="8">
        <v>245.7</v>
      </c>
    </row>
    <row spans="1:4" r="5">
      <c t="s" r="A5" s="3">
        <v>132</v>
      </c>
    </row>
    <row spans="1:4" r="6">
      <c t="s" r="A6" s="4">
        <v>88</v>
      </c>
      <c t="n" r="B6" s="6">
        <v>78</v>
      </c>
      <c t="n" r="C6" s="9">
        <v>70.2</v>
      </c>
      <c t="n" r="D6" s="9">
        <v>59.6</v>
      </c>
    </row>
    <row spans="1:4" r="7">
      <c t="s" r="A7" s="4">
        <v>92</v>
      </c>
      <c t="n" r="C7" s="6">
        <v>16</v>
      </c>
    </row>
    <row spans="1:4" r="8">
      <c t="s" r="A8" s="4">
        <v>133</v>
      </c>
      <c t="n" r="B8" s="6">
        <v>-28</v>
      </c>
      <c t="n" r="C8" s="9">
        <v>-28.8</v>
      </c>
      <c t="n" r="D8" s="6">
        <v>-23</v>
      </c>
    </row>
    <row spans="1:4" r="9">
      <c t="s" r="A9" s="4">
        <v>97</v>
      </c>
      <c t="n" r="B9" s="9">
        <v>3.5</v>
      </c>
      <c t="n" r="C9" s="9">
        <v>14.7</v>
      </c>
      <c t="n" r="D9" s="9">
        <v>2.8</v>
      </c>
    </row>
    <row spans="1:4" r="10">
      <c t="s" r="A10" s="4">
        <v>134</v>
      </c>
      <c t="n" r="B10" s="9">
        <v>44.6</v>
      </c>
      <c t="n" r="C10" s="9">
        <v>50.5</v>
      </c>
      <c t="n" r="D10" s="9">
        <v>77.59999999999999</v>
      </c>
    </row>
    <row spans="1:4" r="11">
      <c t="s" r="A11" s="3">
        <v>135</v>
      </c>
    </row>
    <row spans="1:4" r="12">
      <c t="s" r="A12" s="4">
        <v>136</v>
      </c>
      <c t="n" r="B12" s="9">
        <v>-23.5</v>
      </c>
      <c t="n" r="C12" s="9">
        <v>-41.2</v>
      </c>
      <c t="n" r="D12" s="9">
        <v>-35.1</v>
      </c>
    </row>
    <row spans="1:4" r="13">
      <c t="s" r="A13" s="4">
        <v>34</v>
      </c>
      <c t="n" r="B13" s="9">
        <v>-428.4</v>
      </c>
      <c t="n" r="C13" s="9">
        <v>-120.6</v>
      </c>
      <c t="n" r="D13" s="6">
        <v>-391</v>
      </c>
    </row>
    <row spans="1:4" r="14">
      <c t="s" r="A14" s="4">
        <v>45</v>
      </c>
      <c t="n" r="B14" s="9">
        <v>360.8</v>
      </c>
      <c t="n" r="C14" s="9">
        <v>140.7</v>
      </c>
      <c t="n" r="D14" s="9">
        <v>290.6</v>
      </c>
    </row>
    <row spans="1:4" r="15">
      <c t="s" r="A15" s="4">
        <v>137</v>
      </c>
      <c t="n" r="B15" s="6">
        <v>66</v>
      </c>
      <c t="n" r="C15" s="9">
        <v>19.6</v>
      </c>
      <c t="n" r="D15" s="9">
        <v>80.8</v>
      </c>
    </row>
    <row spans="1:4" r="16">
      <c t="s" r="A16" s="4">
        <v>138</v>
      </c>
      <c t="n" r="B16" s="9">
        <v>-11.9</v>
      </c>
      <c t="n" r="C16" s="9">
        <v>-19.9</v>
      </c>
      <c t="n" r="D16" s="9">
        <v>-9.1</v>
      </c>
    </row>
    <row spans="1:4" r="17">
      <c t="s" r="A17" s="4">
        <v>139</v>
      </c>
      <c t="n" r="B17" s="9">
        <v>391.5</v>
      </c>
      <c t="n" r="C17" s="9">
        <v>359.3</v>
      </c>
      <c t="n" r="D17" s="9">
        <v>298.9</v>
      </c>
    </row>
    <row spans="1:4" r="18">
      <c t="s" r="A18" s="3">
        <v>140</v>
      </c>
    </row>
    <row spans="1:4" r="19">
      <c t="s" r="A19" s="4">
        <v>141</v>
      </c>
      <c t="n" r="B19" s="9">
        <v>-199.5</v>
      </c>
      <c t="n" r="C19" s="9">
        <v>-176.1</v>
      </c>
      <c t="n" r="D19" s="6">
        <v>-175</v>
      </c>
    </row>
    <row spans="1:4" r="20">
      <c t="s" r="A20" s="4">
        <v>142</v>
      </c>
      <c t="n" r="B20" s="9">
        <v>-156.9</v>
      </c>
      <c t="n" r="C20" s="6">
        <v>-355</v>
      </c>
      <c t="n" r="D20" s="6">
        <v>-314</v>
      </c>
    </row>
    <row spans="1:4" r="21">
      <c t="s" r="A21" s="4">
        <v>138</v>
      </c>
      <c t="n" r="B21" s="9">
        <v>4.7</v>
      </c>
      <c t="n" r="C21" s="9">
        <v>-22.6</v>
      </c>
      <c t="n" r="D21" s="9">
        <v>-2.6</v>
      </c>
    </row>
    <row spans="1:4" r="22">
      <c t="s" r="A22" s="4">
        <v>143</v>
      </c>
      <c t="n" r="B22" s="9">
        <v>-351.7</v>
      </c>
      <c t="n" r="C22" s="9">
        <v>-553.7</v>
      </c>
      <c t="n" r="D22" s="9">
        <v>-491.6</v>
      </c>
    </row>
    <row spans="1:4" r="23">
      <c t="s" r="A23" s="3">
        <v>144</v>
      </c>
    </row>
    <row spans="1:4" r="24">
      <c t="s" r="A24" s="4">
        <v>145</v>
      </c>
      <c t="n" r="B24" s="9">
        <v>1420.4</v>
      </c>
      <c t="n" r="C24" s="9">
        <v>1272.6</v>
      </c>
      <c t="n" r="D24" s="9">
        <v>1102.8</v>
      </c>
    </row>
    <row spans="1:4" r="25">
      <c t="s" r="A25" s="4">
        <v>146</v>
      </c>
      <c t="n" r="B25" s="9">
        <v>-1260.4</v>
      </c>
      <c t="n" r="C25" s="9">
        <v>-1362.6</v>
      </c>
      <c t="n" r="D25" s="9">
        <v>-1062.8</v>
      </c>
    </row>
    <row spans="1:4" r="26">
      <c t="s" r="A26" s="4">
        <v>147</v>
      </c>
      <c t="n" r="B26" s="6">
        <v>-88</v>
      </c>
      <c t="n" r="C26" s="6">
        <v>-10</v>
      </c>
      <c t="n" r="D26" s="6">
        <v>-12</v>
      </c>
    </row>
    <row spans="1:4" r="27">
      <c t="s" r="A27" s="4">
        <v>148</v>
      </c>
      <c t="n" r="B27" s="9">
        <v>-60.5</v>
      </c>
    </row>
    <row spans="1:4" r="28">
      <c t="s" r="A28" s="4">
        <v>149</v>
      </c>
      <c t="n" r="B28" s="9">
        <v>-73.59999999999999</v>
      </c>
      <c t="n" r="C28" s="9">
        <v>28.7</v>
      </c>
      <c t="n" r="D28" s="9">
        <v>53.1</v>
      </c>
    </row>
    <row spans="1:4" r="29">
      <c t="s" r="A29" s="4">
        <v>150</v>
      </c>
      <c t="n" r="B29" s="9">
        <v>154.2</v>
      </c>
      <c t="n" r="C29" s="9">
        <v>26.1</v>
      </c>
      <c t="n" r="D29" s="9">
        <v>191.1</v>
      </c>
    </row>
    <row spans="1:4" r="30">
      <c t="s" r="A30" s="4">
        <v>151</v>
      </c>
      <c t="n" r="B30" s="9">
        <v>-1.8</v>
      </c>
      <c t="n" r="C30" s="9">
        <v>-4.4</v>
      </c>
    </row>
    <row spans="1:4" r="31">
      <c t="s" r="A31" s="4">
        <v>152</v>
      </c>
      <c t="n" r="B31" s="9">
        <v>-48.9</v>
      </c>
      <c t="n" r="C31" s="9">
        <v>-15.5</v>
      </c>
      <c t="n" r="D31" s="9">
        <v>-15.8</v>
      </c>
    </row>
    <row spans="1:4" r="32">
      <c t="s" r="A32" s="4">
        <v>153</v>
      </c>
      <c t="n" r="B32" s="9">
        <v>-84.8</v>
      </c>
      <c t="n" r="C32" s="9">
        <v>-70.5</v>
      </c>
      <c t="n" r="D32" s="6">
        <v>-56</v>
      </c>
    </row>
    <row spans="1:4" r="33">
      <c t="s" r="A33" s="4">
        <v>138</v>
      </c>
      <c t="n" r="B33" s="9">
        <v>-5.9</v>
      </c>
      <c t="n" r="C33" s="9">
        <v>0.3</v>
      </c>
      <c t="n" r="D33" s="9">
        <v>0.2</v>
      </c>
    </row>
    <row spans="1:4" r="34">
      <c t="s" r="A34" s="4">
        <v>154</v>
      </c>
      <c t="n" r="B34" s="9">
        <v>-49.3</v>
      </c>
      <c t="n" r="C34" s="9">
        <v>164.7</v>
      </c>
      <c t="n" r="D34" s="9">
        <v>200.6</v>
      </c>
    </row>
    <row spans="1:4" r="35">
      <c t="s" r="A35" s="3">
        <v>155</v>
      </c>
    </row>
    <row spans="1:4" r="36">
      <c t="s" r="A36" s="4">
        <v>156</v>
      </c>
      <c t="n" r="B36" s="9">
        <v>-5.5</v>
      </c>
      <c t="n" r="C36" s="9">
        <v>8.6</v>
      </c>
      <c t="n" r="D36" s="9">
        <v>20.7</v>
      </c>
    </row>
    <row spans="1:4" r="37">
      <c t="s" r="A37" s="4">
        <v>157</v>
      </c>
      <c t="n" r="B37" s="9">
        <v>129.6</v>
      </c>
      <c t="n" r="C37" s="9">
        <v>19.8</v>
      </c>
      <c t="n" r="D37" s="9">
        <v>-66.3</v>
      </c>
    </row>
    <row spans="1:4" r="38">
      <c t="s" r="A38" s="4">
        <v>158</v>
      </c>
      <c t="n" r="B38" s="9">
        <v>-87.09999999999999</v>
      </c>
      <c t="n" r="C38" s="9">
        <v>-11.4</v>
      </c>
      <c t="n" r="D38" s="9">
        <v>44.1</v>
      </c>
    </row>
    <row spans="1:4" r="39">
      <c t="s" r="A39" s="4">
        <v>159</v>
      </c>
      <c t="n" r="B39" s="6">
        <v>37</v>
      </c>
      <c t="n" r="C39" s="6">
        <v>17</v>
      </c>
      <c t="n" r="D39" s="9">
        <v>-1.5</v>
      </c>
    </row>
    <row spans="1:4" r="40">
      <c t="s" r="A40" s="4">
        <v>160</v>
      </c>
      <c t="n" r="B40" s="9">
        <v>-1.4</v>
      </c>
      <c t="n" r="C40" s="9">
        <v>-1.3</v>
      </c>
    </row>
    <row spans="1:4" r="41">
      <c t="s" r="A41" s="4">
        <v>161</v>
      </c>
      <c t="n" r="B41" s="9">
        <v>26.1</v>
      </c>
      <c t="n" r="C41" s="6">
        <v>-14</v>
      </c>
      <c t="n" r="D41" s="9">
        <v>6.4</v>
      </c>
    </row>
    <row spans="1:4" r="42">
      <c t="s" r="A42" s="4">
        <v>162</v>
      </c>
      <c t="n" r="B42" s="9">
        <v>36.3</v>
      </c>
      <c t="n" r="C42" s="9">
        <v>50.3</v>
      </c>
      <c t="n" r="D42" s="9">
        <v>43.9</v>
      </c>
    </row>
    <row spans="1:4" r="43">
      <c t="s" r="A43" s="4">
        <v>163</v>
      </c>
      <c t="n" r="B43" s="9">
        <v>62.4</v>
      </c>
      <c t="n" r="C43" s="9">
        <v>36.3</v>
      </c>
      <c t="n" r="D43" s="9">
        <v>50.3</v>
      </c>
    </row>
    <row spans="1:4" r="44">
      <c t="s" r="A44" s="3">
        <v>164</v>
      </c>
    </row>
    <row spans="1:4" r="45">
      <c t="s" r="A45" s="4">
        <v>165</v>
      </c>
      <c t="n" r="B45" s="9">
        <v>110.1</v>
      </c>
      <c t="n" r="C45" s="9">
        <v>98.40000000000001</v>
      </c>
      <c t="n" r="D45" s="9">
        <v>92.2</v>
      </c>
    </row>
    <row spans="1:4" r="46">
      <c t="s" r="A46" s="4">
        <v>95</v>
      </c>
      <c t="n" r="B46" s="9">
        <v>114.9</v>
      </c>
      <c t="n" r="C46" s="9">
        <v>114.3</v>
      </c>
      <c t="n" r="D46" s="8">
        <v>33.5</v>
      </c>
    </row>
    <row spans="1:4" r="47">
      <c t="s" r="A47" s="4">
        <v>166</v>
      </c>
      <c t="n" r="B47" s="8">
        <v>2.6</v>
      </c>
      <c t="n" r="C47" s="9">
        <v>136.4</v>
      </c>
    </row>
    <row spans="1:4" r="48">
      <c t="s" r="A48" s="4">
        <v>167</v>
      </c>
    </row>
    <row spans="1:4" r="49">
      <c t="s" r="A49" s="3">
        <v>144</v>
      </c>
    </row>
    <row spans="1:4" r="50">
      <c t="s" r="A50" s="4">
        <v>168</v>
      </c>
      <c t="n" r="C50" s="7">
        <v>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8</v>
      </c>
      <c t="s" r="B1" s="2">
        <v>1</v>
      </c>
    </row>
    <row spans="1:4" r="2">
      <c t="s" r="B2" s="2">
        <v>2</v>
      </c>
      <c t="s" r="C2" s="2">
        <v>30</v>
      </c>
      <c t="s" r="D2" s="2">
        <v>81</v>
      </c>
    </row>
    <row spans="1:4" r="3">
      <c t="s" r="A3" s="3">
        <v>729</v>
      </c>
    </row>
    <row spans="1:4" r="4">
      <c t="s" r="A4" s="4">
        <v>730</v>
      </c>
      <c t="n" r="B4" s="8">
        <v>1652.8</v>
      </c>
    </row>
    <row spans="1:4" r="5">
      <c t="s" r="A5" s="4">
        <v>731</v>
      </c>
      <c t="n" r="B5" s="9">
        <v>1790.2</v>
      </c>
      <c t="n" r="C5" s="8">
        <v>1652.8</v>
      </c>
    </row>
    <row spans="1:4" r="6">
      <c t="s" r="A6" s="4">
        <v>262</v>
      </c>
    </row>
    <row spans="1:4" r="7">
      <c t="s" r="A7" s="3">
        <v>729</v>
      </c>
    </row>
    <row spans="1:4" r="8">
      <c t="s" r="A8" s="4">
        <v>730</v>
      </c>
      <c t="n" r="B8" s="9">
        <v>-51.7</v>
      </c>
      <c t="n" r="C8" s="9">
        <v>11.4</v>
      </c>
      <c t="n" r="D8" s="8">
        <v>0.4</v>
      </c>
    </row>
    <row spans="1:4" r="9">
      <c t="s" r="A9" s="4">
        <v>732</v>
      </c>
      <c t="n" r="B9" s="9">
        <v>-61.8</v>
      </c>
      <c t="n" r="C9" s="9">
        <v>-63.1</v>
      </c>
      <c t="n" r="D9" s="9">
        <v>11.9</v>
      </c>
    </row>
    <row spans="1:4" r="10">
      <c t="s" r="A10" s="4">
        <v>733</v>
      </c>
      <c t="n" r="D10" s="9">
        <v>-0.9</v>
      </c>
    </row>
    <row spans="1:4" r="11">
      <c t="s" r="A11" s="4">
        <v>734</v>
      </c>
      <c t="n" r="B11" s="9">
        <v>-61.8</v>
      </c>
      <c t="n" r="C11" s="9">
        <v>-63.1</v>
      </c>
      <c t="n" r="D11" s="6">
        <v>11</v>
      </c>
    </row>
    <row spans="1:4" r="12">
      <c t="s" r="A12" s="4">
        <v>731</v>
      </c>
      <c t="n" r="B12" s="9">
        <v>-113.5</v>
      </c>
      <c t="n" r="C12" s="9">
        <v>-51.7</v>
      </c>
      <c t="n" r="D12" s="9">
        <v>11.4</v>
      </c>
    </row>
    <row spans="1:4" r="13">
      <c t="s" r="A13" s="4">
        <v>138</v>
      </c>
    </row>
    <row spans="1:4" r="14">
      <c t="s" r="A14" s="3">
        <v>729</v>
      </c>
    </row>
    <row spans="1:4" r="15">
      <c t="s" r="A15" s="4">
        <v>730</v>
      </c>
      <c t="n" r="B15" s="9">
        <v>-1.6</v>
      </c>
      <c t="n" r="C15" s="9">
        <v>0.2</v>
      </c>
      <c t="n" r="D15" s="9">
        <v>-7.2</v>
      </c>
    </row>
    <row spans="1:4" r="16">
      <c t="s" r="A16" s="4">
        <v>732</v>
      </c>
      <c t="n" r="B16" s="9">
        <v>-7.4</v>
      </c>
      <c t="n" r="C16" s="9">
        <v>-6.7</v>
      </c>
      <c t="n" r="D16" s="6">
        <v>3</v>
      </c>
    </row>
    <row spans="1:4" r="17">
      <c t="s" r="A17" s="4">
        <v>733</v>
      </c>
      <c t="n" r="C17" s="9">
        <v>4.9</v>
      </c>
      <c t="n" r="D17" s="9">
        <v>4.4</v>
      </c>
    </row>
    <row spans="1:4" r="18">
      <c t="s" r="A18" s="4">
        <v>734</v>
      </c>
      <c t="n" r="B18" s="9">
        <v>-7.4</v>
      </c>
      <c t="n" r="C18" s="9">
        <v>-1.8</v>
      </c>
      <c t="n" r="D18" s="9">
        <v>7.4</v>
      </c>
    </row>
    <row spans="1:4" r="19">
      <c t="s" r="A19" s="4">
        <v>731</v>
      </c>
      <c t="n" r="B19" s="6">
        <v>-9</v>
      </c>
      <c t="n" r="C19" s="9">
        <v>-1.6</v>
      </c>
      <c t="n" r="D19" s="9">
        <v>0.2</v>
      </c>
    </row>
    <row spans="1:4" r="20">
      <c t="s" r="A20" s="4">
        <v>177</v>
      </c>
    </row>
    <row spans="1:4" r="21">
      <c t="s" r="A21" s="3">
        <v>729</v>
      </c>
    </row>
    <row spans="1:4" r="22">
      <c t="s" r="A22" s="4">
        <v>730</v>
      </c>
      <c t="n" r="B22" s="9">
        <v>-53.3</v>
      </c>
      <c t="n" r="C22" s="9">
        <v>11.6</v>
      </c>
      <c t="n" r="D22" s="9">
        <v>-6.8</v>
      </c>
    </row>
    <row spans="1:4" r="23">
      <c t="s" r="A23" s="4">
        <v>732</v>
      </c>
      <c t="n" r="B23" s="9">
        <v>-69.2</v>
      </c>
      <c t="n" r="C23" s="9">
        <v>-69.8</v>
      </c>
      <c t="n" r="D23" s="9">
        <v>14.9</v>
      </c>
    </row>
    <row spans="1:4" r="24">
      <c t="s" r="A24" s="4">
        <v>733</v>
      </c>
      <c t="n" r="C24" s="9">
        <v>4.9</v>
      </c>
      <c t="n" r="D24" s="9">
        <v>3.5</v>
      </c>
    </row>
    <row spans="1:4" r="25">
      <c t="s" r="A25" s="4">
        <v>734</v>
      </c>
      <c t="n" r="B25" s="9">
        <v>-69.2</v>
      </c>
      <c t="n" r="C25" s="9">
        <v>-64.90000000000001</v>
      </c>
      <c t="n" r="D25" s="9">
        <v>18.4</v>
      </c>
    </row>
    <row spans="1:4" r="26">
      <c t="s" r="A26" s="4">
        <v>731</v>
      </c>
      <c t="n" r="B26" s="9">
        <v>-122.5</v>
      </c>
      <c t="n" r="C26" s="9">
        <v>-53.3</v>
      </c>
      <c t="n" r="D26" s="9">
        <v>11.6</v>
      </c>
    </row>
    <row spans="1:4" r="27">
      <c t="s" r="A27" s="4">
        <v>735</v>
      </c>
      <c t="n" r="B27" s="7">
        <v>0</v>
      </c>
      <c t="n" r="C27" s="8">
        <v>3.2</v>
      </c>
      <c t="n" r="D27" s="9">
        <v>2.9</v>
      </c>
    </row>
    <row spans="1:4" r="28">
      <c t="s" r="A28" s="4">
        <v>736</v>
      </c>
      <c t="n" r="D28" s="8">
        <v>-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7</v>
      </c>
      <c t="s" r="B1" s="2">
        <v>1</v>
      </c>
    </row>
    <row spans="1:4" r="2">
      <c t="s" r="B2" s="2">
        <v>2</v>
      </c>
      <c t="s" r="C2" s="2">
        <v>30</v>
      </c>
      <c t="s" r="D2" s="2">
        <v>81</v>
      </c>
    </row>
    <row spans="1:4" r="3">
      <c t="s" r="A3" s="3">
        <v>738</v>
      </c>
    </row>
    <row spans="1:4" r="4">
      <c t="s" r="A4" s="4">
        <v>739</v>
      </c>
      <c t="n" r="B4" s="8">
        <v>61.8</v>
      </c>
      <c t="n" r="C4" s="8">
        <v>51.2</v>
      </c>
      <c t="n" r="D4" s="8">
        <v>6.5</v>
      </c>
    </row>
    <row spans="1:4" r="5">
      <c t="s" r="A5" s="4">
        <v>740</v>
      </c>
      <c t="n" r="B5" s="9">
        <v>11.5</v>
      </c>
      <c t="n" r="C5" s="9">
        <v>7.9</v>
      </c>
      <c t="n" r="D5" s="6">
        <v>5</v>
      </c>
    </row>
    <row spans="1:4" r="6">
      <c t="s" r="A6" s="4">
        <v>741</v>
      </c>
      <c t="n" r="B6" s="9">
        <v>40.1</v>
      </c>
      <c t="n" r="C6" s="9">
        <v>43.5</v>
      </c>
      <c t="n" r="D6" s="9">
        <v>34.2</v>
      </c>
    </row>
    <row spans="1:4" r="7">
      <c t="s" r="A7" s="4">
        <v>742</v>
      </c>
      <c t="n" r="B7" s="9">
        <v>113.4</v>
      </c>
      <c t="n" r="C7" s="9">
        <v>102.6</v>
      </c>
      <c t="n" r="D7" s="9">
        <v>45.7</v>
      </c>
    </row>
    <row spans="1:4" r="8">
      <c t="s" r="A8" s="3">
        <v>743</v>
      </c>
    </row>
    <row spans="1:4" r="9">
      <c t="s" r="A9" s="4">
        <v>739</v>
      </c>
      <c t="n" r="B9" s="9">
        <v>40.1</v>
      </c>
      <c t="n" r="C9" s="9">
        <v>42.9</v>
      </c>
      <c t="n" r="D9" s="9">
        <v>71.3</v>
      </c>
    </row>
    <row spans="1:4" r="10">
      <c t="s" r="A10" s="4">
        <v>740</v>
      </c>
      <c t="n" r="B10" s="9">
        <v>8.4</v>
      </c>
      <c t="n" r="C10" s="9">
        <v>9.300000000000001</v>
      </c>
      <c t="n" r="D10" s="9">
        <v>9.5</v>
      </c>
    </row>
    <row spans="1:4" r="11">
      <c t="s" r="A11" s="4">
        <v>741</v>
      </c>
      <c t="n" r="B11" s="9">
        <v>-3.9</v>
      </c>
      <c t="n" r="C11" s="9">
        <v>-1.7</v>
      </c>
      <c t="n" r="D11" s="9">
        <v>-3.2</v>
      </c>
    </row>
    <row spans="1:4" r="12">
      <c t="s" r="A12" s="4">
        <v>744</v>
      </c>
      <c t="n" r="B12" s="9">
        <v>44.6</v>
      </c>
      <c t="n" r="C12" s="9">
        <v>50.5</v>
      </c>
      <c t="n" r="D12" s="9">
        <v>77.59999999999999</v>
      </c>
    </row>
    <row spans="1:4" r="13">
      <c t="s" r="A13" s="4">
        <v>745</v>
      </c>
      <c t="n" r="B13" s="7">
        <v>158</v>
      </c>
      <c t="n" r="C13" s="8">
        <v>153.1</v>
      </c>
      <c t="n" r="D13" s="8">
        <v>123.3</v>
      </c>
    </row>
    <row spans="1:4" r="14">
      <c t="s" r="A14" s="3">
        <v>746</v>
      </c>
    </row>
    <row spans="1:4" r="15">
      <c t="s" r="A15" s="4">
        <v>747</v>
      </c>
      <c t="s" r="B15" s="4">
        <v>748</v>
      </c>
      <c t="s" r="C15" s="4">
        <v>748</v>
      </c>
      <c t="s" r="D15" s="4">
        <v>748</v>
      </c>
    </row>
    <row spans="1:4" r="16">
      <c t="s" r="A16" s="4">
        <v>749</v>
      </c>
      <c t="n" r="B16" s="8">
        <v>172.2</v>
      </c>
      <c t="n" r="C16" s="8">
        <v>160.3</v>
      </c>
      <c t="n" r="D16" s="8">
        <v>130.1</v>
      </c>
    </row>
    <row spans="1:4" r="17">
      <c t="s" r="A17" s="4">
        <v>750</v>
      </c>
      <c t="n" r="B17" s="9">
        <v>13.3</v>
      </c>
      <c t="n" r="C17" s="6">
        <v>11</v>
      </c>
      <c t="n" r="D17" s="9">
        <v>8.699999999999999</v>
      </c>
    </row>
    <row spans="1:4" r="18">
      <c t="s" r="A18" s="4">
        <v>751</v>
      </c>
      <c t="n" r="B18" s="9">
        <v>-27.4</v>
      </c>
      <c t="n" r="C18" s="9">
        <v>-17.7</v>
      </c>
      <c t="n" r="D18" s="9">
        <v>-15.8</v>
      </c>
    </row>
    <row spans="1:4" r="19">
      <c t="s" r="A19" s="4">
        <v>138</v>
      </c>
      <c t="n" r="B19" s="9">
        <v>-0.1</v>
      </c>
      <c t="n" r="C19" s="9">
        <v>-0.5</v>
      </c>
      <c t="n" r="D19" s="9">
        <v>0.3</v>
      </c>
    </row>
    <row spans="1:4" r="20">
      <c t="s" r="A20" s="4">
        <v>745</v>
      </c>
      <c t="n" r="B20" s="6">
        <v>158</v>
      </c>
      <c t="n" r="C20" s="9">
        <v>153.1</v>
      </c>
      <c t="n" r="D20" s="9">
        <v>123.3</v>
      </c>
    </row>
    <row spans="1:4" r="21">
      <c t="s" r="A21" s="3">
        <v>752</v>
      </c>
    </row>
    <row spans="1:4" r="22">
      <c t="s" r="A22" s="4">
        <v>753</v>
      </c>
      <c t="n" r="B22" s="9">
        <v>67.5</v>
      </c>
      <c t="n" r="C22" s="9">
        <v>72.09999999999999</v>
      </c>
    </row>
    <row spans="1:4" r="23">
      <c t="s" r="A23" s="4">
        <v>754</v>
      </c>
      <c t="n" r="B23" s="9">
        <v>17.9</v>
      </c>
      <c t="n" r="C23" s="6">
        <v>16</v>
      </c>
    </row>
    <row spans="1:4" r="24">
      <c t="s" r="A24" s="4">
        <v>138</v>
      </c>
      <c t="n" r="B24" s="9">
        <v>26.2</v>
      </c>
      <c t="n" r="C24" s="9">
        <v>8.4</v>
      </c>
    </row>
    <row spans="1:4" r="25">
      <c t="s" r="A25" s="4">
        <v>755</v>
      </c>
      <c t="n" r="B25" s="9">
        <v>111.6</v>
      </c>
      <c t="n" r="C25" s="9">
        <v>96.5</v>
      </c>
    </row>
    <row spans="1:4" r="26">
      <c t="s" r="A26" s="4">
        <v>756</v>
      </c>
      <c t="n" r="B26" s="9">
        <v>-17.3</v>
      </c>
      <c t="n" r="C26" s="9">
        <v>-18.2</v>
      </c>
    </row>
    <row spans="1:4" r="27">
      <c t="s" r="A27" s="4">
        <v>757</v>
      </c>
      <c t="n" r="B27" s="9">
        <v>94.3</v>
      </c>
      <c t="n" r="C27" s="9">
        <v>78.3</v>
      </c>
    </row>
    <row spans="1:4" r="28">
      <c t="s" r="A28" s="3">
        <v>758</v>
      </c>
    </row>
    <row spans="1:4" r="29">
      <c t="s" r="A29" s="4">
        <v>759</v>
      </c>
      <c t="n" r="B29" s="9">
        <v>-198.1</v>
      </c>
      <c t="n" r="C29" s="9">
        <v>-187.6</v>
      </c>
    </row>
    <row spans="1:4" r="30">
      <c t="s" r="A30" s="4">
        <v>760</v>
      </c>
      <c t="n" r="B30" s="9">
        <v>-285.5</v>
      </c>
      <c t="n" r="C30" s="6">
        <v>-253</v>
      </c>
    </row>
    <row spans="1:4" r="31">
      <c t="s" r="A31" s="4">
        <v>761</v>
      </c>
      <c t="n" r="B31" s="9">
        <v>-7.5</v>
      </c>
      <c t="n" r="C31" s="6">
        <v>-10</v>
      </c>
    </row>
    <row spans="1:4" r="32">
      <c t="s" r="A32" s="4">
        <v>138</v>
      </c>
      <c t="n" r="B32" s="9">
        <v>-6.1</v>
      </c>
      <c t="n" r="C32" s="9">
        <v>-3.5</v>
      </c>
    </row>
    <row spans="1:4" r="33">
      <c t="s" r="A33" s="4">
        <v>762</v>
      </c>
      <c t="n" r="B33" s="9">
        <v>-497.2</v>
      </c>
      <c t="n" r="C33" s="9">
        <v>-454.1</v>
      </c>
    </row>
    <row spans="1:4" r="34">
      <c t="s" r="A34" s="4">
        <v>763</v>
      </c>
      <c t="n" r="B34" s="9">
        <v>-402.9</v>
      </c>
      <c t="n" r="C34" s="9">
        <v>-375.8</v>
      </c>
    </row>
    <row spans="1:4" r="35">
      <c t="s" r="A35" s="4">
        <v>764</v>
      </c>
      <c t="n" r="B35" s="9">
        <v>182.5</v>
      </c>
      <c t="n" r="C35" s="8">
        <v>170.6</v>
      </c>
      <c t="n" r="D35" s="8">
        <v>134.7</v>
      </c>
    </row>
    <row spans="1:4" r="36">
      <c t="s" r="A36" s="4">
        <v>765</v>
      </c>
      <c t="n" r="B36" s="7">
        <v>7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66</v>
      </c>
      <c t="s" r="B1" s="2">
        <v>1</v>
      </c>
    </row>
    <row spans="1:3" r="2">
      <c t="s" r="B2" s="2">
        <v>2</v>
      </c>
      <c t="s" r="C2" s="2">
        <v>30</v>
      </c>
    </row>
    <row spans="1:3" r="3">
      <c t="s" r="A3" s="3">
        <v>767</v>
      </c>
    </row>
    <row spans="1:3" r="4">
      <c t="s" r="A4" s="4">
        <v>768</v>
      </c>
      <c t="n" r="B4" s="8">
        <v>17.3</v>
      </c>
      <c t="n" r="C4" s="8">
        <v>18.2</v>
      </c>
    </row>
    <row spans="1:3" r="5">
      <c t="s" r="A5" s="4">
        <v>769</v>
      </c>
    </row>
    <row spans="1:3" r="6">
      <c t="s" r="A6" s="3">
        <v>767</v>
      </c>
    </row>
    <row spans="1:3" r="7">
      <c t="s" r="A7" s="4">
        <v>770</v>
      </c>
      <c t="n" r="B7" s="9">
        <v>5.6</v>
      </c>
    </row>
    <row spans="1:3" r="8">
      <c t="s" r="A8" s="4">
        <v>771</v>
      </c>
      <c t="n" r="B8" s="9">
        <v>0.2</v>
      </c>
    </row>
    <row spans="1:3" r="9">
      <c t="s" r="A9" s="4">
        <v>768</v>
      </c>
      <c t="n" r="B9" s="9">
        <v>7.8</v>
      </c>
    </row>
    <row spans="1:3" r="10">
      <c t="s" r="A10" s="4">
        <v>772</v>
      </c>
    </row>
    <row spans="1:3" r="11">
      <c t="s" r="A11" s="3">
        <v>767</v>
      </c>
    </row>
    <row spans="1:3" r="12">
      <c t="s" r="A12" s="4">
        <v>771</v>
      </c>
      <c t="n" r="B12" s="9">
        <v>18.5</v>
      </c>
    </row>
    <row spans="1:3" r="13">
      <c t="s" r="A13" s="4">
        <v>773</v>
      </c>
      <c t="n" r="B13" s="9">
        <v>7.2</v>
      </c>
    </row>
    <row spans="1:3" r="14">
      <c t="s" r="A14" s="4">
        <v>774</v>
      </c>
    </row>
    <row spans="1:3" r="15">
      <c t="s" r="A15" s="3">
        <v>767</v>
      </c>
    </row>
    <row spans="1:3" r="16">
      <c t="s" r="A16" s="4">
        <v>771</v>
      </c>
      <c t="n" r="B16" s="9">
        <v>21.5</v>
      </c>
    </row>
    <row spans="1:3" r="17">
      <c t="s" r="A17" s="4">
        <v>775</v>
      </c>
    </row>
    <row spans="1:3" r="18">
      <c t="s" r="A18" s="3">
        <v>767</v>
      </c>
    </row>
    <row spans="1:3" r="19">
      <c t="s" r="A19" s="4">
        <v>771</v>
      </c>
      <c t="n" r="B19" s="9">
        <v>1.7</v>
      </c>
    </row>
    <row spans="1:3" r="20">
      <c t="s" r="A20" s="4">
        <v>776</v>
      </c>
    </row>
    <row spans="1:3" r="21">
      <c t="s" r="A21" s="3">
        <v>767</v>
      </c>
    </row>
    <row spans="1:3" r="22">
      <c t="s" r="A22" s="4">
        <v>771</v>
      </c>
      <c t="n" r="B22" s="9">
        <v>0.1</v>
      </c>
    </row>
    <row spans="1:3" r="23">
      <c t="s" r="A23" s="4">
        <v>777</v>
      </c>
    </row>
    <row spans="1:3" r="24">
      <c t="s" r="A24" s="3">
        <v>767</v>
      </c>
    </row>
    <row spans="1:3" r="25">
      <c t="s" r="A25" s="4">
        <v>778</v>
      </c>
      <c t="n" r="B25" s="9">
        <v>63.4</v>
      </c>
    </row>
    <row spans="1:3" r="26">
      <c t="s" r="A26" s="4">
        <v>779</v>
      </c>
      <c t="n" r="B26" s="9">
        <v>20.3</v>
      </c>
    </row>
    <row spans="1:3" r="27">
      <c t="s" r="A27" s="4">
        <v>773</v>
      </c>
      <c t="n" r="B27" s="6">
        <v>2</v>
      </c>
    </row>
    <row spans="1:3" r="28">
      <c t="s" r="A28" s="4">
        <v>780</v>
      </c>
      <c t="n" r="B28" s="9">
        <v>0.3</v>
      </c>
    </row>
    <row spans="1:3" r="29">
      <c t="s" r="A29" s="4">
        <v>781</v>
      </c>
    </row>
    <row spans="1:3" r="30">
      <c t="s" r="A30" s="3">
        <v>767</v>
      </c>
    </row>
    <row spans="1:3" r="31">
      <c t="s" r="A31" s="4">
        <v>770</v>
      </c>
      <c t="n" r="B31" s="8">
        <v>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82</v>
      </c>
      <c t="s" r="B1" s="2">
        <v>1</v>
      </c>
    </row>
    <row spans="1:4" r="2">
      <c t="s" r="B2" s="2">
        <v>2</v>
      </c>
      <c t="s" r="C2" s="2">
        <v>30</v>
      </c>
      <c t="s" r="D2" s="2">
        <v>81</v>
      </c>
    </row>
    <row spans="1:4" r="3">
      <c t="s" r="A3" s="3">
        <v>783</v>
      </c>
    </row>
    <row spans="1:4" r="4">
      <c t="s" r="A4" s="4">
        <v>784</v>
      </c>
      <c t="n" r="B4" s="8">
        <v>13.1</v>
      </c>
      <c t="n" r="C4" s="7">
        <v>14</v>
      </c>
      <c t="n" r="D4" s="8">
        <v>14.7</v>
      </c>
    </row>
    <row spans="1:4" r="5">
      <c t="s" r="A5" s="4">
        <v>785</v>
      </c>
      <c t="n" r="B5" s="9">
        <v>0.2</v>
      </c>
      <c t="n" r="C5" s="9">
        <v>0.2</v>
      </c>
      <c t="n" r="D5" s="9">
        <v>0.3</v>
      </c>
    </row>
    <row spans="1:4" r="6">
      <c t="s" r="A6" s="4">
        <v>786</v>
      </c>
      <c t="n" r="C6" s="9">
        <v>-0.6</v>
      </c>
      <c t="n" r="D6" s="9">
        <v>-0.8</v>
      </c>
    </row>
    <row spans="1:4" r="7">
      <c t="s" r="A7" s="4">
        <v>787</v>
      </c>
      <c t="n" r="C7" s="9">
        <v>0.1</v>
      </c>
      <c t="n" r="D7" s="9">
        <v>0.1</v>
      </c>
    </row>
    <row spans="1:4" r="8">
      <c t="s" r="A8" s="4">
        <v>788</v>
      </c>
      <c t="n" r="D8" s="9">
        <v>-0.4</v>
      </c>
    </row>
    <row spans="1:4" r="9">
      <c t="s" r="A9" s="4">
        <v>789</v>
      </c>
      <c t="n" r="D9" s="9">
        <v>-0.1</v>
      </c>
    </row>
    <row spans="1:4" r="10">
      <c t="s" r="A10" s="4">
        <v>790</v>
      </c>
      <c t="n" r="B10" s="9">
        <v>-0.5</v>
      </c>
      <c t="n" r="C10" s="9">
        <v>-0.6</v>
      </c>
    </row>
    <row spans="1:4" r="11">
      <c t="s" r="A11" s="4">
        <v>790</v>
      </c>
      <c t="n" r="D11" s="9">
        <v>0.2</v>
      </c>
    </row>
    <row spans="1:4" r="12">
      <c t="s" r="A12" s="4">
        <v>791</v>
      </c>
      <c t="n" r="B12" s="9">
        <v>12.8</v>
      </c>
      <c t="n" r="C12" s="8">
        <v>13.1</v>
      </c>
      <c t="n" r="D12" s="7">
        <v>14</v>
      </c>
    </row>
    <row spans="1:4" r="13">
      <c t="s" r="A13" s="4">
        <v>792</v>
      </c>
      <c t="n" r="B13" s="9">
        <v>2.9</v>
      </c>
    </row>
    <row spans="1:4" r="14">
      <c t="s" r="A14" s="4">
        <v>793</v>
      </c>
      <c t="n" r="B14" s="8">
        <v>1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r="A1" s="1">
        <v>794</v>
      </c>
      <c t="s" r="B1" s="2">
        <v>491</v>
      </c>
      <c t="s" r="J1" s="2">
        <v>1</v>
      </c>
    </row>
    <row spans="1:12" r="2">
      <c t="s" r="B2" s="2">
        <v>556</v>
      </c>
      <c t="s" r="C2" s="2">
        <v>361</v>
      </c>
      <c t="s" r="D2" s="2">
        <v>362</v>
      </c>
      <c t="s" r="E2" s="2">
        <v>363</v>
      </c>
      <c t="s" r="F2" s="2">
        <v>364</v>
      </c>
      <c t="s" r="G2" s="2">
        <v>365</v>
      </c>
      <c t="s" r="H2" s="2">
        <v>366</v>
      </c>
      <c t="s" r="I2" s="2">
        <v>367</v>
      </c>
      <c t="s" r="J2" s="2">
        <v>360</v>
      </c>
      <c t="s" r="K2" s="2">
        <v>364</v>
      </c>
      <c t="s" r="L2" s="2">
        <v>368</v>
      </c>
    </row>
    <row spans="1:12" r="3">
      <c t="s" r="A3" s="3">
        <v>795</v>
      </c>
    </row>
    <row spans="1:12" r="4">
      <c t="s" r="A4" s="4">
        <v>796</v>
      </c>
      <c t="n" r="J4" s="6">
        <v>3</v>
      </c>
    </row>
    <row spans="1:12" r="5">
      <c t="s" r="A5" s="3">
        <v>337</v>
      </c>
    </row>
    <row spans="1:12" r="6">
      <c t="s" r="A6" s="4">
        <v>83</v>
      </c>
      <c t="n" r="B6" s="8">
        <v>4921.3</v>
      </c>
      <c t="n" r="C6" s="8">
        <v>4960.1</v>
      </c>
      <c t="n" r="D6" s="8">
        <v>4920.6</v>
      </c>
      <c t="n" r="E6" s="8">
        <v>4482.9</v>
      </c>
      <c t="n" r="F6" s="8">
        <v>4425.6</v>
      </c>
      <c t="n" r="G6" s="8">
        <v>4396.7</v>
      </c>
      <c t="n" r="H6" s="8">
        <v>4384.5</v>
      </c>
      <c t="n" r="I6" s="8">
        <v>4025.2</v>
      </c>
      <c t="n" r="J6" s="8">
        <v>19284.9</v>
      </c>
      <c t="n" r="K6" s="7">
        <v>17232</v>
      </c>
      <c t="n" r="L6" s="8">
        <v>14482.5</v>
      </c>
    </row>
    <row spans="1:12" r="7">
      <c t="s" r="A7" s="4">
        <v>90</v>
      </c>
      <c t="n" r="J7" s="9">
        <v>44.5</v>
      </c>
      <c t="n" r="K7" s="9">
        <v>46.5</v>
      </c>
      <c t="n" r="L7" s="9">
        <v>43.4</v>
      </c>
    </row>
    <row spans="1:12" r="8">
      <c t="s" r="A8" s="4">
        <v>91</v>
      </c>
      <c t="n" r="J8" s="9">
        <v>69.40000000000001</v>
      </c>
      <c t="n" r="K8" s="9">
        <v>52.8</v>
      </c>
      <c t="n" r="L8" s="9">
        <v>45.3</v>
      </c>
    </row>
    <row spans="1:12" r="9">
      <c t="s" r="A9" s="4">
        <v>88</v>
      </c>
      <c t="n" r="J9" s="6">
        <v>78</v>
      </c>
      <c t="n" r="K9" s="9">
        <v>70.2</v>
      </c>
      <c t="n" r="L9" s="9">
        <v>59.6</v>
      </c>
    </row>
    <row spans="1:12" r="10">
      <c t="s" r="A10" s="4">
        <v>93</v>
      </c>
      <c t="n" r="J10" s="9">
        <v>39.3</v>
      </c>
      <c t="n" r="K10" s="9">
        <v>40.8</v>
      </c>
      <c t="n" r="L10" s="9">
        <v>30.7</v>
      </c>
    </row>
    <row spans="1:12" r="11">
      <c t="s" r="A11" s="4">
        <v>797</v>
      </c>
      <c t="n" r="J11" s="9">
        <v>491.9</v>
      </c>
      <c t="n" r="K11" s="9">
        <v>441.9</v>
      </c>
      <c t="n" r="L11" s="9">
        <v>371.8</v>
      </c>
    </row>
    <row spans="1:12" r="12">
      <c t="s" r="A12" s="3">
        <v>798</v>
      </c>
    </row>
    <row spans="1:12" r="13">
      <c t="s" r="A13" s="4">
        <v>797</v>
      </c>
      <c t="n" r="J13" s="9">
        <v>491.9</v>
      </c>
      <c t="n" r="K13" s="9">
        <v>441.9</v>
      </c>
      <c t="n" r="L13" s="9">
        <v>371.8</v>
      </c>
    </row>
    <row spans="1:12" r="14">
      <c t="s" r="A14" s="4">
        <v>92</v>
      </c>
      <c t="n" r="K14" s="6">
        <v>16</v>
      </c>
    </row>
    <row spans="1:12" r="15">
      <c t="s" r="A15" s="4">
        <v>94</v>
      </c>
      <c t="n" r="J15" s="9">
        <v>491.9</v>
      </c>
      <c t="n" r="K15" s="9">
        <v>457.9</v>
      </c>
      <c t="n" r="L15" s="9">
        <v>371.8</v>
      </c>
    </row>
    <row spans="1:12" r="16">
      <c t="s" r="A16" s="3">
        <v>341</v>
      </c>
    </row>
    <row spans="1:12" r="17">
      <c t="s" r="A17" s="4">
        <v>43</v>
      </c>
      <c t="n" r="B17" s="9">
        <v>8022.7</v>
      </c>
      <c t="n" r="F17" s="9">
        <v>7228.2</v>
      </c>
      <c t="n" r="J17" s="9">
        <v>8022.7</v>
      </c>
      <c t="n" r="K17" s="9">
        <v>7228.2</v>
      </c>
    </row>
    <row spans="1:12" r="18">
      <c t="s" r="A18" s="4">
        <v>41</v>
      </c>
      <c t="n" r="B18" s="9">
        <v>336.4</v>
      </c>
      <c t="n" r="F18" s="9">
        <v>352.8</v>
      </c>
      <c t="n" r="J18" s="9">
        <v>336.4</v>
      </c>
      <c t="n" r="K18" s="9">
        <v>352.8</v>
      </c>
    </row>
    <row spans="1:12" r="19">
      <c t="s" r="A19" s="4">
        <v>799</v>
      </c>
      <c t="n" r="J19" s="9">
        <v>199.5</v>
      </c>
      <c t="n" r="K19" s="9">
        <v>176.1</v>
      </c>
      <c t="n" r="L19" s="6">
        <v>175</v>
      </c>
    </row>
    <row spans="1:12" r="20">
      <c t="s" r="A20" s="4">
        <v>800</v>
      </c>
    </row>
    <row spans="1:12" r="21">
      <c t="s" r="A21" s="3">
        <v>337</v>
      </c>
    </row>
    <row spans="1:12" r="22">
      <c t="s" r="A22" s="4">
        <v>83</v>
      </c>
      <c t="n" r="J22" s="8">
        <v>-1.9</v>
      </c>
      <c t="n" r="K22" s="9">
        <v>-5.1</v>
      </c>
    </row>
    <row spans="1:12" r="23">
      <c t="s" r="A23" s="3">
        <v>341</v>
      </c>
    </row>
    <row spans="1:12" r="24">
      <c t="s" r="A24" s="4">
        <v>43</v>
      </c>
      <c t="n" r="F24" s="9">
        <v>-0.4</v>
      </c>
      <c t="n" r="K24" s="9">
        <v>-0.4</v>
      </c>
    </row>
    <row spans="1:12" r="25">
      <c t="s" r="A25" s="4">
        <v>543</v>
      </c>
    </row>
    <row spans="1:12" r="26">
      <c t="s" r="A26" s="3">
        <v>795</v>
      </c>
    </row>
    <row spans="1:12" r="27">
      <c t="s" r="A27" s="4">
        <v>801</v>
      </c>
      <c t="n" r="J27" s="6">
        <v>4</v>
      </c>
    </row>
    <row spans="1:12" r="28">
      <c t="s" r="A28" s="4">
        <v>802</v>
      </c>
      <c t="n" r="J28" s="6">
        <v>1</v>
      </c>
    </row>
    <row spans="1:12" r="29">
      <c t="s" r="A29" s="4">
        <v>803</v>
      </c>
    </row>
    <row spans="1:12" r="30">
      <c t="s" r="A30" s="3">
        <v>337</v>
      </c>
    </row>
    <row spans="1:12" r="31">
      <c t="s" r="A31" s="4">
        <v>83</v>
      </c>
      <c t="n" r="J31" s="8">
        <v>17896.3</v>
      </c>
      <c t="n" r="K31" s="9">
        <v>16657.5</v>
      </c>
      <c t="n" r="L31" s="9">
        <v>14329.9</v>
      </c>
    </row>
    <row spans="1:12" r="32">
      <c t="s" r="A32" s="4">
        <v>90</v>
      </c>
      <c t="n" r="J32" s="9">
        <v>41.3</v>
      </c>
      <c t="n" r="K32" s="9">
        <v>45.1</v>
      </c>
      <c t="n" r="L32" s="9">
        <v>42.8</v>
      </c>
    </row>
    <row spans="1:12" r="33">
      <c t="s" r="A33" s="4">
        <v>91</v>
      </c>
      <c t="n" r="J33" s="9">
        <v>56.8</v>
      </c>
      <c t="n" r="K33" s="9">
        <v>46.9</v>
      </c>
      <c t="n" r="L33" s="9">
        <v>44.2</v>
      </c>
    </row>
    <row spans="1:12" r="34">
      <c t="s" r="A34" s="4">
        <v>88</v>
      </c>
      <c t="n" r="J34" s="9">
        <v>71.3</v>
      </c>
      <c t="n" r="K34" s="9">
        <v>67.09999999999999</v>
      </c>
      <c t="n" r="L34" s="9">
        <v>59.1</v>
      </c>
    </row>
    <row spans="1:12" r="35">
      <c t="s" r="A35" s="4">
        <v>93</v>
      </c>
      <c t="n" r="J35" s="9">
        <v>4.4</v>
      </c>
      <c t="n" r="K35" s="9">
        <v>3.8</v>
      </c>
      <c t="n" r="L35" s="9">
        <v>4.9</v>
      </c>
    </row>
    <row spans="1:12" r="36">
      <c t="s" r="A36" s="4">
        <v>797</v>
      </c>
      <c t="n" r="J36" s="9">
        <v>420.4</v>
      </c>
      <c t="n" r="K36" s="9">
        <v>390.1</v>
      </c>
      <c t="n" r="L36" s="9">
        <v>338.3</v>
      </c>
    </row>
    <row spans="1:12" r="37">
      <c t="s" r="A37" s="3">
        <v>798</v>
      </c>
    </row>
    <row spans="1:12" r="38">
      <c t="s" r="A38" s="4">
        <v>797</v>
      </c>
      <c t="n" r="J38" s="9">
        <v>420.4</v>
      </c>
      <c t="n" r="K38" s="9">
        <v>390.1</v>
      </c>
      <c t="n" r="L38" s="9">
        <v>338.3</v>
      </c>
    </row>
    <row spans="1:12" r="39">
      <c t="s" r="A39" s="3">
        <v>341</v>
      </c>
    </row>
    <row spans="1:12" r="40">
      <c t="s" r="A40" s="4">
        <v>43</v>
      </c>
      <c t="n" r="B40" s="9">
        <v>6691.4</v>
      </c>
      <c t="n" r="F40" s="9">
        <v>5920.4</v>
      </c>
      <c t="n" r="J40" s="9">
        <v>6691.4</v>
      </c>
      <c t="n" r="K40" s="9">
        <v>5920.4</v>
      </c>
    </row>
    <row spans="1:12" r="41">
      <c t="s" r="A41" s="4">
        <v>41</v>
      </c>
      <c t="n" r="B41" s="9">
        <v>38.3</v>
      </c>
      <c t="n" r="F41" s="9">
        <v>62.8</v>
      </c>
      <c t="n" r="J41" s="9">
        <v>38.3</v>
      </c>
      <c t="n" r="K41" s="9">
        <v>62.8</v>
      </c>
    </row>
    <row spans="1:12" r="42">
      <c t="s" r="A42" s="4">
        <v>799</v>
      </c>
      <c t="n" r="J42" s="9">
        <v>187.7</v>
      </c>
      <c t="n" r="K42" s="9">
        <v>170.8</v>
      </c>
      <c t="n" r="L42" s="6">
        <v>175</v>
      </c>
    </row>
    <row spans="1:12" r="43">
      <c t="s" r="A43" s="4">
        <v>804</v>
      </c>
    </row>
    <row spans="1:12" r="44">
      <c t="s" r="A44" s="3">
        <v>337</v>
      </c>
    </row>
    <row spans="1:12" r="45">
      <c t="s" r="A45" s="4">
        <v>83</v>
      </c>
      <c t="n" r="J45" s="9">
        <v>944.1</v>
      </c>
      <c t="n" r="K45" s="9">
        <v>125.6</v>
      </c>
    </row>
    <row spans="1:12" r="46">
      <c t="s" r="A46" s="4">
        <v>90</v>
      </c>
      <c t="n" r="J46" s="6">
        <v>2</v>
      </c>
      <c t="n" r="K46" s="9">
        <v>0.3</v>
      </c>
    </row>
    <row spans="1:12" r="47">
      <c t="s" r="A47" s="4">
        <v>91</v>
      </c>
      <c t="n" r="J47" s="9">
        <v>3.8</v>
      </c>
      <c t="n" r="K47" s="9">
        <v>0.9</v>
      </c>
    </row>
    <row spans="1:12" r="48">
      <c t="s" r="A48" s="4">
        <v>88</v>
      </c>
      <c t="n" r="J48" s="6">
        <v>2</v>
      </c>
      <c t="n" r="K48" s="9">
        <v>0.5</v>
      </c>
    </row>
    <row spans="1:12" r="49">
      <c t="s" r="A49" s="4">
        <v>93</v>
      </c>
      <c t="n" r="K49" s="9">
        <v>6.5</v>
      </c>
      <c t="n" r="L49" s="9">
        <v>1.2</v>
      </c>
    </row>
    <row spans="1:12" r="50">
      <c t="s" r="A50" s="4">
        <v>797</v>
      </c>
      <c t="n" r="J50" s="9">
        <v>35.4</v>
      </c>
      <c t="n" r="K50" s="9">
        <v>11.7</v>
      </c>
      <c t="n" r="L50" s="9">
        <v>1.2</v>
      </c>
    </row>
    <row spans="1:12" r="51">
      <c t="s" r="A51" s="3">
        <v>798</v>
      </c>
    </row>
    <row spans="1:12" r="52">
      <c t="s" r="A52" s="4">
        <v>797</v>
      </c>
      <c t="n" r="J52" s="9">
        <v>35.4</v>
      </c>
      <c t="n" r="K52" s="9">
        <v>11.7</v>
      </c>
      <c t="n" r="L52" s="9">
        <v>1.2</v>
      </c>
    </row>
    <row spans="1:12" r="53">
      <c t="s" r="A53" s="3">
        <v>341</v>
      </c>
    </row>
    <row spans="1:12" r="54">
      <c t="s" r="A54" s="4">
        <v>43</v>
      </c>
      <c t="n" r="B54" s="9">
        <v>525.5</v>
      </c>
      <c t="n" r="F54" s="9">
        <v>366.1</v>
      </c>
      <c t="n" r="J54" s="9">
        <v>525.5</v>
      </c>
      <c t="n" r="K54" s="9">
        <v>366.1</v>
      </c>
    </row>
    <row spans="1:12" r="55">
      <c t="s" r="A55" s="4">
        <v>799</v>
      </c>
      <c t="n" r="J55" s="9">
        <v>4.5</v>
      </c>
      <c t="n" r="K55" s="9">
        <v>0.4</v>
      </c>
    </row>
    <row spans="1:12" r="56">
      <c t="s" r="A56" s="4">
        <v>805</v>
      </c>
    </row>
    <row spans="1:12" r="57">
      <c t="s" r="A57" s="3">
        <v>337</v>
      </c>
    </row>
    <row spans="1:12" r="58">
      <c t="s" r="A58" s="4">
        <v>83</v>
      </c>
      <c t="n" r="J58" s="9">
        <v>446.4</v>
      </c>
      <c t="n" r="K58" s="6">
        <v>454</v>
      </c>
      <c t="n" r="L58" s="9">
        <v>152.6</v>
      </c>
    </row>
    <row spans="1:12" r="59">
      <c t="s" r="A59" s="4">
        <v>90</v>
      </c>
      <c t="n" r="J59" s="9">
        <v>1.2</v>
      </c>
      <c t="n" r="K59" s="9">
        <v>1.1</v>
      </c>
      <c t="n" r="L59" s="9">
        <v>0.6</v>
      </c>
    </row>
    <row spans="1:12" r="60">
      <c t="s" r="A60" s="4">
        <v>91</v>
      </c>
      <c t="n" r="J60" s="9">
        <v>8.800000000000001</v>
      </c>
      <c t="n" r="K60" s="6">
        <v>5</v>
      </c>
      <c t="n" r="L60" s="9">
        <v>1.1</v>
      </c>
    </row>
    <row spans="1:12" r="61">
      <c t="s" r="A61" s="4">
        <v>88</v>
      </c>
      <c t="n" r="J61" s="9">
        <v>4.7</v>
      </c>
      <c t="n" r="K61" s="9">
        <v>2.6</v>
      </c>
      <c t="n" r="L61" s="9">
        <v>0.5</v>
      </c>
    </row>
    <row spans="1:12" r="62">
      <c t="s" r="A62" s="4">
        <v>93</v>
      </c>
      <c t="n" r="J62" s="9">
        <v>34.9</v>
      </c>
      <c t="n" r="K62" s="9">
        <v>30.5</v>
      </c>
      <c t="n" r="L62" s="9">
        <v>24.6</v>
      </c>
    </row>
    <row spans="1:12" r="63">
      <c t="s" r="A63" s="4">
        <v>797</v>
      </c>
      <c t="n" r="J63" s="9">
        <v>36.1</v>
      </c>
      <c t="n" r="K63" s="9">
        <v>40.1</v>
      </c>
      <c t="n" r="L63" s="9">
        <v>32.3</v>
      </c>
    </row>
    <row spans="1:12" r="64">
      <c t="s" r="A64" s="3">
        <v>798</v>
      </c>
    </row>
    <row spans="1:12" r="65">
      <c t="s" r="A65" s="4">
        <v>797</v>
      </c>
      <c t="n" r="J65" s="9">
        <v>36.1</v>
      </c>
      <c t="n" r="K65" s="9">
        <v>40.1</v>
      </c>
      <c t="n" r="L65" s="8">
        <v>32.3</v>
      </c>
    </row>
    <row spans="1:12" r="66">
      <c t="s" r="A66" s="3">
        <v>341</v>
      </c>
    </row>
    <row spans="1:12" r="67">
      <c t="s" r="A67" s="4">
        <v>43</v>
      </c>
      <c t="n" r="B67" s="9">
        <v>805.8</v>
      </c>
      <c t="n" r="F67" s="9">
        <v>942.1</v>
      </c>
      <c t="n" r="J67" s="9">
        <v>805.8</v>
      </c>
      <c t="n" r="K67" s="9">
        <v>942.1</v>
      </c>
    </row>
    <row spans="1:12" r="68">
      <c t="s" r="A68" s="4">
        <v>41</v>
      </c>
      <c t="n" r="B68" s="8">
        <v>298.1</v>
      </c>
      <c t="n" r="F68" s="7">
        <v>290</v>
      </c>
      <c t="n" r="J68" s="9">
        <v>298.1</v>
      </c>
      <c t="n" r="K68" s="6">
        <v>290</v>
      </c>
    </row>
    <row spans="1:12" r="69">
      <c t="s" r="A69" s="4">
        <v>799</v>
      </c>
      <c t="n" r="J69" s="8">
        <v>7.3</v>
      </c>
      <c t="n" r="K69" s="8">
        <v>4.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6</v>
      </c>
      <c t="s" r="B1" s="2">
        <v>491</v>
      </c>
      <c t="s" r="J1" s="2">
        <v>1</v>
      </c>
    </row>
    <row spans="1:12" r="2">
      <c t="s" r="B2" s="2">
        <v>2</v>
      </c>
      <c t="s" r="C2" s="2">
        <v>358</v>
      </c>
      <c t="s" r="D2" s="2">
        <v>4</v>
      </c>
      <c t="s" r="E2" s="2">
        <v>629</v>
      </c>
      <c t="s" r="F2" s="2">
        <v>30</v>
      </c>
      <c t="s" r="G2" s="2">
        <v>807</v>
      </c>
      <c t="s" r="H2" s="2">
        <v>808</v>
      </c>
      <c t="s" r="I2" s="2">
        <v>809</v>
      </c>
      <c t="s" r="J2" s="2">
        <v>2</v>
      </c>
      <c t="s" r="K2" s="2">
        <v>30</v>
      </c>
      <c t="s" r="L2" s="2">
        <v>81</v>
      </c>
    </row>
    <row spans="1:12" r="3">
      <c t="s" r="A3" s="3">
        <v>810</v>
      </c>
    </row>
    <row spans="1:12" r="4">
      <c t="s" r="A4" s="4">
        <v>506</v>
      </c>
      <c t="n" r="B4" s="8">
        <v>4921.3</v>
      </c>
      <c t="n" r="C4" s="8">
        <v>4960.1</v>
      </c>
      <c t="n" r="D4" s="8">
        <v>4920.6</v>
      </c>
      <c t="n" r="E4" s="8">
        <v>4482.9</v>
      </c>
      <c t="n" r="F4" s="8">
        <v>4425.6</v>
      </c>
      <c t="n" r="G4" s="8">
        <v>4396.7</v>
      </c>
      <c t="n" r="H4" s="8">
        <v>4384.5</v>
      </c>
      <c t="n" r="I4" s="8">
        <v>4025.2</v>
      </c>
      <c t="n" r="J4" s="8">
        <v>19284.9</v>
      </c>
      <c t="n" r="K4" s="7">
        <v>17232</v>
      </c>
      <c t="n" r="L4" s="8">
        <v>14482.5</v>
      </c>
    </row>
    <row spans="1:12" r="5">
      <c t="s" r="A5" s="4">
        <v>811</v>
      </c>
      <c t="n" r="B5" s="9">
        <v>1883.8</v>
      </c>
      <c t="n" r="F5" s="6">
        <v>1711</v>
      </c>
      <c t="n" r="J5" s="9">
        <v>1883.8</v>
      </c>
      <c t="n" r="K5" s="6">
        <v>1711</v>
      </c>
    </row>
    <row spans="1:12" r="6">
      <c t="s" r="A6" s="4">
        <v>812</v>
      </c>
    </row>
    <row spans="1:12" r="7">
      <c t="s" r="A7" s="3">
        <v>810</v>
      </c>
    </row>
    <row spans="1:12" r="8">
      <c t="s" r="A8" s="4">
        <v>506</v>
      </c>
      <c t="n" r="J8" s="9">
        <v>11806.9</v>
      </c>
      <c t="n" r="K8" s="9">
        <v>10435.9</v>
      </c>
      <c t="n" r="L8" s="9">
        <v>9238.9</v>
      </c>
    </row>
    <row spans="1:12" r="9">
      <c t="s" r="A9" s="4">
        <v>811</v>
      </c>
      <c t="n" r="B9" s="9">
        <v>1256.8</v>
      </c>
      <c t="n" r="F9" s="6">
        <v>1177</v>
      </c>
      <c t="n" r="J9" s="9">
        <v>1256.8</v>
      </c>
      <c t="n" r="K9" s="6">
        <v>1177</v>
      </c>
    </row>
    <row spans="1:12" r="10">
      <c t="s" r="A10" s="4">
        <v>741</v>
      </c>
    </row>
    <row spans="1:12" r="11">
      <c t="s" r="A11" s="3">
        <v>810</v>
      </c>
    </row>
    <row spans="1:12" r="12">
      <c t="s" r="A12" s="4">
        <v>506</v>
      </c>
      <c t="n" r="J12" s="6">
        <v>7478</v>
      </c>
      <c t="n" r="K12" s="9">
        <v>6796.1</v>
      </c>
      <c t="n" r="L12" s="8">
        <v>5243.6</v>
      </c>
    </row>
    <row spans="1:12" r="13">
      <c t="s" r="A13" s="4">
        <v>811</v>
      </c>
      <c t="n" r="B13" s="7">
        <v>627</v>
      </c>
      <c t="n" r="F13" s="7">
        <v>534</v>
      </c>
      <c t="n" r="J13" s="7">
        <v>627</v>
      </c>
      <c t="n" r="K13" s="7">
        <v>53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3</v>
      </c>
      <c t="s" r="B1" s="2">
        <v>491</v>
      </c>
      <c t="s" r="J1" s="2">
        <v>1</v>
      </c>
    </row>
    <row spans="1:12" r="2">
      <c t="s" r="B2" s="2">
        <v>2</v>
      </c>
      <c t="s" r="C2" s="2">
        <v>358</v>
      </c>
      <c t="s" r="D2" s="2">
        <v>4</v>
      </c>
      <c t="s" r="E2" s="2">
        <v>629</v>
      </c>
      <c t="s" r="F2" s="2">
        <v>30</v>
      </c>
      <c t="s" r="G2" s="2">
        <v>807</v>
      </c>
      <c t="s" r="H2" s="2">
        <v>808</v>
      </c>
      <c t="s" r="I2" s="2">
        <v>809</v>
      </c>
      <c t="s" r="J2" s="2">
        <v>2</v>
      </c>
      <c t="s" r="K2" s="2">
        <v>30</v>
      </c>
      <c t="s" r="L2" s="2">
        <v>81</v>
      </c>
    </row>
    <row spans="1:12" r="3">
      <c t="s" r="A3" s="3">
        <v>814</v>
      </c>
    </row>
    <row spans="1:12" r="4">
      <c t="s" r="A4" s="4">
        <v>83</v>
      </c>
      <c t="n" r="B4" s="8">
        <v>4921.3</v>
      </c>
      <c t="n" r="C4" s="8">
        <v>4960.1</v>
      </c>
      <c t="n" r="D4" s="8">
        <v>4920.6</v>
      </c>
      <c t="n" r="E4" s="8">
        <v>4482.9</v>
      </c>
      <c t="n" r="F4" s="8">
        <v>4425.6</v>
      </c>
      <c t="n" r="G4" s="8">
        <v>4396.7</v>
      </c>
      <c t="n" r="H4" s="8">
        <v>4384.5</v>
      </c>
      <c t="n" r="I4" s="8">
        <v>4025.2</v>
      </c>
      <c t="n" r="J4" s="8">
        <v>19284.9</v>
      </c>
      <c t="n" r="K4" s="7">
        <v>17232</v>
      </c>
      <c t="n" r="L4" s="8">
        <v>14482.5</v>
      </c>
    </row>
    <row spans="1:12" r="5">
      <c t="s" r="A5" s="4">
        <v>803</v>
      </c>
    </row>
    <row spans="1:12" r="6">
      <c t="s" r="A6" s="3">
        <v>814</v>
      </c>
    </row>
    <row spans="1:12" r="7">
      <c t="s" r="A7" s="4">
        <v>83</v>
      </c>
      <c t="n" r="J7" s="9">
        <v>17896.3</v>
      </c>
      <c t="n" r="K7" s="9">
        <v>16657.5</v>
      </c>
      <c t="n" r="L7" s="9">
        <v>14329.9</v>
      </c>
    </row>
    <row spans="1:12" r="8">
      <c t="s" r="A8" s="4">
        <v>815</v>
      </c>
    </row>
    <row spans="1:12" r="9">
      <c t="s" r="A9" s="3">
        <v>814</v>
      </c>
    </row>
    <row spans="1:12" r="10">
      <c t="s" r="A10" s="4">
        <v>83</v>
      </c>
      <c t="n" r="J10" s="9">
        <v>9208.9</v>
      </c>
      <c t="n" r="K10" s="9">
        <v>8698.799999999999</v>
      </c>
      <c t="n" r="L10" s="9">
        <v>7528.2</v>
      </c>
    </row>
    <row spans="1:12" r="11">
      <c t="s" r="A11" s="4">
        <v>816</v>
      </c>
    </row>
    <row spans="1:12" r="12">
      <c t="s" r="A12" s="3">
        <v>814</v>
      </c>
    </row>
    <row spans="1:12" r="13">
      <c t="s" r="A13" s="4">
        <v>83</v>
      </c>
      <c t="n" r="J13" s="9">
        <v>5425.5</v>
      </c>
      <c t="n" r="K13" s="9">
        <v>4971.1</v>
      </c>
      <c t="n" r="L13" s="9">
        <v>4201.3</v>
      </c>
    </row>
    <row spans="1:12" r="14">
      <c t="s" r="A14" s="4">
        <v>817</v>
      </c>
    </row>
    <row spans="1:12" r="15">
      <c t="s" r="A15" s="3">
        <v>814</v>
      </c>
    </row>
    <row spans="1:12" r="16">
      <c t="s" r="A16" s="4">
        <v>83</v>
      </c>
      <c t="n" r="J16" s="9">
        <v>478.3</v>
      </c>
      <c t="n" r="K16" s="6">
        <v>436</v>
      </c>
      <c t="n" r="L16" s="9">
        <v>370.4</v>
      </c>
    </row>
    <row spans="1:12" r="17">
      <c t="s" r="A17" s="4">
        <v>818</v>
      </c>
    </row>
    <row spans="1:12" r="18">
      <c t="s" r="A18" s="3">
        <v>814</v>
      </c>
    </row>
    <row spans="1:12" r="19">
      <c t="s" r="A19" s="4">
        <v>83</v>
      </c>
      <c t="n" r="J19" s="9">
        <v>1830.7</v>
      </c>
      <c t="n" r="K19" s="9">
        <v>1716.9</v>
      </c>
      <c t="n" r="L19" s="9">
        <v>1531.7</v>
      </c>
    </row>
    <row spans="1:12" r="20">
      <c t="s" r="A20" s="4">
        <v>819</v>
      </c>
    </row>
    <row spans="1:12" r="21">
      <c t="s" r="A21" s="3">
        <v>814</v>
      </c>
    </row>
    <row spans="1:12" r="22">
      <c t="s" r="A22" s="4">
        <v>83</v>
      </c>
      <c t="n" r="J22" s="9">
        <v>952.9</v>
      </c>
      <c t="n" r="K22" s="9">
        <v>834.7</v>
      </c>
      <c t="n" r="L22" s="8">
        <v>698.3</v>
      </c>
    </row>
    <row spans="1:12" r="23">
      <c t="s" r="A23" s="4">
        <v>804</v>
      </c>
    </row>
    <row spans="1:12" r="24">
      <c t="s" r="A24" s="3">
        <v>814</v>
      </c>
    </row>
    <row spans="1:12" r="25">
      <c t="s" r="A25" s="4">
        <v>83</v>
      </c>
      <c t="n" r="J25" s="9">
        <v>944.1</v>
      </c>
      <c t="n" r="K25" s="9">
        <v>125.6</v>
      </c>
    </row>
    <row spans="1:12" r="26">
      <c t="s" r="A26" s="4">
        <v>820</v>
      </c>
    </row>
    <row spans="1:12" r="27">
      <c t="s" r="A27" s="3">
        <v>814</v>
      </c>
    </row>
    <row spans="1:12" r="28">
      <c t="s" r="A28" s="4">
        <v>83</v>
      </c>
      <c t="n" r="J28" s="9">
        <v>572.5</v>
      </c>
      <c t="n" r="K28" s="9">
        <v>78.7</v>
      </c>
    </row>
    <row spans="1:12" r="29">
      <c t="s" r="A29" s="4">
        <v>821</v>
      </c>
    </row>
    <row spans="1:12" r="30">
      <c t="s" r="A30" s="3">
        <v>814</v>
      </c>
    </row>
    <row spans="1:12" r="31">
      <c t="s" r="A31" s="4">
        <v>83</v>
      </c>
      <c t="n" r="J31" s="9">
        <v>58.7</v>
      </c>
      <c t="n" r="K31" s="9">
        <v>9.5</v>
      </c>
    </row>
    <row spans="1:12" r="32">
      <c t="s" r="A32" s="4">
        <v>822</v>
      </c>
    </row>
    <row spans="1:12" r="33">
      <c t="s" r="A33" s="3">
        <v>814</v>
      </c>
    </row>
    <row spans="1:12" r="34">
      <c t="s" r="A34" s="4">
        <v>83</v>
      </c>
      <c t="n" r="J34" s="9">
        <v>6.7</v>
      </c>
      <c t="n" r="K34" s="9">
        <v>0.9</v>
      </c>
    </row>
    <row spans="1:12" r="35">
      <c t="s" r="A35" s="4">
        <v>823</v>
      </c>
    </row>
    <row spans="1:12" r="36">
      <c t="s" r="A36" s="3">
        <v>814</v>
      </c>
    </row>
    <row spans="1:12" r="37">
      <c t="s" r="A37" s="4">
        <v>83</v>
      </c>
      <c t="n" r="J37" s="6">
        <v>286</v>
      </c>
      <c t="n" r="K37" s="9">
        <v>33.9</v>
      </c>
    </row>
    <row spans="1:12" r="38">
      <c t="s" r="A38" s="4">
        <v>824</v>
      </c>
    </row>
    <row spans="1:12" r="39">
      <c t="s" r="A39" s="3">
        <v>814</v>
      </c>
    </row>
    <row spans="1:12" r="40">
      <c t="s" r="A40" s="4">
        <v>83</v>
      </c>
      <c t="n" r="J40" s="8">
        <v>20.2</v>
      </c>
      <c t="n" r="K40" s="8">
        <v>2.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5</v>
      </c>
      <c t="s" r="B1" s="2">
        <v>491</v>
      </c>
      <c t="s" r="J1" s="2">
        <v>1</v>
      </c>
    </row>
    <row spans="1:12" r="2">
      <c t="s" r="B2" s="2">
        <v>2</v>
      </c>
      <c t="s" r="C2" s="2">
        <v>358</v>
      </c>
      <c t="s" r="D2" s="2">
        <v>4</v>
      </c>
      <c t="s" r="E2" s="2">
        <v>629</v>
      </c>
      <c t="s" r="F2" s="2">
        <v>30</v>
      </c>
      <c t="s" r="G2" s="2">
        <v>807</v>
      </c>
      <c t="s" r="H2" s="2">
        <v>808</v>
      </c>
      <c t="s" r="I2" s="2">
        <v>809</v>
      </c>
      <c t="s" r="J2" s="2">
        <v>2</v>
      </c>
      <c t="s" r="K2" s="2">
        <v>30</v>
      </c>
      <c t="s" r="L2" s="2">
        <v>81</v>
      </c>
    </row>
    <row spans="1:12" r="3">
      <c t="s" r="A3" s="3">
        <v>826</v>
      </c>
    </row>
    <row spans="1:12" r="4">
      <c t="s" r="A4" s="4">
        <v>83</v>
      </c>
      <c t="n" r="B4" s="8">
        <v>4921.3</v>
      </c>
      <c t="n" r="C4" s="8">
        <v>4960.1</v>
      </c>
      <c t="n" r="D4" s="8">
        <v>4920.6</v>
      </c>
      <c t="n" r="E4" s="8">
        <v>4482.9</v>
      </c>
      <c t="n" r="F4" s="8">
        <v>4425.6</v>
      </c>
      <c t="n" r="G4" s="8">
        <v>4396.7</v>
      </c>
      <c t="n" r="H4" s="8">
        <v>4384.5</v>
      </c>
      <c t="n" r="I4" s="8">
        <v>4025.2</v>
      </c>
      <c t="n" r="J4" s="8">
        <v>19284.9</v>
      </c>
      <c t="n" r="K4" s="7">
        <v>17232</v>
      </c>
      <c t="n" r="L4" s="8">
        <v>14482.5</v>
      </c>
    </row>
    <row spans="1:12" r="5">
      <c t="s" r="A5" s="4">
        <v>86</v>
      </c>
      <c t="n" r="B5" s="9">
        <v>717.1</v>
      </c>
      <c t="n" r="C5" s="9">
        <v>729.2</v>
      </c>
      <c t="n" r="D5" s="9">
        <v>731.3</v>
      </c>
      <c t="n" r="E5" s="9">
        <v>689.9</v>
      </c>
      <c t="n" r="F5" s="9">
        <v>660.1</v>
      </c>
      <c t="n" r="G5" s="9">
        <v>647.6</v>
      </c>
      <c t="n" r="H5" s="9">
        <v>656.4</v>
      </c>
      <c t="n" r="I5" s="9">
        <v>615.1</v>
      </c>
      <c t="n" r="J5" s="9">
        <v>2867.5</v>
      </c>
      <c t="n" r="K5" s="9">
        <v>2579.2</v>
      </c>
      <c t="n" r="L5" s="6">
        <v>2201</v>
      </c>
    </row>
    <row spans="1:12" r="6">
      <c t="s" r="A6" s="4">
        <v>98</v>
      </c>
      <c t="n" r="B6" s="9">
        <v>71.3</v>
      </c>
      <c t="n" r="C6" s="9">
        <v>87.5</v>
      </c>
      <c t="n" r="D6" s="9">
        <v>95.7</v>
      </c>
      <c t="n" r="E6" s="9">
        <v>75.90000000000001</v>
      </c>
      <c t="n" r="F6" s="9">
        <v>73.2</v>
      </c>
      <c t="n" r="G6" s="9">
        <v>75.09999999999999</v>
      </c>
      <c t="n" r="H6" s="9">
        <v>73.90000000000001</v>
      </c>
      <c t="n" r="I6" s="9">
        <v>67.90000000000001</v>
      </c>
      <c t="n" r="J6" s="9">
        <v>330.4</v>
      </c>
      <c t="n" r="K6" s="9">
        <v>290.1</v>
      </c>
      <c t="n" r="L6" s="9">
        <v>245.7</v>
      </c>
    </row>
    <row spans="1:12" r="7">
      <c t="s" r="A7" s="4">
        <v>100</v>
      </c>
      <c t="n" r="B7" s="8">
        <v>70.3</v>
      </c>
      <c t="n" r="C7" s="8">
        <v>86.59999999999999</v>
      </c>
      <c t="n" r="D7" s="7">
        <v>94</v>
      </c>
      <c t="n" r="E7" s="8">
        <v>75.2</v>
      </c>
      <c t="n" r="F7" s="8">
        <v>71.8</v>
      </c>
      <c t="n" r="G7" s="8">
        <v>74.5</v>
      </c>
      <c t="n" r="H7" s="8">
        <v>72.90000000000001</v>
      </c>
      <c t="n" r="I7" s="8">
        <v>67.5</v>
      </c>
      <c t="n" r="J7" s="8">
        <v>326.1</v>
      </c>
      <c t="n" r="K7" s="8">
        <v>286.7</v>
      </c>
      <c t="n" r="L7" s="8">
        <v>244.2</v>
      </c>
    </row>
    <row spans="1:12" r="8">
      <c t="s" r="A8" s="4">
        <v>827</v>
      </c>
      <c t="n" r="B8" s="11">
        <v>0.78</v>
      </c>
      <c t="n" r="C8" s="11">
        <v>0.96</v>
      </c>
      <c t="n" r="D8" s="11">
        <v>1.04</v>
      </c>
      <c t="n" r="E8" s="11">
        <v>0.83</v>
      </c>
      <c t="n" r="F8" s="11">
        <v>0.8</v>
      </c>
      <c t="n" r="G8" s="11">
        <v>0.83</v>
      </c>
      <c t="n" r="H8" s="11">
        <v>0.8100000000000001</v>
      </c>
      <c t="n" r="I8" s="11">
        <v>0.75</v>
      </c>
      <c t="n" r="J8" s="11">
        <v>3.63</v>
      </c>
      <c t="n" r="K8" s="11">
        <v>3.17</v>
      </c>
      <c t="n" r="L8" s="11">
        <v>2.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28</v>
      </c>
      <c t="s" r="B1" s="2">
        <v>2</v>
      </c>
      <c t="s" r="C1" s="2">
        <v>30</v>
      </c>
      <c t="s" r="D1" s="2">
        <v>81</v>
      </c>
      <c t="s" r="E1" s="2">
        <v>529</v>
      </c>
    </row>
    <row spans="1:5" r="2">
      <c t="s" r="A2" s="3">
        <v>829</v>
      </c>
    </row>
    <row spans="1:5" r="3">
      <c t="s" r="A3" s="4">
        <v>32</v>
      </c>
      <c t="n" r="B3" s="8">
        <v>62.4</v>
      </c>
      <c t="n" r="C3" s="8">
        <v>36.3</v>
      </c>
      <c t="n" r="D3" s="8">
        <v>50.3</v>
      </c>
      <c t="n" r="E3" s="8">
        <v>43.9</v>
      </c>
    </row>
    <row spans="1:5" r="4">
      <c t="s" r="A4" s="4">
        <v>830</v>
      </c>
      <c t="n" r="B4" s="9">
        <v>782.3</v>
      </c>
      <c t="n" r="C4" s="9">
        <v>707.1</v>
      </c>
    </row>
    <row spans="1:5" r="5">
      <c t="s" r="A5" s="4">
        <v>34</v>
      </c>
      <c t="n" r="B5" s="9">
        <v>3463.5</v>
      </c>
      <c t="n" r="C5" s="9">
        <v>2836.4</v>
      </c>
    </row>
    <row spans="1:5" r="6">
      <c t="s" r="A6" s="4">
        <v>35</v>
      </c>
      <c t="n" r="B6" s="9">
        <v>86.8</v>
      </c>
      <c t="n" r="C6" s="9">
        <v>124.8</v>
      </c>
    </row>
    <row spans="1:5" r="7">
      <c t="s" r="A7" s="4">
        <v>36</v>
      </c>
      <c t="n" r="B7" s="9">
        <v>13.1</v>
      </c>
      <c t="n" r="C7" s="9">
        <v>155.6</v>
      </c>
    </row>
    <row spans="1:5" r="8">
      <c t="s" r="A8" s="4">
        <v>37</v>
      </c>
      <c t="n" r="B8" s="9">
        <v>4408.1</v>
      </c>
      <c t="n" r="C8" s="9">
        <v>3860.2</v>
      </c>
    </row>
    <row spans="1:5" r="9">
      <c t="s" r="A9" s="4">
        <v>38</v>
      </c>
      <c t="n" r="B9" s="9">
        <v>1520.1</v>
      </c>
      <c t="n" r="C9" s="9">
        <v>1331.6</v>
      </c>
    </row>
    <row spans="1:5" r="10">
      <c t="s" r="A10" s="4">
        <v>831</v>
      </c>
      <c t="n" r="B10" s="9">
        <v>1730.8</v>
      </c>
      <c t="n" r="C10" s="6">
        <v>1657</v>
      </c>
    </row>
    <row spans="1:5" r="11">
      <c t="s" r="A11" s="4">
        <v>41</v>
      </c>
      <c t="n" r="B11" s="9">
        <v>336.4</v>
      </c>
      <c t="n" r="C11" s="9">
        <v>352.8</v>
      </c>
    </row>
    <row spans="1:5" r="12">
      <c t="s" r="A12" s="4">
        <v>42</v>
      </c>
      <c t="n" r="B12" s="9">
        <v>27.3</v>
      </c>
      <c t="n" r="C12" s="9">
        <v>26.6</v>
      </c>
    </row>
    <row spans="1:5" r="13">
      <c t="s" r="A13" s="4">
        <v>43</v>
      </c>
      <c t="n" r="B13" s="9">
        <v>8022.7</v>
      </c>
      <c t="n" r="C13" s="9">
        <v>7228.2</v>
      </c>
    </row>
    <row spans="1:5" r="14">
      <c t="s" r="A14" s="4">
        <v>45</v>
      </c>
      <c t="n" r="B14" s="9">
        <v>2247.2</v>
      </c>
      <c t="n" r="C14" s="9">
        <v>1812.6</v>
      </c>
    </row>
    <row spans="1:5" r="15">
      <c t="s" r="A15" s="4">
        <v>46</v>
      </c>
      <c t="n" r="B15" s="9">
        <v>1132.4</v>
      </c>
      <c t="n" r="C15" s="9">
        <v>933.8</v>
      </c>
    </row>
    <row spans="1:5" r="16">
      <c t="s" r="A16" s="4">
        <v>47</v>
      </c>
      <c t="n" r="B16" s="9">
        <v>493.8</v>
      </c>
      <c t="n" r="C16" s="9">
        <v>422.5</v>
      </c>
    </row>
    <row spans="1:5" r="17">
      <c t="s" r="A17" s="4">
        <v>48</v>
      </c>
      <c t="n" r="B17" s="9">
        <v>378.1</v>
      </c>
      <c t="n" r="C17" s="6">
        <v>316</v>
      </c>
    </row>
    <row spans="1:5" r="18">
      <c t="s" r="A18" s="4">
        <v>49</v>
      </c>
      <c t="n" r="B18" s="9">
        <v>29.2</v>
      </c>
      <c t="n" r="C18" s="9">
        <v>37.2</v>
      </c>
    </row>
    <row spans="1:5" r="19">
      <c t="s" r="A19" s="4">
        <v>50</v>
      </c>
      <c t="n" r="B19" s="9">
        <v>6.2</v>
      </c>
      <c t="n" r="C19" s="9">
        <v>108.2</v>
      </c>
    </row>
    <row spans="1:5" r="20">
      <c t="s" r="A20" s="4">
        <v>51</v>
      </c>
      <c t="n" r="B20" s="9">
        <v>4286.9</v>
      </c>
      <c t="n" r="C20" s="9">
        <v>3630.3</v>
      </c>
    </row>
    <row spans="1:5" r="21">
      <c t="s" r="A21" s="4">
        <v>52</v>
      </c>
      <c t="n" r="B21" s="9">
        <v>1255.1</v>
      </c>
      <c t="n" r="C21" s="6">
        <v>1316</v>
      </c>
    </row>
    <row spans="1:5" r="22">
      <c t="s" r="A22" s="4">
        <v>53</v>
      </c>
      <c t="n" r="B22" s="9">
        <v>433.4</v>
      </c>
      <c t="n" r="C22" s="9">
        <v>409.9</v>
      </c>
    </row>
    <row spans="1:5" r="23">
      <c t="s" r="A23" s="4">
        <v>54</v>
      </c>
      <c t="n" r="B23" s="9">
        <v>212.4</v>
      </c>
      <c t="n" r="C23" s="9">
        <v>190.8</v>
      </c>
    </row>
    <row spans="1:5" r="24">
      <c t="s" r="A24" s="4">
        <v>55</v>
      </c>
      <c t="n" r="B24" s="9">
        <v>6187.8</v>
      </c>
      <c t="n" r="C24" s="6">
        <v>5547</v>
      </c>
    </row>
    <row spans="1:5" r="25">
      <c t="s" r="A25" s="4">
        <v>66</v>
      </c>
      <c t="n" r="B25" s="9">
        <v>1834.9</v>
      </c>
      <c t="n" r="C25" s="9">
        <v>1681.2</v>
      </c>
      <c t="n" r="D25" s="8">
        <v>1522.1</v>
      </c>
      <c t="n" r="E25" s="9">
        <v>1316.3</v>
      </c>
    </row>
    <row spans="1:5" r="26">
      <c t="s" r="A26" s="4">
        <v>67</v>
      </c>
      <c t="n" r="B26" s="8">
        <v>8022.7</v>
      </c>
      <c t="n" r="C26" s="8">
        <v>7228.2</v>
      </c>
    </row>
    <row spans="1:5" r="27">
      <c t="s" r="A27" s="4">
        <v>423</v>
      </c>
    </row>
    <row spans="1:5" r="28">
      <c t="s" r="A28" s="3">
        <v>829</v>
      </c>
    </row>
    <row spans="1:5" r="29">
      <c t="s" r="A29" s="4">
        <v>171</v>
      </c>
      <c t="s" r="B29" s="4">
        <v>424</v>
      </c>
      <c t="s" r="C29" s="4">
        <v>424</v>
      </c>
    </row>
    <row spans="1:5" r="30">
      <c t="s" r="A30" s="4">
        <v>599</v>
      </c>
      <c t="s" r="B30" s="4">
        <v>600</v>
      </c>
    </row>
    <row spans="1:5" r="31">
      <c t="s" r="A31" s="4">
        <v>167</v>
      </c>
    </row>
    <row spans="1:5" r="32">
      <c t="s" r="A32" s="3">
        <v>829</v>
      </c>
    </row>
    <row spans="1:5" r="33">
      <c t="s" r="A33" s="4">
        <v>171</v>
      </c>
      <c t="s" r="B33" s="4">
        <v>172</v>
      </c>
      <c t="s" r="C33" s="4">
        <v>172</v>
      </c>
    </row>
    <row spans="1:5" r="34">
      <c t="s" r="A34" s="4">
        <v>599</v>
      </c>
      <c t="s" r="B34" s="4">
        <v>600</v>
      </c>
    </row>
    <row spans="1:5" r="35">
      <c t="s" r="A35" s="4">
        <v>832</v>
      </c>
    </row>
    <row spans="1:5" r="36">
      <c t="s" r="A36" s="3">
        <v>829</v>
      </c>
    </row>
    <row spans="1:5" r="37">
      <c t="s" r="A37" s="4">
        <v>171</v>
      </c>
      <c t="s" r="B37" s="4">
        <v>424</v>
      </c>
      <c t="s" r="C37" s="4">
        <v>424</v>
      </c>
      <c t="s" r="D37" s="4">
        <v>424</v>
      </c>
    </row>
    <row spans="1:5" r="38">
      <c t="s" r="A38" s="4">
        <v>833</v>
      </c>
    </row>
    <row spans="1:5" r="39">
      <c t="s" r="A39" s="3">
        <v>829</v>
      </c>
    </row>
    <row spans="1:5" r="40">
      <c t="s" r="A40" s="4">
        <v>171</v>
      </c>
      <c t="s" r="B40" s="4">
        <v>172</v>
      </c>
      <c t="s" r="C40" s="4">
        <v>172</v>
      </c>
    </row>
    <row spans="1:5" r="41">
      <c t="s" r="A41" s="4">
        <v>834</v>
      </c>
    </row>
    <row spans="1:5" r="42">
      <c t="s" r="A42" s="3">
        <v>829</v>
      </c>
    </row>
    <row spans="1:5" r="43">
      <c t="s" r="A43" s="4">
        <v>599</v>
      </c>
      <c t="s" r="B43" s="4">
        <v>600</v>
      </c>
    </row>
    <row spans="1:5" r="44">
      <c t="s" r="A44" s="4">
        <v>835</v>
      </c>
    </row>
    <row spans="1:5" r="45">
      <c t="s" r="A45" s="3">
        <v>829</v>
      </c>
    </row>
    <row spans="1:5" r="46">
      <c t="s" r="A46" s="4">
        <v>830</v>
      </c>
      <c t="n" r="B46" s="8">
        <v>-430.4</v>
      </c>
      <c t="n" r="C46" s="8">
        <v>-409.6</v>
      </c>
    </row>
    <row spans="1:5" r="47">
      <c t="s" r="A47" s="4">
        <v>37</v>
      </c>
      <c t="n" r="B47" s="9">
        <v>-430.4</v>
      </c>
      <c t="n" r="C47" s="9">
        <v>-409.6</v>
      </c>
    </row>
    <row spans="1:5" r="48">
      <c t="s" r="A48" s="4">
        <v>42</v>
      </c>
      <c t="n" r="B48" s="9">
        <v>-2253.4</v>
      </c>
      <c t="n" r="C48" s="9">
        <v>-1990.8</v>
      </c>
    </row>
    <row spans="1:5" r="49">
      <c t="s" r="A49" s="4">
        <v>43</v>
      </c>
      <c t="n" r="B49" s="9">
        <v>-2683.8</v>
      </c>
      <c t="n" r="C49" s="9">
        <v>-2400.4</v>
      </c>
    </row>
    <row spans="1:5" r="50">
      <c t="s" r="A50" s="4">
        <v>48</v>
      </c>
      <c t="n" r="B50" s="9">
        <v>-430.4</v>
      </c>
      <c t="n" r="C50" s="9">
        <v>-409.6</v>
      </c>
    </row>
    <row spans="1:5" r="51">
      <c t="s" r="A51" s="4">
        <v>51</v>
      </c>
      <c t="n" r="B51" s="9">
        <v>-430.4</v>
      </c>
      <c t="n" r="C51" s="9">
        <v>-409.6</v>
      </c>
    </row>
    <row spans="1:5" r="52">
      <c t="s" r="A52" s="4">
        <v>52</v>
      </c>
      <c t="n" r="B52" s="9">
        <v>-256.4</v>
      </c>
      <c t="n" r="C52" s="6">
        <v>-247</v>
      </c>
    </row>
    <row spans="1:5" r="53">
      <c t="s" r="A53" s="4">
        <v>55</v>
      </c>
      <c t="n" r="B53" s="9">
        <v>-686.8</v>
      </c>
      <c t="n" r="C53" s="9">
        <v>-656.6</v>
      </c>
    </row>
    <row spans="1:5" r="54">
      <c t="s" r="A54" s="4">
        <v>66</v>
      </c>
      <c t="n" r="B54" s="6">
        <v>-1997</v>
      </c>
      <c t="n" r="C54" s="9">
        <v>-1743.8</v>
      </c>
    </row>
    <row spans="1:5" r="55">
      <c t="s" r="A55" s="4">
        <v>67</v>
      </c>
      <c t="n" r="B55" s="9">
        <v>-2683.8</v>
      </c>
      <c t="n" r="C55" s="9">
        <v>-2400.4</v>
      </c>
    </row>
    <row spans="1:5" r="56">
      <c t="s" r="A56" s="4">
        <v>836</v>
      </c>
    </row>
    <row spans="1:5" r="57">
      <c t="s" r="A57" s="3">
        <v>829</v>
      </c>
    </row>
    <row spans="1:5" r="58">
      <c t="s" r="A58" s="4">
        <v>830</v>
      </c>
      <c t="n" r="B58" s="9">
        <v>430.4</v>
      </c>
      <c t="n" r="C58" s="9">
        <v>409.6</v>
      </c>
    </row>
    <row spans="1:5" r="59">
      <c t="s" r="A59" s="4">
        <v>35</v>
      </c>
      <c t="n" r="B59" s="9">
        <v>3.9</v>
      </c>
      <c t="n" r="C59" s="9">
        <v>4.5</v>
      </c>
    </row>
    <row spans="1:5" r="60">
      <c t="s" r="A60" s="4">
        <v>37</v>
      </c>
      <c t="n" r="B60" s="9">
        <v>434.3</v>
      </c>
      <c t="n" r="C60" s="9">
        <v>414.1</v>
      </c>
    </row>
    <row spans="1:5" r="61">
      <c t="s" r="A61" s="4">
        <v>38</v>
      </c>
      <c t="n" r="B61" s="6">
        <v>4</v>
      </c>
      <c t="n" r="C61" s="9">
        <v>4.3</v>
      </c>
    </row>
    <row spans="1:5" r="62">
      <c t="s" r="A62" s="4">
        <v>41</v>
      </c>
      <c t="n" r="B62" s="9">
        <v>298.2</v>
      </c>
      <c t="n" r="C62" s="9">
        <v>285.5</v>
      </c>
    </row>
    <row spans="1:5" r="63">
      <c t="s" r="A63" s="4">
        <v>42</v>
      </c>
      <c t="n" r="B63" s="6">
        <v>2268</v>
      </c>
      <c t="n" r="C63" s="6">
        <v>2005</v>
      </c>
    </row>
    <row spans="1:5" r="64">
      <c t="s" r="A64" s="4">
        <v>43</v>
      </c>
      <c t="n" r="B64" s="9">
        <v>3004.5</v>
      </c>
      <c t="n" r="C64" s="9">
        <v>2708.9</v>
      </c>
    </row>
    <row spans="1:5" r="65">
      <c t="s" r="A65" s="4">
        <v>46</v>
      </c>
      <c t="n" r="B65" s="9">
        <v>154.7</v>
      </c>
      <c t="n" r="C65" s="9">
        <v>86.8</v>
      </c>
    </row>
    <row spans="1:5" r="66">
      <c t="s" r="A66" s="4">
        <v>47</v>
      </c>
      <c t="n" r="B66" s="9">
        <v>4.8</v>
      </c>
      <c t="n" r="C66" s="9">
        <v>2.9</v>
      </c>
    </row>
    <row spans="1:5" r="67">
      <c t="s" r="A67" s="4">
        <v>48</v>
      </c>
      <c t="n" r="B67" s="9">
        <v>0.1</v>
      </c>
    </row>
    <row spans="1:5" r="68">
      <c t="s" r="A68" s="4">
        <v>51</v>
      </c>
      <c t="n" r="B68" s="9">
        <v>159.6</v>
      </c>
      <c t="n" r="C68" s="9">
        <v>89.7</v>
      </c>
    </row>
    <row spans="1:5" r="69">
      <c t="s" r="A69" s="4">
        <v>52</v>
      </c>
      <c t="n" r="B69" s="6">
        <v>1010</v>
      </c>
      <c t="n" r="C69" s="6">
        <v>938</v>
      </c>
    </row>
    <row spans="1:5" r="70">
      <c t="s" r="A70" s="4">
        <v>55</v>
      </c>
      <c t="n" r="B70" s="9">
        <v>1169.6</v>
      </c>
      <c t="n" r="C70" s="9">
        <v>1027.7</v>
      </c>
    </row>
    <row spans="1:5" r="71">
      <c t="s" r="A71" s="4">
        <v>66</v>
      </c>
      <c t="n" r="B71" s="9">
        <v>1834.9</v>
      </c>
      <c t="n" r="C71" s="9">
        <v>1681.2</v>
      </c>
    </row>
    <row spans="1:5" r="72">
      <c t="s" r="A72" s="4">
        <v>67</v>
      </c>
      <c t="n" r="B72" s="9">
        <v>3004.5</v>
      </c>
      <c t="n" r="C72" s="9">
        <v>2708.9</v>
      </c>
    </row>
    <row spans="1:5" r="73">
      <c t="s" r="A73" s="4">
        <v>837</v>
      </c>
    </row>
    <row spans="1:5" r="74">
      <c t="s" r="A74" s="3">
        <v>829</v>
      </c>
    </row>
    <row spans="1:5" r="75">
      <c t="s" r="A75" s="4">
        <v>32</v>
      </c>
      <c t="n" r="D75" s="8">
        <v>13.1</v>
      </c>
      <c t="n" r="E75" s="9">
        <v>34.8</v>
      </c>
    </row>
    <row spans="1:5" r="76">
      <c t="s" r="A76" s="4">
        <v>830</v>
      </c>
      <c t="n" r="B76" s="9">
        <v>400.8</v>
      </c>
      <c t="n" r="C76" s="9">
        <v>392.6</v>
      </c>
    </row>
    <row spans="1:5" r="77">
      <c t="s" r="A77" s="4">
        <v>34</v>
      </c>
      <c t="n" r="B77" s="9">
        <v>1650.5</v>
      </c>
      <c t="n" r="C77" s="9">
        <v>1481.5</v>
      </c>
    </row>
    <row spans="1:5" r="78">
      <c t="s" r="A78" s="4">
        <v>35</v>
      </c>
      <c t="n" r="B78" s="9">
        <v>29.5</v>
      </c>
      <c t="n" r="C78" s="9">
        <v>58.3</v>
      </c>
    </row>
    <row spans="1:5" r="79">
      <c t="s" r="A79" s="4">
        <v>36</v>
      </c>
      <c t="n" r="B79" s="9">
        <v>8.9</v>
      </c>
      <c t="n" r="C79" s="9">
        <v>150.9</v>
      </c>
    </row>
    <row spans="1:5" r="80">
      <c t="s" r="A80" s="4">
        <v>37</v>
      </c>
      <c t="n" r="B80" s="9">
        <v>2089.7</v>
      </c>
      <c t="n" r="C80" s="9">
        <v>2083.3</v>
      </c>
    </row>
    <row spans="1:5" r="81">
      <c t="s" r="A81" s="4">
        <v>38</v>
      </c>
      <c t="n" r="B81" s="6">
        <v>822</v>
      </c>
      <c t="n" r="C81" s="9">
        <v>754.6</v>
      </c>
    </row>
    <row spans="1:5" r="82">
      <c t="s" r="A82" s="4">
        <v>831</v>
      </c>
      <c t="n" r="B82" s="9">
        <v>878.5</v>
      </c>
      <c t="n" r="C82" s="9">
        <v>817.9</v>
      </c>
    </row>
    <row spans="1:5" r="83">
      <c t="s" r="A83" s="4">
        <v>42</v>
      </c>
      <c t="n" r="B83" s="9">
        <v>7.2</v>
      </c>
      <c t="n" r="C83" s="9">
        <v>4.4</v>
      </c>
    </row>
    <row spans="1:5" r="84">
      <c t="s" r="A84" s="4">
        <v>43</v>
      </c>
      <c t="n" r="B84" s="9">
        <v>3797.4</v>
      </c>
      <c t="n" r="C84" s="9">
        <v>3660.2</v>
      </c>
    </row>
    <row spans="1:5" r="85">
      <c t="s" r="A85" s="4">
        <v>45</v>
      </c>
      <c t="n" r="B85" s="6">
        <v>1295</v>
      </c>
      <c t="n" r="C85" s="6">
        <v>1102</v>
      </c>
    </row>
    <row spans="1:5" r="86">
      <c t="s" r="A86" s="4">
        <v>46</v>
      </c>
      <c t="n" r="B86" s="9">
        <v>339.8</v>
      </c>
      <c t="n" r="C86" s="9">
        <v>398.1</v>
      </c>
    </row>
    <row spans="1:5" r="87">
      <c t="s" r="A87" s="4">
        <v>47</v>
      </c>
      <c t="n" r="B87" s="9">
        <v>143.3</v>
      </c>
      <c t="n" r="C87" s="9">
        <v>208.3</v>
      </c>
    </row>
    <row spans="1:5" r="88">
      <c t="s" r="A88" s="4">
        <v>48</v>
      </c>
      <c t="n" r="B88" s="9">
        <v>112.3</v>
      </c>
      <c t="n" r="C88" s="9">
        <v>123.3</v>
      </c>
    </row>
    <row spans="1:5" r="89">
      <c t="s" r="A89" s="4">
        <v>49</v>
      </c>
      <c t="n" r="B89" s="9">
        <v>6.9</v>
      </c>
      <c t="n" r="C89" s="9">
        <v>4.6</v>
      </c>
    </row>
    <row spans="1:5" r="90">
      <c t="s" r="A90" s="4">
        <v>50</v>
      </c>
      <c t="n" r="B90" s="9">
        <v>4.4</v>
      </c>
      <c t="n" r="C90" s="9">
        <v>105.9</v>
      </c>
    </row>
    <row spans="1:5" r="91">
      <c t="s" r="A91" s="4">
        <v>51</v>
      </c>
      <c t="n" r="B91" s="9">
        <v>1901.7</v>
      </c>
      <c t="n" r="C91" s="9">
        <v>1942.2</v>
      </c>
    </row>
    <row spans="1:5" r="92">
      <c t="s" r="A92" s="4">
        <v>52</v>
      </c>
      <c t="n" r="B92" s="9">
        <v>109.2</v>
      </c>
      <c t="n" r="C92" s="9">
        <v>116.1</v>
      </c>
    </row>
    <row spans="1:5" r="93">
      <c t="s" r="A93" s="4">
        <v>53</v>
      </c>
      <c t="n" r="B93" s="9">
        <v>413.4</v>
      </c>
      <c t="n" r="C93" s="9">
        <v>385.6</v>
      </c>
    </row>
    <row spans="1:5" r="94">
      <c t="s" r="A94" s="4">
        <v>54</v>
      </c>
      <c t="n" r="B94" s="9">
        <v>68.90000000000001</v>
      </c>
      <c t="n" r="C94" s="9">
        <v>66.90000000000001</v>
      </c>
    </row>
    <row spans="1:5" r="95">
      <c t="s" r="A95" s="4">
        <v>55</v>
      </c>
      <c t="n" r="B95" s="9">
        <v>2493.2</v>
      </c>
      <c t="n" r="C95" s="9">
        <v>2510.8</v>
      </c>
    </row>
    <row spans="1:5" r="96">
      <c t="s" r="A96" s="4">
        <v>66</v>
      </c>
      <c t="n" r="B96" s="9">
        <v>1304.2</v>
      </c>
      <c t="n" r="C96" s="9">
        <v>1149.4</v>
      </c>
    </row>
    <row spans="1:5" r="97">
      <c t="s" r="A97" s="4">
        <v>67</v>
      </c>
      <c t="n" r="B97" s="9">
        <v>3797.4</v>
      </c>
      <c t="n" r="C97" s="9">
        <v>3660.2</v>
      </c>
    </row>
    <row spans="1:5" r="98">
      <c t="s" r="A98" s="4">
        <v>838</v>
      </c>
    </row>
    <row spans="1:5" r="99">
      <c t="s" r="A99" s="3">
        <v>829</v>
      </c>
    </row>
    <row spans="1:5" r="100">
      <c t="s" r="A100" s="4">
        <v>32</v>
      </c>
      <c t="n" r="B100" s="9">
        <v>62.4</v>
      </c>
      <c t="n" r="C100" s="9">
        <v>36.3</v>
      </c>
      <c t="n" r="D100" s="8">
        <v>37.2</v>
      </c>
      <c t="n" r="E100" s="8">
        <v>9.1</v>
      </c>
    </row>
    <row spans="1:5" r="101">
      <c t="s" r="A101" s="4">
        <v>830</v>
      </c>
      <c t="n" r="B101" s="9">
        <v>381.5</v>
      </c>
      <c t="n" r="C101" s="9">
        <v>314.5</v>
      </c>
    </row>
    <row spans="1:5" r="102">
      <c t="s" r="A102" s="4">
        <v>34</v>
      </c>
      <c t="n" r="B102" s="6">
        <v>1813</v>
      </c>
      <c t="n" r="C102" s="9">
        <v>1354.9</v>
      </c>
    </row>
    <row spans="1:5" r="103">
      <c t="s" r="A103" s="4">
        <v>35</v>
      </c>
      <c t="n" r="B103" s="9">
        <v>53.4</v>
      </c>
      <c t="n" r="C103" s="6">
        <v>62</v>
      </c>
    </row>
    <row spans="1:5" r="104">
      <c t="s" r="A104" s="4">
        <v>36</v>
      </c>
      <c t="n" r="B104" s="9">
        <v>4.2</v>
      </c>
      <c t="n" r="C104" s="9">
        <v>4.7</v>
      </c>
    </row>
    <row spans="1:5" r="105">
      <c t="s" r="A105" s="4">
        <v>37</v>
      </c>
      <c t="n" r="B105" s="9">
        <v>2314.5</v>
      </c>
      <c t="n" r="C105" s="9">
        <v>1772.4</v>
      </c>
    </row>
    <row spans="1:5" r="106">
      <c t="s" r="A106" s="4">
        <v>38</v>
      </c>
      <c t="n" r="B106" s="9">
        <v>694.1</v>
      </c>
      <c t="n" r="C106" s="9">
        <v>572.7</v>
      </c>
    </row>
    <row spans="1:5" r="107">
      <c t="s" r="A107" s="4">
        <v>831</v>
      </c>
      <c t="n" r="B107" s="9">
        <v>852.3</v>
      </c>
      <c t="n" r="C107" s="9">
        <v>839.1</v>
      </c>
    </row>
    <row spans="1:5" r="108">
      <c t="s" r="A108" s="4">
        <v>41</v>
      </c>
      <c t="n" r="B108" s="9">
        <v>38.2</v>
      </c>
      <c t="n" r="C108" s="9">
        <v>67.3</v>
      </c>
    </row>
    <row spans="1:5" r="109">
      <c t="s" r="A109" s="4">
        <v>42</v>
      </c>
      <c t="n" r="B109" s="9">
        <v>5.5</v>
      </c>
      <c t="n" r="C109" s="6">
        <v>8</v>
      </c>
    </row>
    <row spans="1:5" r="110">
      <c t="s" r="A110" s="4">
        <v>43</v>
      </c>
      <c t="n" r="B110" s="9">
        <v>3904.6</v>
      </c>
      <c t="n" r="C110" s="9">
        <v>3259.5</v>
      </c>
    </row>
    <row spans="1:5" r="111">
      <c t="s" r="A111" s="4">
        <v>45</v>
      </c>
      <c t="n" r="B111" s="9">
        <v>952.2</v>
      </c>
      <c t="n" r="C111" s="9">
        <v>710.6</v>
      </c>
    </row>
    <row spans="1:5" r="112">
      <c t="s" r="A112" s="4">
        <v>46</v>
      </c>
      <c t="n" r="B112" s="9">
        <v>637.9</v>
      </c>
      <c t="n" r="C112" s="9">
        <v>448.9</v>
      </c>
    </row>
    <row spans="1:5" r="113">
      <c t="s" r="A113" s="4">
        <v>47</v>
      </c>
      <c t="n" r="B113" s="9">
        <v>345.7</v>
      </c>
      <c t="n" r="C113" s="9">
        <v>211.3</v>
      </c>
    </row>
    <row spans="1:5" r="114">
      <c t="s" r="A114" s="4">
        <v>48</v>
      </c>
      <c t="n" r="B114" s="9">
        <v>696.1</v>
      </c>
      <c t="n" r="C114" s="9">
        <v>602.3</v>
      </c>
    </row>
    <row spans="1:5" r="115">
      <c t="s" r="A115" s="4">
        <v>49</v>
      </c>
      <c t="n" r="B115" s="9">
        <v>22.3</v>
      </c>
      <c t="n" r="C115" s="9">
        <v>32.6</v>
      </c>
    </row>
    <row spans="1:5" r="116">
      <c t="s" r="A116" s="4">
        <v>50</v>
      </c>
      <c t="n" r="B116" s="9">
        <v>1.8</v>
      </c>
      <c t="n" r="C116" s="9">
        <v>2.3</v>
      </c>
    </row>
    <row spans="1:5" r="117">
      <c t="s" r="A117" s="4">
        <v>51</v>
      </c>
      <c t="n" r="B117" s="6">
        <v>2656</v>
      </c>
      <c t="n" r="C117" s="6">
        <v>2008</v>
      </c>
    </row>
    <row spans="1:5" r="118">
      <c t="s" r="A118" s="4">
        <v>52</v>
      </c>
      <c t="n" r="B118" s="9">
        <v>392.3</v>
      </c>
      <c t="n" r="C118" s="9">
        <v>508.9</v>
      </c>
    </row>
    <row spans="1:5" r="119">
      <c t="s" r="A119" s="4">
        <v>53</v>
      </c>
      <c t="n" r="B119" s="6">
        <v>20</v>
      </c>
      <c t="n" r="C119" s="9">
        <v>24.3</v>
      </c>
    </row>
    <row spans="1:5" r="120">
      <c t="s" r="A120" s="4">
        <v>54</v>
      </c>
      <c t="n" r="B120" s="9">
        <v>143.5</v>
      </c>
      <c t="n" r="C120" s="9">
        <v>123.9</v>
      </c>
    </row>
    <row spans="1:5" r="121">
      <c t="s" r="A121" s="4">
        <v>55</v>
      </c>
      <c t="n" r="B121" s="9">
        <v>3211.8</v>
      </c>
      <c t="n" r="C121" s="9">
        <v>2665.1</v>
      </c>
    </row>
    <row spans="1:5" r="122">
      <c t="s" r="A122" s="4">
        <v>66</v>
      </c>
      <c t="n" r="B122" s="9">
        <v>692.8</v>
      </c>
      <c t="n" r="C122" s="9">
        <v>594.4</v>
      </c>
    </row>
    <row spans="1:5" r="123">
      <c t="s" r="A123" s="4">
        <v>67</v>
      </c>
      <c t="n" r="B123" s="8">
        <v>3904.6</v>
      </c>
      <c t="n" r="C123" s="8">
        <v>325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9</v>
      </c>
      <c t="s" r="B1" s="2">
        <v>491</v>
      </c>
      <c t="s" r="J1" s="2">
        <v>1</v>
      </c>
    </row>
    <row spans="1:12" r="2">
      <c t="s" r="B2" s="2">
        <v>2</v>
      </c>
      <c t="s" r="C2" s="2">
        <v>358</v>
      </c>
      <c t="s" r="D2" s="2">
        <v>4</v>
      </c>
      <c t="s" r="E2" s="2">
        <v>629</v>
      </c>
      <c t="s" r="F2" s="2">
        <v>30</v>
      </c>
      <c t="s" r="G2" s="2">
        <v>807</v>
      </c>
      <c t="s" r="H2" s="2">
        <v>808</v>
      </c>
      <c t="s" r="I2" s="2">
        <v>809</v>
      </c>
      <c t="s" r="J2" s="2">
        <v>2</v>
      </c>
      <c t="s" r="K2" s="2">
        <v>30</v>
      </c>
      <c t="s" r="L2" s="2">
        <v>81</v>
      </c>
    </row>
    <row spans="1:12" r="3">
      <c t="s" r="A3" s="3">
        <v>840</v>
      </c>
    </row>
    <row spans="1:12" r="4">
      <c t="s" r="A4" s="4">
        <v>506</v>
      </c>
      <c t="n" r="B4" s="8">
        <v>4921.3</v>
      </c>
      <c t="n" r="C4" s="8">
        <v>4960.1</v>
      </c>
      <c t="n" r="D4" s="8">
        <v>4920.6</v>
      </c>
      <c t="n" r="E4" s="8">
        <v>4482.9</v>
      </c>
      <c t="n" r="F4" s="8">
        <v>4425.6</v>
      </c>
      <c t="n" r="G4" s="8">
        <v>4396.7</v>
      </c>
      <c t="n" r="H4" s="8">
        <v>4384.5</v>
      </c>
      <c t="n" r="I4" s="8">
        <v>4025.2</v>
      </c>
      <c t="n" r="J4" s="8">
        <v>19284.9</v>
      </c>
      <c t="n" r="K4" s="7">
        <v>17232</v>
      </c>
      <c t="n" r="L4" s="8">
        <v>14482.5</v>
      </c>
    </row>
    <row spans="1:12" r="5">
      <c t="s" r="A5" s="4">
        <v>841</v>
      </c>
      <c t="n" r="J5" s="9">
        <v>16417.4</v>
      </c>
      <c t="n" r="K5" s="9">
        <v>14652.8</v>
      </c>
      <c t="n" r="L5" s="9">
        <v>12281.5</v>
      </c>
    </row>
    <row spans="1:12" r="6">
      <c t="s" r="A6" s="4">
        <v>86</v>
      </c>
      <c t="n" r="B6" s="9">
        <v>717.1</v>
      </c>
      <c t="n" r="C6" s="9">
        <v>729.2</v>
      </c>
      <c t="n" r="D6" s="9">
        <v>731.3</v>
      </c>
      <c t="n" r="E6" s="9">
        <v>689.9</v>
      </c>
      <c t="n" r="F6" s="9">
        <v>660.1</v>
      </c>
      <c t="n" r="G6" s="9">
        <v>647.6</v>
      </c>
      <c t="n" r="H6" s="9">
        <v>656.4</v>
      </c>
      <c t="n" r="I6" s="9">
        <v>615.1</v>
      </c>
      <c t="n" r="J6" s="9">
        <v>2867.5</v>
      </c>
      <c t="n" r="K6" s="9">
        <v>2579.2</v>
      </c>
      <c t="n" r="L6" s="6">
        <v>2201</v>
      </c>
    </row>
    <row spans="1:12" r="7">
      <c t="s" r="A7" s="4">
        <v>87</v>
      </c>
      <c t="n" r="J7" s="6">
        <v>2223</v>
      </c>
      <c t="n" r="K7" s="9">
        <v>2008.6</v>
      </c>
      <c t="n" r="L7" s="9">
        <v>1711.6</v>
      </c>
    </row>
    <row spans="1:12" r="8">
      <c t="s" r="A8" s="4">
        <v>88</v>
      </c>
      <c t="n" r="J8" s="6">
        <v>78</v>
      </c>
      <c t="n" r="K8" s="9">
        <v>70.2</v>
      </c>
      <c t="n" r="L8" s="9">
        <v>59.6</v>
      </c>
    </row>
    <row spans="1:12" r="9">
      <c t="s" r="A9" s="4">
        <v>89</v>
      </c>
      <c t="n" r="J9" s="9">
        <v>566.5</v>
      </c>
      <c t="n" r="K9" s="9">
        <v>500.4</v>
      </c>
      <c t="n" r="L9" s="9">
        <v>429.8</v>
      </c>
    </row>
    <row spans="1:12" r="10">
      <c t="s" r="A10" s="4">
        <v>90</v>
      </c>
      <c t="n" r="J10" s="9">
        <v>-44.5</v>
      </c>
      <c t="n" r="K10" s="9">
        <v>-46.5</v>
      </c>
      <c t="n" r="L10" s="9">
        <v>-43.4</v>
      </c>
    </row>
    <row spans="1:12" r="11">
      <c t="s" r="A11" s="4">
        <v>91</v>
      </c>
      <c t="n" r="J11" s="9">
        <v>-69.40000000000001</v>
      </c>
      <c t="n" r="K11" s="9">
        <v>-52.8</v>
      </c>
      <c t="n" r="L11" s="9">
        <v>-45.3</v>
      </c>
    </row>
    <row spans="1:12" r="12">
      <c t="s" r="A12" s="4">
        <v>92</v>
      </c>
      <c t="n" r="K12" s="6">
        <v>16</v>
      </c>
    </row>
    <row spans="1:12" r="13">
      <c t="s" r="A13" s="4">
        <v>93</v>
      </c>
      <c t="n" r="J13" s="9">
        <v>39.3</v>
      </c>
      <c t="n" r="K13" s="9">
        <v>40.8</v>
      </c>
      <c t="n" r="L13" s="9">
        <v>30.7</v>
      </c>
    </row>
    <row spans="1:12" r="14">
      <c t="s" r="A14" s="4">
        <v>94</v>
      </c>
      <c t="n" r="J14" s="9">
        <v>491.9</v>
      </c>
      <c t="n" r="K14" s="9">
        <v>457.9</v>
      </c>
      <c t="n" r="L14" s="9">
        <v>371.8</v>
      </c>
    </row>
    <row spans="1:12" r="15">
      <c t="s" r="A15" s="4">
        <v>95</v>
      </c>
      <c t="n" r="J15" s="6">
        <v>-158</v>
      </c>
      <c t="n" r="K15" s="9">
        <v>-153.1</v>
      </c>
      <c t="n" r="L15" s="9">
        <v>-123.3</v>
      </c>
    </row>
    <row spans="1:12" r="16">
      <c t="s" r="A16" s="4">
        <v>96</v>
      </c>
      <c t="n" r="J16" s="9">
        <v>333.9</v>
      </c>
      <c t="n" r="K16" s="9">
        <v>304.8</v>
      </c>
      <c t="n" r="L16" s="9">
        <v>248.5</v>
      </c>
    </row>
    <row spans="1:12" r="17">
      <c t="s" r="A17" s="4">
        <v>842</v>
      </c>
      <c t="n" r="J17" s="9">
        <v>-3.5</v>
      </c>
      <c t="n" r="K17" s="9">
        <v>-14.7</v>
      </c>
      <c t="n" r="L17" s="9">
        <v>-2.8</v>
      </c>
    </row>
    <row spans="1:12" r="18">
      <c t="s" r="A18" s="4">
        <v>98</v>
      </c>
      <c t="n" r="B18" s="8">
        <v>71.3</v>
      </c>
      <c t="n" r="C18" s="8">
        <v>87.5</v>
      </c>
      <c t="n" r="D18" s="8">
        <v>95.7</v>
      </c>
      <c t="n" r="E18" s="8">
        <v>75.90000000000001</v>
      </c>
      <c t="n" r="F18" s="8">
        <v>73.2</v>
      </c>
      <c t="n" r="G18" s="8">
        <v>75.09999999999999</v>
      </c>
      <c t="n" r="H18" s="8">
        <v>73.90000000000001</v>
      </c>
      <c t="n" r="I18" s="8">
        <v>67.90000000000001</v>
      </c>
      <c t="n" r="J18" s="9">
        <v>330.4</v>
      </c>
      <c t="n" r="K18" s="9">
        <v>290.1</v>
      </c>
      <c t="n" r="L18" s="9">
        <v>245.7</v>
      </c>
    </row>
    <row spans="1:12" r="19">
      <c t="s" r="A19" s="4">
        <v>123</v>
      </c>
      <c t="n" r="J19" s="9">
        <v>-70.3</v>
      </c>
      <c t="n" r="K19" s="9">
        <v>-66.2</v>
      </c>
      <c t="n" r="L19" s="9">
        <v>18.9</v>
      </c>
    </row>
    <row spans="1:12" r="20">
      <c t="s" r="A20" s="4">
        <v>124</v>
      </c>
      <c t="n" r="J20" s="9">
        <v>260.1</v>
      </c>
      <c t="n" r="K20" s="9">
        <v>223.9</v>
      </c>
      <c t="n" r="L20" s="9">
        <v>264.6</v>
      </c>
    </row>
    <row spans="1:12" r="21">
      <c t="s" r="A21" s="4">
        <v>125</v>
      </c>
      <c t="n" r="J21" s="9">
        <v>3.2</v>
      </c>
      <c t="n" r="K21" s="9">
        <v>2.1</v>
      </c>
      <c t="n" r="L21" s="6">
        <v>2</v>
      </c>
    </row>
    <row spans="1:12" r="22">
      <c t="s" r="A22" s="4">
        <v>126</v>
      </c>
      <c t="n" r="J22" s="9">
        <v>256.9</v>
      </c>
      <c t="n" r="K22" s="9">
        <v>221.8</v>
      </c>
      <c t="n" r="L22" s="9">
        <v>262.6</v>
      </c>
    </row>
    <row spans="1:12" r="23">
      <c t="s" r="A23" s="4">
        <v>835</v>
      </c>
    </row>
    <row spans="1:12" r="24">
      <c t="s" r="A24" s="3">
        <v>840</v>
      </c>
    </row>
    <row spans="1:12" r="25">
      <c t="s" r="A25" s="4">
        <v>843</v>
      </c>
      <c t="n" r="J25" s="6">
        <v>-527</v>
      </c>
      <c t="n" r="K25" s="9">
        <v>-473.2</v>
      </c>
      <c t="n" r="L25" s="9">
        <v>-406.1</v>
      </c>
    </row>
    <row spans="1:12" r="26">
      <c t="s" r="A26" s="4">
        <v>94</v>
      </c>
      <c t="n" r="J26" s="6">
        <v>-527</v>
      </c>
      <c t="n" r="K26" s="9">
        <v>-473.2</v>
      </c>
      <c t="n" r="L26" s="9">
        <v>-406.1</v>
      </c>
    </row>
    <row spans="1:12" r="27">
      <c t="s" r="A27" s="4">
        <v>95</v>
      </c>
      <c t="n" r="J27" s="9">
        <v>170.5</v>
      </c>
      <c t="n" r="K27" s="9">
        <v>157.9</v>
      </c>
      <c t="n" r="L27" s="6">
        <v>135</v>
      </c>
    </row>
    <row spans="1:12" r="28">
      <c t="s" r="A28" s="4">
        <v>96</v>
      </c>
      <c t="n" r="J28" s="9">
        <v>-356.5</v>
      </c>
      <c t="n" r="K28" s="9">
        <v>-315.3</v>
      </c>
      <c t="n" r="L28" s="9">
        <v>-271.1</v>
      </c>
    </row>
    <row spans="1:12" r="29">
      <c t="s" r="A29" s="4">
        <v>842</v>
      </c>
      <c t="n" r="J29" s="6">
        <v>4</v>
      </c>
      <c t="n" r="K29" s="9">
        <v>16.8</v>
      </c>
      <c t="n" r="L29" s="9">
        <v>4.6</v>
      </c>
    </row>
    <row spans="1:12" r="30">
      <c t="s" r="A30" s="4">
        <v>98</v>
      </c>
      <c t="n" r="J30" s="9">
        <v>-352.5</v>
      </c>
      <c t="n" r="K30" s="9">
        <v>-298.5</v>
      </c>
      <c t="n" r="L30" s="9">
        <v>-266.5</v>
      </c>
    </row>
    <row spans="1:12" r="31">
      <c t="s" r="A31" s="4">
        <v>123</v>
      </c>
      <c t="n" r="J31" s="9">
        <v>62.9</v>
      </c>
      <c t="n" r="K31" s="9">
        <v>62.5</v>
      </c>
      <c t="n" r="L31" s="9">
        <v>-9.800000000000001</v>
      </c>
    </row>
    <row spans="1:12" r="32">
      <c t="s" r="A32" s="4">
        <v>124</v>
      </c>
      <c t="n" r="J32" s="9">
        <v>-289.6</v>
      </c>
      <c t="n" r="K32" s="6">
        <v>-236</v>
      </c>
      <c t="n" r="L32" s="9">
        <v>-276.3</v>
      </c>
    </row>
    <row spans="1:12" r="33">
      <c t="s" r="A33" s="4">
        <v>125</v>
      </c>
      <c t="n" r="J33" s="9">
        <v>1.1</v>
      </c>
      <c t="n" r="K33" s="9">
        <v>1.4</v>
      </c>
      <c t="n" r="L33" s="9">
        <v>-0.5</v>
      </c>
    </row>
    <row spans="1:12" r="34">
      <c t="s" r="A34" s="4">
        <v>126</v>
      </c>
      <c t="n" r="J34" s="9">
        <v>-290.7</v>
      </c>
      <c t="n" r="K34" s="9">
        <v>-237.4</v>
      </c>
      <c t="n" r="L34" s="9">
        <v>-275.8</v>
      </c>
    </row>
    <row spans="1:12" r="35">
      <c t="s" r="A35" s="4">
        <v>836</v>
      </c>
    </row>
    <row spans="1:12" r="36">
      <c t="s" r="A36" s="3">
        <v>840</v>
      </c>
    </row>
    <row spans="1:12" r="37">
      <c t="s" r="A37" s="4">
        <v>87</v>
      </c>
      <c t="n" r="J37" s="9">
        <v>23.6</v>
      </c>
      <c t="n" r="K37" s="9">
        <v>28.7</v>
      </c>
      <c t="n" r="L37" s="9">
        <v>21.4</v>
      </c>
    </row>
    <row spans="1:12" r="38">
      <c t="s" r="A38" s="4">
        <v>88</v>
      </c>
      <c t="n" r="J38" s="9">
        <v>1.6</v>
      </c>
      <c t="n" r="K38" s="9">
        <v>1.3</v>
      </c>
      <c t="n" r="L38" s="9">
        <v>1.8</v>
      </c>
    </row>
    <row spans="1:12" r="39">
      <c t="s" r="A39" s="4">
        <v>89</v>
      </c>
      <c t="n" r="J39" s="9">
        <v>-25.2</v>
      </c>
      <c t="n" r="K39" s="6">
        <v>-30</v>
      </c>
      <c t="n" r="L39" s="9">
        <v>-23.2</v>
      </c>
    </row>
    <row spans="1:12" r="40">
      <c t="s" r="A40" s="4">
        <v>90</v>
      </c>
      <c t="n" r="J40" s="9">
        <v>-2.8</v>
      </c>
      <c t="n" r="K40" s="9">
        <v>-10.4</v>
      </c>
      <c t="n" r="L40" s="9">
        <v>-9.6</v>
      </c>
    </row>
    <row spans="1:12" r="41">
      <c t="s" r="A41" s="4">
        <v>91</v>
      </c>
      <c t="n" r="J41" s="9">
        <v>-45.6</v>
      </c>
      <c t="n" r="K41" s="9">
        <v>-29.8</v>
      </c>
      <c t="n" r="L41" s="9">
        <v>-26.1</v>
      </c>
    </row>
    <row spans="1:12" r="42">
      <c t="s" r="A42" s="4">
        <v>92</v>
      </c>
      <c t="n" r="K42" s="6">
        <v>16</v>
      </c>
    </row>
    <row spans="1:12" r="43">
      <c t="s" r="A43" s="4">
        <v>93</v>
      </c>
      <c t="n" r="J43" s="9">
        <v>34.8</v>
      </c>
      <c t="n" r="K43" s="9">
        <v>36.5</v>
      </c>
      <c t="n" r="L43" s="9">
        <v>25.5</v>
      </c>
    </row>
    <row spans="1:12" r="44">
      <c t="s" r="A44" s="4">
        <v>843</v>
      </c>
      <c t="n" r="J44" s="6">
        <v>527</v>
      </c>
      <c t="n" r="K44" s="9">
        <v>473.2</v>
      </c>
      <c t="n" r="L44" s="9">
        <v>406.1</v>
      </c>
    </row>
    <row spans="1:12" r="45">
      <c t="s" r="A45" s="4">
        <v>94</v>
      </c>
      <c t="n" r="J45" s="9">
        <v>488.2</v>
      </c>
      <c t="n" r="K45" s="9">
        <v>455.5</v>
      </c>
      <c t="n" r="L45" s="9">
        <v>372.7</v>
      </c>
    </row>
    <row spans="1:12" r="46">
      <c t="s" r="A46" s="4">
        <v>95</v>
      </c>
      <c t="n" r="J46" s="6">
        <v>-158</v>
      </c>
      <c t="n" r="K46" s="6">
        <v>-152</v>
      </c>
      <c t="n" r="L46" s="9">
        <v>-123.9</v>
      </c>
    </row>
    <row spans="1:12" r="47">
      <c t="s" r="A47" s="4">
        <v>96</v>
      </c>
      <c t="n" r="J47" s="9">
        <v>330.2</v>
      </c>
      <c t="n" r="K47" s="9">
        <v>303.5</v>
      </c>
      <c t="n" r="L47" s="9">
        <v>248.8</v>
      </c>
    </row>
    <row spans="1:12" r="48">
      <c t="s" r="A48" s="4">
        <v>842</v>
      </c>
      <c t="n" r="J48" s="6">
        <v>-4</v>
      </c>
      <c t="n" r="K48" s="9">
        <v>-16.8</v>
      </c>
      <c t="n" r="L48" s="9">
        <v>-4.6</v>
      </c>
    </row>
    <row spans="1:12" r="49">
      <c t="s" r="A49" s="4">
        <v>98</v>
      </c>
      <c t="n" r="J49" s="9">
        <v>326.2</v>
      </c>
      <c t="n" r="K49" s="9">
        <v>286.7</v>
      </c>
      <c t="n" r="L49" s="9">
        <v>244.2</v>
      </c>
    </row>
    <row spans="1:12" r="50">
      <c t="s" r="A50" s="4">
        <v>123</v>
      </c>
      <c t="n" r="J50" s="9">
        <v>-70.3</v>
      </c>
      <c t="n" r="K50" s="9">
        <v>-66.2</v>
      </c>
      <c t="n" r="L50" s="9">
        <v>18.9</v>
      </c>
    </row>
    <row spans="1:12" r="51">
      <c t="s" r="A51" s="4">
        <v>124</v>
      </c>
      <c t="n" r="J51" s="9">
        <v>255.9</v>
      </c>
      <c t="n" r="K51" s="9">
        <v>220.5</v>
      </c>
      <c t="n" r="L51" s="9">
        <v>263.1</v>
      </c>
    </row>
    <row spans="1:12" r="52">
      <c t="s" r="A52" s="4">
        <v>125</v>
      </c>
      <c t="n" r="J52" s="9">
        <v>-1.1</v>
      </c>
      <c t="n" r="K52" s="9">
        <v>-1.4</v>
      </c>
      <c t="n" r="L52" s="9">
        <v>0.5</v>
      </c>
    </row>
    <row spans="1:12" r="53">
      <c t="s" r="A53" s="4">
        <v>126</v>
      </c>
      <c t="n" r="J53" s="6">
        <v>257</v>
      </c>
      <c t="n" r="K53" s="9">
        <v>221.9</v>
      </c>
      <c t="n" r="L53" s="9">
        <v>262.6</v>
      </c>
    </row>
    <row spans="1:12" r="54">
      <c t="s" r="A54" s="4">
        <v>837</v>
      </c>
    </row>
    <row spans="1:12" r="55">
      <c t="s" r="A55" s="3">
        <v>840</v>
      </c>
    </row>
    <row spans="1:12" r="56">
      <c t="s" r="A56" s="4">
        <v>506</v>
      </c>
      <c t="n" r="J56" s="9">
        <v>10152.4</v>
      </c>
      <c t="n" r="K56" s="6">
        <v>9589</v>
      </c>
      <c t="n" r="L56" s="9">
        <v>8534.200000000001</v>
      </c>
    </row>
    <row spans="1:12" r="57">
      <c t="s" r="A57" s="4">
        <v>841</v>
      </c>
      <c t="n" r="J57" s="9">
        <v>8582.4</v>
      </c>
      <c t="n" r="K57" s="9">
        <v>8092.5</v>
      </c>
      <c t="n" r="L57" s="9">
        <v>7178.5</v>
      </c>
    </row>
    <row spans="1:12" r="58">
      <c t="s" r="A58" s="4">
        <v>86</v>
      </c>
      <c t="n" r="J58" s="6">
        <v>1570</v>
      </c>
      <c t="n" r="K58" s="9">
        <v>1496.5</v>
      </c>
      <c t="n" r="L58" s="9">
        <v>1355.7</v>
      </c>
    </row>
    <row spans="1:12" r="59">
      <c t="s" r="A59" s="4">
        <v>87</v>
      </c>
      <c t="n" r="J59" s="6">
        <v>1193</v>
      </c>
      <c t="n" r="K59" s="9">
        <v>1133.9</v>
      </c>
      <c t="n" r="L59" s="9">
        <v>1025.9</v>
      </c>
    </row>
    <row spans="1:12" r="60">
      <c t="s" r="A60" s="4">
        <v>88</v>
      </c>
      <c t="n" r="J60" s="6">
        <v>42</v>
      </c>
      <c t="n" r="K60" s="9">
        <v>37.8</v>
      </c>
      <c t="n" r="L60" s="9">
        <v>33.8</v>
      </c>
    </row>
    <row spans="1:12" r="61">
      <c t="s" r="A61" s="4">
        <v>89</v>
      </c>
      <c t="n" r="J61" s="6">
        <v>335</v>
      </c>
      <c t="n" r="K61" s="9">
        <v>324.8</v>
      </c>
      <c t="n" r="L61" s="6">
        <v>296</v>
      </c>
    </row>
    <row spans="1:12" r="62">
      <c t="s" r="A62" s="4">
        <v>90</v>
      </c>
      <c t="n" r="J62" s="6">
        <v>-22</v>
      </c>
      <c t="n" r="K62" s="9">
        <v>-20.7</v>
      </c>
      <c t="n" r="L62" s="9">
        <v>-19.5</v>
      </c>
    </row>
    <row spans="1:12" r="63">
      <c t="s" r="A63" s="4">
        <v>91</v>
      </c>
      <c t="n" r="J63" s="9">
        <v>-5.3</v>
      </c>
      <c t="n" r="K63" s="6">
        <v>-5</v>
      </c>
      <c t="n" r="L63" s="9">
        <v>-1.9</v>
      </c>
    </row>
    <row spans="1:12" r="64">
      <c t="s" r="A64" s="4">
        <v>94</v>
      </c>
      <c t="n" r="J64" s="9">
        <v>307.7</v>
      </c>
      <c t="n" r="K64" s="9">
        <v>299.1</v>
      </c>
      <c t="n" r="L64" s="9">
        <v>274.6</v>
      </c>
    </row>
    <row spans="1:12" r="65">
      <c t="s" r="A65" s="4">
        <v>95</v>
      </c>
      <c t="n" r="J65" s="9">
        <v>-117.4</v>
      </c>
      <c t="n" r="K65" s="9">
        <v>-110.3</v>
      </c>
      <c t="n" r="L65" s="9">
        <v>-100.4</v>
      </c>
    </row>
    <row spans="1:12" r="66">
      <c t="s" r="A66" s="4">
        <v>96</v>
      </c>
      <c t="n" r="J66" s="9">
        <v>190.3</v>
      </c>
      <c t="n" r="K66" s="9">
        <v>188.8</v>
      </c>
      <c t="n" r="L66" s="9">
        <v>174.2</v>
      </c>
    </row>
    <row spans="1:12" r="67">
      <c t="s" r="A67" s="4">
        <v>842</v>
      </c>
      <c t="n" r="J67" s="9">
        <v>-1.4</v>
      </c>
      <c t="n" r="K67" s="9">
        <v>-2.4</v>
      </c>
      <c t="n" r="L67" s="9">
        <v>0.9</v>
      </c>
    </row>
    <row spans="1:12" r="68">
      <c t="s" r="A68" s="4">
        <v>98</v>
      </c>
      <c t="n" r="J68" s="9">
        <v>188.9</v>
      </c>
      <c t="n" r="K68" s="9">
        <v>186.4</v>
      </c>
      <c t="n" r="L68" s="9">
        <v>175.1</v>
      </c>
    </row>
    <row spans="1:12" r="69">
      <c t="s" r="A69" s="4">
        <v>123</v>
      </c>
      <c t="n" r="K69" s="9">
        <v>4.7</v>
      </c>
      <c t="n" r="L69" s="6">
        <v>4</v>
      </c>
    </row>
    <row spans="1:12" r="70">
      <c t="s" r="A70" s="4">
        <v>124</v>
      </c>
      <c t="n" r="J70" s="9">
        <v>188.9</v>
      </c>
      <c t="n" r="K70" s="9">
        <v>191.1</v>
      </c>
      <c t="n" r="L70" s="9">
        <v>179.1</v>
      </c>
    </row>
    <row spans="1:12" r="71">
      <c t="s" r="A71" s="4">
        <v>126</v>
      </c>
      <c t="n" r="J71" s="9">
        <v>188.9</v>
      </c>
      <c t="n" r="K71" s="9">
        <v>191.1</v>
      </c>
      <c t="n" r="L71" s="9">
        <v>179.1</v>
      </c>
    </row>
    <row spans="1:12" r="72">
      <c t="s" r="A72" s="4">
        <v>838</v>
      </c>
    </row>
    <row spans="1:12" r="73">
      <c t="s" r="A73" s="3">
        <v>840</v>
      </c>
    </row>
    <row spans="1:12" r="74">
      <c t="s" r="A74" s="4">
        <v>506</v>
      </c>
      <c t="n" r="J74" s="9">
        <v>9132.5</v>
      </c>
      <c t="n" r="K74" s="6">
        <v>7643</v>
      </c>
      <c t="n" r="L74" s="9">
        <v>5948.3</v>
      </c>
    </row>
    <row spans="1:12" r="75">
      <c t="s" r="A75" s="4">
        <v>841</v>
      </c>
      <c t="n" r="J75" s="6">
        <v>7835</v>
      </c>
      <c t="n" r="K75" s="9">
        <v>6560.3</v>
      </c>
      <c t="n" r="L75" s="6">
        <v>5103</v>
      </c>
    </row>
    <row spans="1:12" r="76">
      <c t="s" r="A76" s="4">
        <v>86</v>
      </c>
      <c t="n" r="J76" s="9">
        <v>1297.5</v>
      </c>
      <c t="n" r="K76" s="9">
        <v>1082.7</v>
      </c>
      <c t="n" r="L76" s="9">
        <v>845.3</v>
      </c>
    </row>
    <row spans="1:12" r="77">
      <c t="s" r="A77" s="4">
        <v>87</v>
      </c>
      <c t="n" r="J77" s="9">
        <v>1006.4</v>
      </c>
      <c t="n" r="K77" s="6">
        <v>846</v>
      </c>
      <c t="n" r="L77" s="9">
        <v>664.3</v>
      </c>
    </row>
    <row spans="1:12" r="78">
      <c t="s" r="A78" s="4">
        <v>88</v>
      </c>
      <c t="n" r="J78" s="9">
        <v>34.4</v>
      </c>
      <c t="n" r="K78" s="9">
        <v>31.1</v>
      </c>
      <c t="n" r="L78" s="6">
        <v>24</v>
      </c>
    </row>
    <row spans="1:12" r="79">
      <c t="s" r="A79" s="4">
        <v>89</v>
      </c>
      <c t="n" r="J79" s="9">
        <v>256.7</v>
      </c>
      <c t="n" r="K79" s="9">
        <v>205.6</v>
      </c>
      <c t="n" r="L79" s="6">
        <v>157</v>
      </c>
    </row>
    <row spans="1:12" r="80">
      <c t="s" r="A80" s="4">
        <v>90</v>
      </c>
      <c t="n" r="J80" s="9">
        <v>-19.7</v>
      </c>
      <c t="n" r="K80" s="9">
        <v>-15.4</v>
      </c>
      <c t="n" r="L80" s="9">
        <v>-14.3</v>
      </c>
    </row>
    <row spans="1:12" r="81">
      <c t="s" r="A81" s="4">
        <v>91</v>
      </c>
      <c t="n" r="J81" s="9">
        <v>-18.5</v>
      </c>
      <c t="n" r="K81" s="6">
        <v>-18</v>
      </c>
      <c t="n" r="L81" s="9">
        <v>-17.3</v>
      </c>
    </row>
    <row spans="1:12" r="82">
      <c t="s" r="A82" s="4">
        <v>93</v>
      </c>
      <c t="n" r="J82" s="9">
        <v>4.5</v>
      </c>
      <c t="n" r="K82" s="9">
        <v>4.3</v>
      </c>
      <c t="n" r="L82" s="9">
        <v>5.2</v>
      </c>
    </row>
    <row spans="1:12" r="83">
      <c t="s" r="A83" s="4">
        <v>94</v>
      </c>
      <c t="n" r="J83" s="6">
        <v>223</v>
      </c>
      <c t="n" r="K83" s="9">
        <v>176.5</v>
      </c>
      <c t="n" r="L83" s="9">
        <v>130.6</v>
      </c>
    </row>
    <row spans="1:12" r="84">
      <c t="s" r="A84" s="4">
        <v>95</v>
      </c>
      <c t="n" r="J84" s="9">
        <v>-53.1</v>
      </c>
      <c t="n" r="K84" s="9">
        <v>-48.7</v>
      </c>
      <c t="n" r="L84" s="6">
        <v>-34</v>
      </c>
    </row>
    <row spans="1:12" r="85">
      <c t="s" r="A85" s="4">
        <v>96</v>
      </c>
      <c t="n" r="J85" s="9">
        <v>169.9</v>
      </c>
      <c t="n" r="K85" s="9">
        <v>127.8</v>
      </c>
      <c t="n" r="L85" s="9">
        <v>96.59999999999999</v>
      </c>
    </row>
    <row spans="1:12" r="86">
      <c t="s" r="A86" s="4">
        <v>842</v>
      </c>
      <c t="n" r="J86" s="9">
        <v>-2.1</v>
      </c>
      <c t="n" r="K86" s="9">
        <v>-12.3</v>
      </c>
      <c t="n" r="L86" s="9">
        <v>-3.7</v>
      </c>
    </row>
    <row spans="1:12" r="87">
      <c t="s" r="A87" s="4">
        <v>98</v>
      </c>
      <c t="n" r="J87" s="9">
        <v>167.8</v>
      </c>
      <c t="n" r="K87" s="9">
        <v>115.5</v>
      </c>
      <c t="n" r="L87" s="9">
        <v>92.90000000000001</v>
      </c>
    </row>
    <row spans="1:12" r="88">
      <c t="s" r="A88" s="4">
        <v>123</v>
      </c>
      <c t="n" r="J88" s="9">
        <v>-62.9</v>
      </c>
      <c t="n" r="K88" s="9">
        <v>-67.2</v>
      </c>
      <c t="n" r="L88" s="9">
        <v>5.8</v>
      </c>
    </row>
    <row spans="1:12" r="89">
      <c t="s" r="A89" s="4">
        <v>124</v>
      </c>
      <c t="n" r="J89" s="9">
        <v>104.9</v>
      </c>
      <c t="n" r="K89" s="9">
        <v>48.3</v>
      </c>
      <c t="n" r="L89" s="9">
        <v>98.7</v>
      </c>
    </row>
    <row spans="1:12" r="90">
      <c t="s" r="A90" s="4">
        <v>125</v>
      </c>
      <c t="n" r="J90" s="9">
        <v>3.2</v>
      </c>
      <c t="n" r="K90" s="9">
        <v>2.1</v>
      </c>
      <c t="n" r="L90" s="6">
        <v>2</v>
      </c>
    </row>
    <row spans="1:12" r="91">
      <c t="s" r="A91" s="4">
        <v>126</v>
      </c>
      <c t="n" r="J91" s="8">
        <v>101.7</v>
      </c>
      <c t="n" r="K91" s="8">
        <v>46.2</v>
      </c>
      <c t="n" r="L91" s="8">
        <v>96.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9</v>
      </c>
      <c t="s" r="B1" s="2">
        <v>1</v>
      </c>
    </row>
    <row spans="1:4" r="2">
      <c t="s" r="B2" s="2">
        <v>2</v>
      </c>
      <c t="s" r="C2" s="2">
        <v>30</v>
      </c>
      <c t="s" r="D2" s="2">
        <v>81</v>
      </c>
    </row>
    <row spans="1:4" r="3">
      <c t="s" r="A3" s="4">
        <v>170</v>
      </c>
      <c t="n" r="B3" s="8">
        <v>60.3</v>
      </c>
      <c t="n" r="C3" s="8">
        <v>117.8</v>
      </c>
      <c t="n" r="D3" s="8">
        <v>29.6</v>
      </c>
    </row>
    <row spans="1:4" r="4">
      <c t="s" r="A4" s="4">
        <v>167</v>
      </c>
    </row>
    <row spans="1:4" r="5">
      <c t="s" r="A5" s="4">
        <v>171</v>
      </c>
      <c t="s" r="B5" s="4">
        <v>172</v>
      </c>
      <c t="s" r="C5" s="4">
        <v>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4</v>
      </c>
      <c t="s" r="B1" s="2">
        <v>1</v>
      </c>
    </row>
    <row spans="1:4" r="2">
      <c t="s" r="B2" s="2">
        <v>2</v>
      </c>
      <c t="s" r="C2" s="2">
        <v>30</v>
      </c>
      <c t="s" r="D2" s="2">
        <v>81</v>
      </c>
    </row>
    <row spans="1:4" r="3">
      <c t="s" r="A3" s="3">
        <v>845</v>
      </c>
    </row>
    <row spans="1:4" r="4">
      <c t="s" r="A4" s="4">
        <v>846</v>
      </c>
      <c t="n" r="B4" s="8">
        <v>391.5</v>
      </c>
      <c t="n" r="C4" s="8">
        <v>359.3</v>
      </c>
      <c t="n" r="D4" s="8">
        <v>298.9</v>
      </c>
    </row>
    <row spans="1:4" r="5">
      <c t="s" r="A5" s="3">
        <v>847</v>
      </c>
    </row>
    <row spans="1:4" r="6">
      <c t="s" r="A6" s="4">
        <v>141</v>
      </c>
      <c t="n" r="B6" s="9">
        <v>-199.5</v>
      </c>
      <c t="n" r="C6" s="9">
        <v>-176.1</v>
      </c>
      <c t="n" r="D6" s="6">
        <v>-175</v>
      </c>
    </row>
    <row spans="1:4" r="7">
      <c t="s" r="A7" s="4">
        <v>848</v>
      </c>
      <c t="n" r="B7" s="9">
        <v>-156.9</v>
      </c>
      <c t="n" r="C7" s="6">
        <v>-355</v>
      </c>
      <c t="n" r="D7" s="6">
        <v>-314</v>
      </c>
    </row>
    <row spans="1:4" r="8">
      <c t="s" r="A8" s="4">
        <v>138</v>
      </c>
      <c t="n" r="B8" s="9">
        <v>4.7</v>
      </c>
      <c t="n" r="C8" s="9">
        <v>-22.6</v>
      </c>
      <c t="n" r="D8" s="9">
        <v>-2.6</v>
      </c>
    </row>
    <row spans="1:4" r="9">
      <c t="s" r="A9" s="4">
        <v>143</v>
      </c>
      <c t="n" r="B9" s="9">
        <v>-351.7</v>
      </c>
      <c t="n" r="C9" s="9">
        <v>-553.7</v>
      </c>
      <c t="n" r="D9" s="9">
        <v>-491.6</v>
      </c>
    </row>
    <row spans="1:4" r="10">
      <c t="s" r="A10" s="3">
        <v>849</v>
      </c>
    </row>
    <row spans="1:4" r="11">
      <c t="s" r="A11" s="4">
        <v>850</v>
      </c>
      <c t="n" r="B11" s="9">
        <v>-62.1</v>
      </c>
      <c t="n" r="C11" s="9">
        <v>-71.3</v>
      </c>
      <c t="n" r="D11" s="9">
        <v>81.09999999999999</v>
      </c>
    </row>
    <row spans="1:4" r="12">
      <c t="s" r="A12" s="4">
        <v>851</v>
      </c>
      <c t="n" r="B12" s="9">
        <v>154.2</v>
      </c>
      <c t="n" r="C12" s="9">
        <v>26.1</v>
      </c>
      <c t="n" r="D12" s="9">
        <v>191.1</v>
      </c>
    </row>
    <row spans="1:4" r="13">
      <c t="s" r="A13" s="4">
        <v>151</v>
      </c>
      <c t="n" r="B13" s="9">
        <v>-1.8</v>
      </c>
      <c t="n" r="C13" s="9">
        <v>-4.4</v>
      </c>
    </row>
    <row spans="1:4" r="14">
      <c t="s" r="A14" s="4">
        <v>152</v>
      </c>
      <c t="n" r="B14" s="9">
        <v>-48.9</v>
      </c>
      <c t="n" r="C14" s="9">
        <v>-15.5</v>
      </c>
      <c t="n" r="D14" s="9">
        <v>-15.8</v>
      </c>
    </row>
    <row spans="1:4" r="15">
      <c t="s" r="A15" s="4">
        <v>153</v>
      </c>
      <c t="n" r="B15" s="9">
        <v>-84.8</v>
      </c>
      <c t="n" r="C15" s="9">
        <v>-70.5</v>
      </c>
      <c t="n" r="D15" s="6">
        <v>-56</v>
      </c>
    </row>
    <row spans="1:4" r="16">
      <c t="s" r="A16" s="4">
        <v>138</v>
      </c>
      <c t="n" r="B16" s="9">
        <v>-5.9</v>
      </c>
      <c t="n" r="C16" s="9">
        <v>0.3</v>
      </c>
      <c t="n" r="D16" s="9">
        <v>0.2</v>
      </c>
    </row>
    <row spans="1:4" r="17">
      <c t="s" r="A17" s="4">
        <v>154</v>
      </c>
      <c t="n" r="B17" s="9">
        <v>-49.3</v>
      </c>
      <c t="n" r="C17" s="9">
        <v>164.7</v>
      </c>
      <c t="n" r="D17" s="9">
        <v>200.6</v>
      </c>
    </row>
    <row spans="1:4" r="18">
      <c t="s" r="A18" s="4">
        <v>159</v>
      </c>
      <c t="n" r="B18" s="6">
        <v>37</v>
      </c>
      <c t="n" r="C18" s="6">
        <v>17</v>
      </c>
      <c t="n" r="D18" s="9">
        <v>-1.5</v>
      </c>
    </row>
    <row spans="1:4" r="19">
      <c t="s" r="A19" s="4">
        <v>160</v>
      </c>
      <c t="n" r="B19" s="9">
        <v>-1.4</v>
      </c>
      <c t="n" r="C19" s="9">
        <v>-1.3</v>
      </c>
    </row>
    <row spans="1:4" r="20">
      <c t="s" r="A20" s="4">
        <v>161</v>
      </c>
      <c t="n" r="B20" s="9">
        <v>26.1</v>
      </c>
      <c t="n" r="C20" s="6">
        <v>-14</v>
      </c>
      <c t="n" r="D20" s="9">
        <v>6.4</v>
      </c>
    </row>
    <row spans="1:4" r="21">
      <c t="s" r="A21" s="4">
        <v>162</v>
      </c>
      <c t="n" r="B21" s="9">
        <v>36.3</v>
      </c>
      <c t="n" r="C21" s="9">
        <v>50.3</v>
      </c>
      <c t="n" r="D21" s="9">
        <v>43.9</v>
      </c>
    </row>
    <row spans="1:4" r="22">
      <c t="s" r="A22" s="4">
        <v>163</v>
      </c>
      <c t="n" r="B22" s="9">
        <v>62.4</v>
      </c>
      <c t="n" r="C22" s="9">
        <v>36.3</v>
      </c>
      <c t="n" r="D22" s="9">
        <v>50.3</v>
      </c>
    </row>
    <row spans="1:4" r="23">
      <c t="s" r="A23" s="4">
        <v>167</v>
      </c>
    </row>
    <row spans="1:4" r="24">
      <c t="s" r="A24" s="3">
        <v>849</v>
      </c>
    </row>
    <row spans="1:4" r="25">
      <c t="s" r="A25" s="4">
        <v>168</v>
      </c>
      <c t="n" r="C25" s="6">
        <v>300</v>
      </c>
    </row>
    <row spans="1:4" r="26">
      <c t="s" r="A26" s="4">
        <v>836</v>
      </c>
    </row>
    <row spans="1:4" r="27">
      <c t="s" r="A27" s="3">
        <v>845</v>
      </c>
    </row>
    <row spans="1:4" r="28">
      <c t="s" r="A28" s="4">
        <v>846</v>
      </c>
      <c t="n" r="B28" s="9">
        <v>-4.9</v>
      </c>
      <c t="n" r="C28" s="9">
        <v>-70.7</v>
      </c>
      <c t="n" r="D28" s="9">
        <v>46.5</v>
      </c>
    </row>
    <row spans="1:4" r="29">
      <c t="s" r="A29" s="3">
        <v>847</v>
      </c>
    </row>
    <row spans="1:4" r="30">
      <c t="s" r="A30" s="4">
        <v>141</v>
      </c>
      <c t="n" r="B30" s="9">
        <v>-1.3</v>
      </c>
      <c t="n" r="C30" s="9">
        <v>-1.7</v>
      </c>
      <c t="n" r="D30" s="9">
        <v>-1.3</v>
      </c>
    </row>
    <row spans="1:4" r="31">
      <c t="s" r="A31" s="4">
        <v>138</v>
      </c>
      <c t="n" r="C31" s="9">
        <v>4.2</v>
      </c>
      <c t="n" r="D31" s="9">
        <v>-17.5</v>
      </c>
    </row>
    <row spans="1:4" r="32">
      <c t="s" r="A32" s="4">
        <v>143</v>
      </c>
      <c t="n" r="B32" s="9">
        <v>-1.3</v>
      </c>
      <c t="n" r="C32" s="9">
        <v>2.5</v>
      </c>
      <c t="n" r="D32" s="9">
        <v>-18.8</v>
      </c>
    </row>
    <row spans="1:4" r="33">
      <c t="s" r="A33" s="3">
        <v>849</v>
      </c>
    </row>
    <row spans="1:4" r="34">
      <c t="s" r="A34" s="4">
        <v>850</v>
      </c>
      <c t="n" r="B34" s="6">
        <v>72</v>
      </c>
      <c t="n" r="C34" s="6">
        <v>-100</v>
      </c>
      <c t="n" r="D34" s="6">
        <v>28</v>
      </c>
    </row>
    <row spans="1:4" r="35">
      <c t="s" r="A35" s="4">
        <v>851</v>
      </c>
      <c t="n" r="B35" s="9">
        <v>67.90000000000001</v>
      </c>
      <c t="n" r="C35" s="9">
        <v>-41.4</v>
      </c>
      <c t="n" r="D35" s="9">
        <v>16.1</v>
      </c>
    </row>
    <row spans="1:4" r="36">
      <c t="s" r="A36" s="4">
        <v>151</v>
      </c>
      <c t="n" r="C36" s="9">
        <v>-4.4</v>
      </c>
    </row>
    <row spans="1:4" r="37">
      <c t="s" r="A37" s="4">
        <v>152</v>
      </c>
      <c t="n" r="B37" s="9">
        <v>-48.9</v>
      </c>
      <c t="n" r="C37" s="9">
        <v>-15.5</v>
      </c>
      <c t="n" r="D37" s="9">
        <v>-15.8</v>
      </c>
    </row>
    <row spans="1:4" r="38">
      <c t="s" r="A38" s="4">
        <v>153</v>
      </c>
      <c t="n" r="B38" s="9">
        <v>-84.8</v>
      </c>
      <c t="n" r="C38" s="9">
        <v>-70.5</v>
      </c>
      <c t="n" r="D38" s="6">
        <v>-56</v>
      </c>
    </row>
    <row spans="1:4" r="39">
      <c t="s" r="A39" s="4">
        <v>154</v>
      </c>
      <c t="n" r="B39" s="9">
        <v>6.2</v>
      </c>
      <c t="n" r="C39" s="9">
        <v>68.2</v>
      </c>
      <c t="n" r="D39" s="9">
        <v>-27.7</v>
      </c>
    </row>
    <row spans="1:4" r="40">
      <c t="s" r="A40" s="4">
        <v>852</v>
      </c>
    </row>
    <row spans="1:4" r="41">
      <c t="s" r="A41" s="3">
        <v>849</v>
      </c>
    </row>
    <row spans="1:4" r="42">
      <c t="s" r="A42" s="4">
        <v>168</v>
      </c>
      <c t="n" r="C42" s="6">
        <v>300</v>
      </c>
    </row>
    <row spans="1:4" r="43">
      <c t="s" r="A43" s="4">
        <v>837</v>
      </c>
    </row>
    <row spans="1:4" r="44">
      <c t="s" r="A44" s="3">
        <v>845</v>
      </c>
    </row>
    <row spans="1:4" r="45">
      <c t="s" r="A45" s="4">
        <v>846</v>
      </c>
      <c t="n" r="B45" s="9">
        <v>230.3</v>
      </c>
      <c t="n" r="C45" s="9">
        <v>209.7</v>
      </c>
      <c t="n" r="D45" s="9">
        <v>18.4</v>
      </c>
    </row>
    <row spans="1:4" r="46">
      <c t="s" r="A46" s="3">
        <v>847</v>
      </c>
    </row>
    <row spans="1:4" r="47">
      <c t="s" r="A47" s="4">
        <v>141</v>
      </c>
      <c t="n" r="B47" s="9">
        <v>-119.7</v>
      </c>
      <c t="n" r="C47" s="9">
        <v>-101.2</v>
      </c>
      <c t="n" r="D47" s="9">
        <v>-116.7</v>
      </c>
    </row>
    <row spans="1:4" r="48">
      <c t="s" r="A48" s="4">
        <v>848</v>
      </c>
      <c t="n" r="B48" s="9">
        <v>-93.2</v>
      </c>
      <c t="n" r="C48" s="9">
        <v>-175.3</v>
      </c>
      <c t="n" r="D48" s="9">
        <v>-103.4</v>
      </c>
    </row>
    <row spans="1:4" r="49">
      <c t="s" r="A49" s="4">
        <v>138</v>
      </c>
      <c t="n" r="D49" s="9">
        <v>10.7</v>
      </c>
    </row>
    <row spans="1:4" r="50">
      <c t="s" r="A50" s="4">
        <v>143</v>
      </c>
      <c t="n" r="B50" s="9">
        <v>-212.9</v>
      </c>
      <c t="n" r="C50" s="9">
        <v>-276.5</v>
      </c>
      <c t="n" r="D50" s="9">
        <v>-209.4</v>
      </c>
    </row>
    <row spans="1:4" r="51">
      <c t="s" r="A51" s="3">
        <v>849</v>
      </c>
    </row>
    <row spans="1:4" r="52">
      <c t="s" r="A52" s="4">
        <v>850</v>
      </c>
      <c t="n" r="B52" s="9">
        <v>-4.9</v>
      </c>
      <c t="n" r="C52" s="6">
        <v>9</v>
      </c>
      <c t="n" r="D52" s="9">
        <v>2.7</v>
      </c>
    </row>
    <row spans="1:4" r="53">
      <c t="s" r="A53" s="4">
        <v>851</v>
      </c>
      <c t="n" r="B53" s="9">
        <v>-58.3</v>
      </c>
      <c t="n" r="C53" s="9">
        <v>35.9</v>
      </c>
      <c t="n" r="D53" s="9">
        <v>181.1</v>
      </c>
    </row>
    <row spans="1:4" r="54">
      <c t="s" r="A54" s="4">
        <v>853</v>
      </c>
      <c t="n" r="B54" s="9">
        <v>8.800000000000001</v>
      </c>
      <c t="n" r="C54" s="9">
        <v>5.5</v>
      </c>
      <c t="n" r="D54" s="9">
        <v>0.9</v>
      </c>
    </row>
    <row spans="1:4" r="55">
      <c t="s" r="A55" s="4">
        <v>154</v>
      </c>
      <c t="n" r="B55" s="9">
        <v>-54.4</v>
      </c>
      <c t="n" r="C55" s="9">
        <v>50.4</v>
      </c>
      <c t="n" r="D55" s="9">
        <v>184.7</v>
      </c>
    </row>
    <row spans="1:4" r="56">
      <c t="s" r="A56" s="4">
        <v>159</v>
      </c>
      <c t="n" r="B56" s="6">
        <v>37</v>
      </c>
      <c t="n" r="C56" s="9">
        <v>3.3</v>
      </c>
      <c t="n" r="D56" s="9">
        <v>-15.4</v>
      </c>
    </row>
    <row spans="1:4" r="57">
      <c t="s" r="A57" s="4">
        <v>161</v>
      </c>
      <c t="n" r="C57" s="9">
        <v>-13.1</v>
      </c>
      <c t="n" r="D57" s="9">
        <v>-21.7</v>
      </c>
    </row>
    <row spans="1:4" r="58">
      <c t="s" r="A58" s="4">
        <v>162</v>
      </c>
      <c t="n" r="C58" s="9">
        <v>13.1</v>
      </c>
      <c t="n" r="D58" s="9">
        <v>34.8</v>
      </c>
    </row>
    <row spans="1:4" r="59">
      <c t="s" r="A59" s="4">
        <v>163</v>
      </c>
      <c t="n" r="D59" s="9">
        <v>13.1</v>
      </c>
    </row>
    <row spans="1:4" r="60">
      <c t="s" r="A60" s="4">
        <v>838</v>
      </c>
    </row>
    <row spans="1:4" r="61">
      <c t="s" r="A61" s="3">
        <v>845</v>
      </c>
    </row>
    <row spans="1:4" r="62">
      <c t="s" r="A62" s="4">
        <v>846</v>
      </c>
      <c t="n" r="B62" s="9">
        <v>166.1</v>
      </c>
      <c t="n" r="C62" s="9">
        <v>220.3</v>
      </c>
      <c t="n" r="D62" s="6">
        <v>234</v>
      </c>
    </row>
    <row spans="1:4" r="63">
      <c t="s" r="A63" s="3">
        <v>847</v>
      </c>
    </row>
    <row spans="1:4" r="64">
      <c t="s" r="A64" s="4">
        <v>141</v>
      </c>
      <c t="n" r="B64" s="9">
        <v>-78.5</v>
      </c>
      <c t="n" r="C64" s="9">
        <v>-73.2</v>
      </c>
      <c t="n" r="D64" s="6">
        <v>-57</v>
      </c>
    </row>
    <row spans="1:4" r="65">
      <c t="s" r="A65" s="4">
        <v>848</v>
      </c>
      <c t="n" r="B65" s="9">
        <v>-63.7</v>
      </c>
      <c t="n" r="C65" s="9">
        <v>-179.7</v>
      </c>
      <c t="n" r="D65" s="9">
        <v>-210.6</v>
      </c>
    </row>
    <row spans="1:4" r="66">
      <c t="s" r="A66" s="4">
        <v>138</v>
      </c>
      <c t="n" r="B66" s="9">
        <v>4.7</v>
      </c>
      <c t="n" r="C66" s="9">
        <v>-26.8</v>
      </c>
      <c t="n" r="D66" s="9">
        <v>4.2</v>
      </c>
    </row>
    <row spans="1:4" r="67">
      <c t="s" r="A67" s="4">
        <v>143</v>
      </c>
      <c t="n" r="B67" s="9">
        <v>-137.5</v>
      </c>
      <c t="n" r="C67" s="9">
        <v>-279.7</v>
      </c>
      <c t="n" r="D67" s="9">
        <v>-263.4</v>
      </c>
    </row>
    <row spans="1:4" r="68">
      <c t="s" r="A68" s="3">
        <v>849</v>
      </c>
    </row>
    <row spans="1:4" r="69">
      <c t="s" r="A69" s="4">
        <v>850</v>
      </c>
      <c t="n" r="B69" s="9">
        <v>-129.2</v>
      </c>
      <c t="n" r="C69" s="9">
        <v>19.7</v>
      </c>
      <c t="n" r="D69" s="9">
        <v>50.4</v>
      </c>
    </row>
    <row spans="1:4" r="70">
      <c t="s" r="A70" s="4">
        <v>851</v>
      </c>
      <c t="n" r="B70" s="9">
        <v>144.6</v>
      </c>
      <c t="n" r="C70" s="9">
        <v>31.6</v>
      </c>
      <c t="n" r="D70" s="9">
        <v>-6.1</v>
      </c>
    </row>
    <row spans="1:4" r="71">
      <c t="s" r="A71" s="4">
        <v>151</v>
      </c>
      <c t="n" r="B71" s="9">
        <v>-1.8</v>
      </c>
    </row>
    <row spans="1:4" r="72">
      <c t="s" r="A72" s="4">
        <v>138</v>
      </c>
      <c t="n" r="B72" s="9">
        <v>-5.9</v>
      </c>
      <c t="n" r="C72" s="9">
        <v>0.3</v>
      </c>
      <c t="n" r="D72" s="9">
        <v>0.2</v>
      </c>
    </row>
    <row spans="1:4" r="73">
      <c t="s" r="A73" s="4">
        <v>853</v>
      </c>
      <c t="n" r="B73" s="9">
        <v>-8.800000000000001</v>
      </c>
      <c t="n" r="C73" s="9">
        <v>-5.5</v>
      </c>
      <c t="n" r="D73" s="9">
        <v>-0.9</v>
      </c>
    </row>
    <row spans="1:4" r="74">
      <c t="s" r="A74" s="4">
        <v>154</v>
      </c>
      <c t="n" r="B74" s="9">
        <v>-1.1</v>
      </c>
      <c t="n" r="C74" s="9">
        <v>46.1</v>
      </c>
      <c t="n" r="D74" s="9">
        <v>43.6</v>
      </c>
    </row>
    <row spans="1:4" r="75">
      <c t="s" r="A75" s="4">
        <v>159</v>
      </c>
      <c t="n" r="C75" s="9">
        <v>13.7</v>
      </c>
      <c t="n" r="D75" s="9">
        <v>13.9</v>
      </c>
    </row>
    <row spans="1:4" r="76">
      <c t="s" r="A76" s="4">
        <v>160</v>
      </c>
      <c t="n" r="B76" s="9">
        <v>-1.4</v>
      </c>
      <c t="n" r="C76" s="9">
        <v>-1.3</v>
      </c>
    </row>
    <row spans="1:4" r="77">
      <c t="s" r="A77" s="4">
        <v>161</v>
      </c>
      <c t="n" r="B77" s="9">
        <v>26.1</v>
      </c>
      <c t="n" r="C77" s="9">
        <v>-0.9</v>
      </c>
      <c t="n" r="D77" s="9">
        <v>28.1</v>
      </c>
    </row>
    <row spans="1:4" r="78">
      <c t="s" r="A78" s="4">
        <v>162</v>
      </c>
      <c t="n" r="B78" s="9">
        <v>36.3</v>
      </c>
      <c t="n" r="C78" s="9">
        <v>37.2</v>
      </c>
      <c t="n" r="D78" s="9">
        <v>9.1</v>
      </c>
    </row>
    <row spans="1:4" r="79">
      <c t="s" r="A79" s="4">
        <v>163</v>
      </c>
      <c t="n" r="B79" s="8">
        <v>62.4</v>
      </c>
      <c t="n" r="C79" s="8">
        <v>36.3</v>
      </c>
      <c t="n" r="D79" s="8">
        <v>3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4</v>
      </c>
      <c t="s" r="B1" s="2">
        <v>1</v>
      </c>
    </row>
    <row spans="1:4" r="2">
      <c t="s" r="B2" s="2">
        <v>2</v>
      </c>
      <c t="s" r="C2" s="2">
        <v>30</v>
      </c>
      <c t="s" r="D2" s="2">
        <v>81</v>
      </c>
    </row>
    <row spans="1:4" r="3">
      <c t="s" r="A3" s="4">
        <v>855</v>
      </c>
    </row>
    <row spans="1:4" r="4">
      <c t="s" r="A4" s="3">
        <v>856</v>
      </c>
    </row>
    <row spans="1:4" r="5">
      <c t="s" r="A5" s="4">
        <v>857</v>
      </c>
      <c t="n" r="B5" s="8">
        <v>3.5</v>
      </c>
      <c t="n" r="C5" s="8">
        <v>2.9</v>
      </c>
      <c t="n" r="D5" s="8">
        <v>2.8</v>
      </c>
    </row>
    <row spans="1:4" r="6">
      <c t="s" r="A6" s="4">
        <v>858</v>
      </c>
      <c t="n" r="B6" s="9">
        <v>1.7</v>
      </c>
      <c t="n" r="C6" s="6">
        <v>1</v>
      </c>
      <c t="n" r="D6" s="9">
        <v>0.8</v>
      </c>
    </row>
    <row spans="1:4" r="7">
      <c t="s" r="A7" s="4">
        <v>859</v>
      </c>
      <c t="n" r="B7" s="6">
        <v>-1</v>
      </c>
      <c t="n" r="C7" s="9">
        <v>-0.4</v>
      </c>
      <c t="n" r="D7" s="9">
        <v>-0.7</v>
      </c>
    </row>
    <row spans="1:4" r="8">
      <c t="s" r="A8" s="4">
        <v>860</v>
      </c>
      <c t="n" r="B8" s="9">
        <v>4.2</v>
      </c>
      <c t="n" r="C8" s="9">
        <v>3.5</v>
      </c>
      <c t="n" r="D8" s="9">
        <v>2.9</v>
      </c>
    </row>
    <row spans="1:4" r="9">
      <c t="s" r="A9" s="4">
        <v>861</v>
      </c>
    </row>
    <row spans="1:4" r="10">
      <c t="s" r="A10" s="3">
        <v>856</v>
      </c>
    </row>
    <row spans="1:4" r="11">
      <c t="s" r="A11" s="4">
        <v>857</v>
      </c>
      <c t="n" r="B11" s="9">
        <v>18.2</v>
      </c>
      <c t="n" r="C11" s="9">
        <v>14.6</v>
      </c>
      <c t="n" r="D11" s="9">
        <v>14.6</v>
      </c>
    </row>
    <row spans="1:4" r="12">
      <c t="s" r="A12" s="4">
        <v>858</v>
      </c>
      <c t="n" r="B12" s="9">
        <v>0.3</v>
      </c>
      <c t="n" r="C12" s="9">
        <v>4.3</v>
      </c>
      <c t="n" r="D12" s="9">
        <v>1.6</v>
      </c>
    </row>
    <row spans="1:4" r="13">
      <c t="s" r="A13" s="4">
        <v>859</v>
      </c>
      <c t="n" r="B13" s="9">
        <v>-1.2</v>
      </c>
      <c t="n" r="C13" s="9">
        <v>-0.7</v>
      </c>
      <c t="n" r="D13" s="9">
        <v>-1.6</v>
      </c>
    </row>
    <row spans="1:4" r="14">
      <c t="s" r="A14" s="4">
        <v>860</v>
      </c>
      <c t="n" r="B14" s="8">
        <v>17.3</v>
      </c>
      <c t="n" r="C14" s="8">
        <v>18.2</v>
      </c>
      <c t="n" r="D14" s="8">
        <v>1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7"/>
    <col customWidth="1" max="2" min="2" width="51"/>
    <col customWidth="1" max="3" min="3" width="13"/>
    <col customWidth="1" max="4" min="4" width="27"/>
    <col customWidth="1" max="5" min="5" width="18"/>
    <col customWidth="1" max="6" min="6" width="46"/>
    <col customWidth="1" max="7" min="7" width="25"/>
    <col customWidth="1" max="8" min="8" width="11"/>
  </cols>
  <sheetData>
    <row spans="1:8" r="1">
      <c t="s" r="A1" s="1">
        <v>173</v>
      </c>
      <c t="s" r="B1" s="2">
        <v>174</v>
      </c>
      <c t="s" r="C1" s="2">
        <v>60</v>
      </c>
      <c t="s" r="D1" s="2">
        <v>175</v>
      </c>
      <c t="s" r="E1" s="2">
        <v>176</v>
      </c>
      <c t="s" r="F1" s="2">
        <v>177</v>
      </c>
      <c t="s" r="G1" s="2">
        <v>178</v>
      </c>
      <c t="s" r="H1" s="2">
        <v>179</v>
      </c>
    </row>
    <row spans="1:8" r="2">
      <c t="s" r="A2" s="4">
        <v>180</v>
      </c>
      <c t="n" r="B2" s="8">
        <v>1304.2</v>
      </c>
      <c t="n" r="D2" s="7">
        <v>700</v>
      </c>
      <c t="n" r="E2" s="7">
        <v>611</v>
      </c>
      <c t="n" r="F2" s="8">
        <v>-6.8</v>
      </c>
      <c t="n" r="G2" s="8">
        <v>12.1</v>
      </c>
      <c t="n" r="H2" s="8">
        <v>1316.3</v>
      </c>
    </row>
    <row spans="1:8" r="3">
      <c t="s" r="A3" s="4">
        <v>181</v>
      </c>
      <c t="n" r="C3" s="6">
        <v>90294765</v>
      </c>
    </row>
    <row spans="1:8" r="4">
      <c t="s" r="A4" s="3">
        <v>182</v>
      </c>
    </row>
    <row spans="1:8" r="5">
      <c t="s" r="A5" s="4">
        <v>183</v>
      </c>
      <c t="n" r="B5" s="9">
        <v>9.199999999999999</v>
      </c>
      <c t="n" r="D5" s="9">
        <v>9.199999999999999</v>
      </c>
      <c t="n" r="H5" s="9">
        <v>9.199999999999999</v>
      </c>
    </row>
    <row spans="1:8" r="6">
      <c t="s" r="A6" s="4">
        <v>184</v>
      </c>
      <c t="n" r="C6" s="6">
        <v>456784</v>
      </c>
    </row>
    <row spans="1:8" r="7">
      <c t="s" r="A7" s="4">
        <v>152</v>
      </c>
      <c t="n" r="B7" s="9">
        <v>-15.8</v>
      </c>
      <c t="n" r="D7" s="9">
        <v>-15.8</v>
      </c>
      <c t="n" r="H7" s="9">
        <v>-15.8</v>
      </c>
    </row>
    <row spans="1:8" r="8">
      <c t="s" r="A8" s="4">
        <v>185</v>
      </c>
      <c t="n" r="C8" s="6">
        <v>-507818</v>
      </c>
    </row>
    <row spans="1:8" r="9">
      <c t="s" r="A9" s="4">
        <v>153</v>
      </c>
      <c t="n" r="B9" s="6">
        <v>-56</v>
      </c>
      <c t="n" r="E9" s="6">
        <v>-56</v>
      </c>
      <c t="n" r="H9" s="6">
        <v>-56</v>
      </c>
    </row>
    <row spans="1:8" r="10">
      <c t="s" r="A10" s="4">
        <v>186</v>
      </c>
      <c t="n" r="G10" s="9">
        <v>-1.3</v>
      </c>
      <c t="n" r="H10" s="9">
        <v>-1.3</v>
      </c>
    </row>
    <row spans="1:8" r="11">
      <c t="s" r="A11" s="4">
        <v>187</v>
      </c>
      <c t="n" r="B11" s="9">
        <v>0.2</v>
      </c>
      <c t="n" r="D11" s="9">
        <v>0.2</v>
      </c>
      <c t="n" r="G11" s="9">
        <v>4.3</v>
      </c>
      <c t="n" r="H11" s="9">
        <v>4.5</v>
      </c>
    </row>
    <row spans="1:8" r="12">
      <c t="s" r="A12" s="4">
        <v>188</v>
      </c>
      <c t="n" r="G12" s="9">
        <v>-8.300000000000001</v>
      </c>
      <c t="n" r="H12" s="9">
        <v>-8.300000000000001</v>
      </c>
    </row>
    <row spans="1:8" r="13">
      <c t="s" r="A13" s="4">
        <v>189</v>
      </c>
      <c t="n" r="G13" s="9">
        <v>8.9</v>
      </c>
      <c t="n" r="H13" s="9">
        <v>8.9</v>
      </c>
    </row>
    <row spans="1:8" r="14">
      <c t="s" r="A14" s="4">
        <v>190</v>
      </c>
      <c t="n" r="B14" s="6">
        <v>11</v>
      </c>
      <c t="n" r="F14" s="6">
        <v>11</v>
      </c>
      <c t="n" r="G14" s="9">
        <v>0.5</v>
      </c>
      <c t="n" r="H14" s="9">
        <v>11.5</v>
      </c>
    </row>
    <row spans="1:8" r="15">
      <c t="s" r="A15" s="4">
        <v>191</v>
      </c>
      <c t="n" r="B15" s="6">
        <v>4</v>
      </c>
      <c t="n" r="F15" s="6">
        <v>4</v>
      </c>
      <c t="n" r="H15" s="6">
        <v>4</v>
      </c>
    </row>
    <row spans="1:8" r="16">
      <c t="s" r="A16" s="4">
        <v>138</v>
      </c>
      <c t="n" r="B16" s="9">
        <v>3.4</v>
      </c>
      <c t="n" r="F16" s="9">
        <v>3.4</v>
      </c>
      <c t="n" r="H16" s="9">
        <v>3.4</v>
      </c>
    </row>
    <row spans="1:8" r="17">
      <c t="s" r="A17" s="4">
        <v>98</v>
      </c>
      <c t="n" r="B17" s="9">
        <v>244.2</v>
      </c>
      <c t="n" r="E17" s="9">
        <v>244.2</v>
      </c>
      <c t="n" r="G17" s="9">
        <v>1.5</v>
      </c>
      <c t="n" r="H17" s="9">
        <v>245.7</v>
      </c>
    </row>
    <row spans="1:8" r="18">
      <c t="s" r="A18" s="4">
        <v>192</v>
      </c>
      <c t="n" r="B18" s="9">
        <v>1504.4</v>
      </c>
      <c t="n" r="D18" s="9">
        <v>693.6</v>
      </c>
      <c t="n" r="E18" s="9">
        <v>799.2</v>
      </c>
      <c t="n" r="F18" s="9">
        <v>11.6</v>
      </c>
      <c t="n" r="G18" s="9">
        <v>17.7</v>
      </c>
      <c t="n" r="H18" s="9">
        <v>1522.1</v>
      </c>
    </row>
    <row spans="1:8" r="19">
      <c t="s" r="A19" s="4">
        <v>193</v>
      </c>
      <c t="n" r="C19" s="6">
        <v>90243731</v>
      </c>
    </row>
    <row spans="1:8" r="20">
      <c t="s" r="A20" s="3">
        <v>182</v>
      </c>
    </row>
    <row spans="1:8" r="21">
      <c t="s" r="A21" s="4">
        <v>183</v>
      </c>
      <c t="n" r="B21" s="9">
        <v>12.3</v>
      </c>
      <c t="n" r="D21" s="9">
        <v>12.3</v>
      </c>
      <c t="n" r="H21" s="9">
        <v>12.3</v>
      </c>
    </row>
    <row spans="1:8" r="22">
      <c t="s" r="A22" s="4">
        <v>184</v>
      </c>
      <c t="n" r="C22" s="6">
        <v>336459</v>
      </c>
    </row>
    <row spans="1:8" r="23">
      <c t="s" r="A23" s="4">
        <v>152</v>
      </c>
      <c t="n" r="B23" s="9">
        <v>-15.5</v>
      </c>
      <c t="n" r="D23" s="9">
        <v>-15.5</v>
      </c>
      <c t="n" r="H23" s="9">
        <v>-15.5</v>
      </c>
    </row>
    <row spans="1:8" r="24">
      <c t="s" r="A24" s="4">
        <v>185</v>
      </c>
      <c t="n" r="C24" s="6">
        <v>-335350</v>
      </c>
    </row>
    <row spans="1:8" r="25">
      <c t="s" r="A25" s="4">
        <v>153</v>
      </c>
      <c t="n" r="B25" s="9">
        <v>-70.5</v>
      </c>
      <c t="n" r="E25" s="9">
        <v>-70.5</v>
      </c>
      <c t="n" r="H25" s="9">
        <v>-70.5</v>
      </c>
    </row>
    <row spans="1:8" r="26">
      <c t="s" r="A26" s="4">
        <v>194</v>
      </c>
      <c t="n" r="G26" s="9">
        <v>10.2</v>
      </c>
      <c t="n" r="H26" s="9">
        <v>10.2</v>
      </c>
    </row>
    <row spans="1:8" r="27">
      <c t="s" r="A27" s="4">
        <v>186</v>
      </c>
      <c t="n" r="G27" s="9">
        <v>-1.7</v>
      </c>
      <c t="n" r="H27" s="9">
        <v>-1.7</v>
      </c>
    </row>
    <row spans="1:8" r="28">
      <c t="s" r="A28" s="4">
        <v>187</v>
      </c>
      <c t="n" r="B28" s="9">
        <v>0.3</v>
      </c>
      <c t="n" r="D28" s="9">
        <v>0.3</v>
      </c>
      <c t="n" r="G28" s="9">
        <v>0.1</v>
      </c>
      <c t="n" r="H28" s="9">
        <v>0.4</v>
      </c>
    </row>
    <row spans="1:8" r="29">
      <c t="s" r="A29" s="4">
        <v>190</v>
      </c>
      <c t="n" r="B29" s="9">
        <v>-63.1</v>
      </c>
      <c t="n" r="F29" s="9">
        <v>-63.1</v>
      </c>
      <c t="n" r="G29" s="9">
        <v>-1.3</v>
      </c>
      <c t="n" r="H29" s="9">
        <v>-64.40000000000001</v>
      </c>
    </row>
    <row spans="1:8" r="30">
      <c t="s" r="A30" s="4">
        <v>191</v>
      </c>
      <c t="n" r="B30" s="9">
        <v>4.7</v>
      </c>
      <c t="n" r="F30" s="9">
        <v>4.7</v>
      </c>
      <c t="n" r="H30" s="9">
        <v>4.7</v>
      </c>
    </row>
    <row spans="1:8" r="31">
      <c t="s" r="A31" s="4">
        <v>138</v>
      </c>
      <c t="n" r="B31" s="9">
        <v>-6.5</v>
      </c>
      <c t="n" r="F31" s="9">
        <v>-6.5</v>
      </c>
      <c t="n" r="H31" s="9">
        <v>-6.5</v>
      </c>
    </row>
    <row spans="1:8" r="32">
      <c t="s" r="A32" s="4">
        <v>98</v>
      </c>
      <c t="n" r="B32" s="9">
        <v>286.7</v>
      </c>
      <c t="n" r="E32" s="9">
        <v>286.7</v>
      </c>
      <c t="n" r="G32" s="9">
        <v>3.4</v>
      </c>
      <c t="n" r="H32" s="9">
        <v>290.1</v>
      </c>
    </row>
    <row spans="1:8" r="33">
      <c t="s" r="A33" s="4">
        <v>195</v>
      </c>
      <c t="n" r="B33" s="9">
        <v>1652.8</v>
      </c>
      <c t="n" r="D33" s="9">
        <v>690.7</v>
      </c>
      <c t="n" r="E33" s="9">
        <v>1015.4</v>
      </c>
      <c t="n" r="F33" s="9">
        <v>-53.3</v>
      </c>
      <c t="n" r="G33" s="9">
        <v>28.4</v>
      </c>
      <c t="n" r="H33" s="9">
        <v>1681.2</v>
      </c>
    </row>
    <row spans="1:8" r="34">
      <c t="s" r="A34" s="4">
        <v>196</v>
      </c>
      <c t="n" r="C34" s="6">
        <v>90244840</v>
      </c>
    </row>
    <row spans="1:8" r="35">
      <c t="s" r="A35" s="3">
        <v>182</v>
      </c>
    </row>
    <row spans="1:8" r="36">
      <c t="s" r="A36" s="4">
        <v>183</v>
      </c>
      <c t="n" r="B36" s="6">
        <v>14</v>
      </c>
      <c t="n" r="D36" s="6">
        <v>14</v>
      </c>
      <c t="n" r="H36" s="6">
        <v>14</v>
      </c>
    </row>
    <row spans="1:8" r="37">
      <c t="s" r="A37" s="4">
        <v>184</v>
      </c>
      <c t="n" r="C37" s="6">
        <v>290580</v>
      </c>
    </row>
    <row spans="1:8" r="38">
      <c t="s" r="A38" s="4">
        <v>152</v>
      </c>
      <c t="n" r="B38" s="9">
        <v>-48.9</v>
      </c>
      <c t="n" r="D38" s="9">
        <v>-48.9</v>
      </c>
      <c t="n" r="H38" s="9">
        <v>-48.9</v>
      </c>
    </row>
    <row spans="1:8" r="39">
      <c t="s" r="A39" s="4">
        <v>185</v>
      </c>
      <c t="n" r="C39" s="6">
        <v>-1010696</v>
      </c>
    </row>
    <row spans="1:8" r="40">
      <c t="s" r="A40" s="4">
        <v>153</v>
      </c>
      <c t="n" r="B40" s="9">
        <v>-84.8</v>
      </c>
      <c t="n" r="E40" s="9">
        <v>-84.8</v>
      </c>
      <c t="n" r="H40" s="9">
        <v>-84.8</v>
      </c>
    </row>
    <row spans="1:8" r="41">
      <c t="s" r="A41" s="4">
        <v>194</v>
      </c>
      <c t="n" r="G41" s="9">
        <v>22.5</v>
      </c>
      <c t="n" r="H41" s="9">
        <v>22.5</v>
      </c>
    </row>
    <row spans="1:8" r="42">
      <c t="s" r="A42" s="4">
        <v>197</v>
      </c>
      <c t="n" r="G42" s="9">
        <v>-6.1</v>
      </c>
      <c t="n" r="H42" s="9">
        <v>-6.1</v>
      </c>
    </row>
    <row spans="1:8" r="43">
      <c t="s" r="A43" s="4">
        <v>186</v>
      </c>
      <c t="n" r="G43" s="9">
        <v>-3.8</v>
      </c>
      <c t="n" r="H43" s="9">
        <v>-3.8</v>
      </c>
    </row>
    <row spans="1:8" r="44">
      <c t="s" r="A44" s="4">
        <v>187</v>
      </c>
      <c t="n" r="B44" s="9">
        <v>0.2</v>
      </c>
      <c t="n" r="D44" s="9">
        <v>0.2</v>
      </c>
      <c t="n" r="G44" s="9">
        <v>0.5</v>
      </c>
      <c t="n" r="H44" s="9">
        <v>0.7</v>
      </c>
    </row>
    <row spans="1:8" r="45">
      <c t="s" r="A45" s="4">
        <v>190</v>
      </c>
      <c t="n" r="B45" s="9">
        <v>-61.8</v>
      </c>
      <c t="n" r="F45" s="9">
        <v>-61.8</v>
      </c>
      <c t="n" r="G45" s="9">
        <v>-1.1</v>
      </c>
      <c t="n" r="H45" s="9">
        <v>-62.9</v>
      </c>
    </row>
    <row spans="1:8" r="46">
      <c t="s" r="A46" s="4">
        <v>138</v>
      </c>
      <c t="n" r="B46" s="9">
        <v>-7.4</v>
      </c>
      <c t="n" r="F46" s="9">
        <v>-7.4</v>
      </c>
      <c t="n" r="H46" s="9">
        <v>-7.4</v>
      </c>
    </row>
    <row spans="1:8" r="47">
      <c t="s" r="A47" s="4">
        <v>98</v>
      </c>
      <c t="n" r="B47" s="9">
        <v>326.1</v>
      </c>
      <c t="n" r="E47" s="9">
        <v>326.1</v>
      </c>
      <c t="n" r="G47" s="9">
        <v>4.3</v>
      </c>
      <c t="n" r="H47" s="9">
        <v>330.4</v>
      </c>
    </row>
    <row spans="1:8" r="48">
      <c t="s" r="A48" s="4">
        <v>198</v>
      </c>
      <c t="n" r="B48" s="8">
        <v>1790.2</v>
      </c>
      <c t="n" r="D48" s="7">
        <v>656</v>
      </c>
      <c t="n" r="E48" s="8">
        <v>1256.7</v>
      </c>
      <c t="n" r="F48" s="8">
        <v>-122.5</v>
      </c>
      <c t="n" r="G48" s="8">
        <v>44.7</v>
      </c>
      <c t="n" r="H48" s="8">
        <v>1834.9</v>
      </c>
    </row>
    <row spans="1:8" r="49">
      <c t="s" r="A49" s="4">
        <v>199</v>
      </c>
      <c t="n" r="C49" s="6">
        <v>895247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CONSOLIDATED STATEMENT OF EQUIT</vt:lpstr>
      <vt:lpstr>Organization and Summary of Sig</vt:lpstr>
      <vt:lpstr>Equity Method Investees</vt:lpstr>
      <vt:lpstr>Business Combinations</vt:lpstr>
      <vt:lpstr>Discontinued Operations and Div</vt:lpstr>
      <vt:lpstr>Inventories</vt:lpstr>
      <vt:lpstr>Property and Equipment</vt:lpstr>
      <vt:lpstr>Intangible Assets</vt:lpstr>
      <vt:lpstr>Vehicle Financing</vt:lpstr>
      <vt:lpstr>Long-Term Debt</vt:lpstr>
      <vt:lpstr>Derivatives and Hedging</vt:lpstr>
      <vt:lpstr>Commitments and Contingent Liab</vt:lpstr>
      <vt:lpstr>Related Party Transactions</vt:lpstr>
      <vt:lpstr>Stock-Based Compensation</vt:lpstr>
      <vt:lpstr>Equity</vt:lpstr>
      <vt:lpstr>Accumulated Other Comprehensive</vt:lpstr>
      <vt:lpstr>Income Taxes</vt:lpstr>
      <vt:lpstr>Segment Information</vt:lpstr>
      <vt:lpstr>Summary of Quarterly Financial </vt:lpstr>
      <vt:lpstr>Condensed Consolidating Financi</vt:lpstr>
      <vt:lpstr>Schedule II VALUATION AND QUALI</vt:lpstr>
      <vt:lpstr>Organization and Summary of S31</vt:lpstr>
      <vt:lpstr>Organization and Summary of S32</vt:lpstr>
      <vt:lpstr>Equity Method Investees (Table)</vt:lpstr>
      <vt:lpstr>Business Combinations (Tables)</vt:lpstr>
      <vt:lpstr>Discontinued Operations and D35</vt:lpstr>
      <vt:lpstr>Inventories (Tables)</vt:lpstr>
      <vt:lpstr>Property and Equipment (Tables)</vt:lpstr>
      <vt:lpstr>Intangible Assets (Tables)</vt:lpstr>
      <vt:lpstr>Long-Term Debt (Tables)</vt:lpstr>
      <vt:lpstr>Commitments and Contingent Li40</vt:lpstr>
      <vt:lpstr>Related Party Transactions (Tab</vt:lpstr>
      <vt:lpstr>Stock-Based Compensation (Table</vt:lpstr>
      <vt:lpstr>Equity (Tables)</vt:lpstr>
      <vt:lpstr>Accumulated Other Comprehensi44</vt:lpstr>
      <vt:lpstr>Income Taxes (Tables)</vt:lpstr>
      <vt:lpstr>Segment Information (Tables)</vt:lpstr>
      <vt:lpstr>Summary of Quarterly Financia47</vt:lpstr>
      <vt:lpstr>Condensed Consolidating Finan48</vt:lpstr>
      <vt:lpstr>Organization and Summary of S49</vt:lpstr>
      <vt:lpstr>Organization and Summary of S50</vt:lpstr>
      <vt:lpstr>Organization and Summary of S51</vt:lpstr>
      <vt:lpstr>Equity Method Investees (Detail</vt:lpstr>
      <vt:lpstr>Business Combinations (Details)</vt:lpstr>
      <vt:lpstr>Business Combinations (Details </vt:lpstr>
      <vt:lpstr>Business Combinations (Detail55</vt:lpstr>
      <vt:lpstr>Discontinued Operations and D56</vt:lpstr>
      <vt:lpstr>Inventories (Details)</vt:lpstr>
      <vt:lpstr>Inventories (Details 2)</vt:lpstr>
      <vt:lpstr>Property and Equipment (Details</vt:lpstr>
      <vt:lpstr>Intangible Assets (Details)</vt:lpstr>
      <vt:lpstr>Intangible Assets (Details 2)</vt:lpstr>
      <vt:lpstr>Vehicle Financing (Details)</vt:lpstr>
      <vt:lpstr>Long-Term Debt (Details)</vt:lpstr>
      <vt:lpstr>Derivatives and Hedging (Detail</vt:lpstr>
      <vt:lpstr>Commitments and Contingent Li65</vt:lpstr>
      <vt:lpstr>Related Party Transactions (Det</vt:lpstr>
      <vt:lpstr>Related Party Transactions (D67</vt:lpstr>
      <vt:lpstr>Stock-Based Compensation (Detai</vt:lpstr>
      <vt:lpstr>Equity (Details)</vt:lpstr>
      <vt:lpstr>Accumulated Other Comprehensi70</vt:lpstr>
      <vt:lpstr>Income Taxes (Details)</vt:lpstr>
      <vt:lpstr>Income Taxes (Details 2)</vt:lpstr>
      <vt:lpstr>Income Taxes (Details 3)</vt:lpstr>
      <vt:lpstr>Segment Information (Details)</vt:lpstr>
      <vt:lpstr>Segment Information (Details 2)</vt:lpstr>
      <vt:lpstr>Segment Informations (Details 3</vt:lpstr>
      <vt:lpstr>Summary of Quarterly Financia77</vt:lpstr>
      <vt:lpstr>Condensed Consolidating Finan78</vt:lpstr>
      <vt:lpstr>Condensed Consolidating Finan79</vt:lpstr>
      <vt:lpstr>Condensed Consolidating Finan80</vt:lpstr>
      <vt:lpstr>Schedule II VALUATION AND QU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0:36Z</dcterms:created>
  <dcterms:modified xmlns:dcterms="http://purl.org/dc/terms/" xmlns:xsi="http://www.w3.org/2001/XMLSchema-instance" xsi:type="dcterms:W3CDTF">2016-02-25T17:10:36Z</dcterms:modified>
  <dc:title xmlns:dc="http://purl.org/dc/elements/1.1/">Untitled</dc:title>
  <dc:description xmlns:dc="http://purl.org/dc/elements/1.1/"/>
  <dc:subject xmlns:dc="http://purl.org/dc/elements/1.1/"/>
  <cp:keywords/>
  <cp:category/>
</cp:coreProperties>
</file>